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usiness Acquisitions" sheetId="9" state="visible" r:id="rId9"/>
    <sheet xmlns:r="http://schemas.openxmlformats.org/officeDocument/2006/relationships" name="Accounts Receivable, net" sheetId="10" state="visible" r:id="rId10"/>
    <sheet xmlns:r="http://schemas.openxmlformats.org/officeDocument/2006/relationships" name="Intangible Assets, Net" sheetId="11" state="visible" r:id="rId11"/>
    <sheet xmlns:r="http://schemas.openxmlformats.org/officeDocument/2006/relationships" name="Property and Equipment, Net" sheetId="12" state="visible" r:id="rId12"/>
    <sheet xmlns:r="http://schemas.openxmlformats.org/officeDocument/2006/relationships" name="Inventory"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Profit Sharing Plan" sheetId="22" state="visible" r:id="rId22"/>
    <sheet xmlns:r="http://schemas.openxmlformats.org/officeDocument/2006/relationships" name="Relationship with Major Custome" sheetId="23" state="visible" r:id="rId23"/>
    <sheet xmlns:r="http://schemas.openxmlformats.org/officeDocument/2006/relationships" name="Financial Information About Seg" sheetId="24" state="visible" r:id="rId24"/>
    <sheet xmlns:r="http://schemas.openxmlformats.org/officeDocument/2006/relationships" name="Quarterly Results (unaudited)" sheetId="25" state="visible" r:id="rId25"/>
    <sheet xmlns:r="http://schemas.openxmlformats.org/officeDocument/2006/relationships" name="Discontinued Operations" sheetId="26" state="visible" r:id="rId26"/>
    <sheet xmlns:r="http://schemas.openxmlformats.org/officeDocument/2006/relationships" name="Valuation and Qualifying Accoun"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Business Acquisitions (Tables)" sheetId="30" state="visible" r:id="rId30"/>
    <sheet xmlns:r="http://schemas.openxmlformats.org/officeDocument/2006/relationships" name="Accounts Receivable, net (Table" sheetId="31" state="visible" r:id="rId31"/>
    <sheet xmlns:r="http://schemas.openxmlformats.org/officeDocument/2006/relationships" name="Intangible Assets, Net (Tables)" sheetId="32" state="visible" r:id="rId32"/>
    <sheet xmlns:r="http://schemas.openxmlformats.org/officeDocument/2006/relationships" name="Property and Equipment, Net (Ta" sheetId="33" state="visible" r:id="rId33"/>
    <sheet xmlns:r="http://schemas.openxmlformats.org/officeDocument/2006/relationships" name="Inventory (Tables)"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Revenue Recognition (Tables)" sheetId="40" state="visible" r:id="rId40"/>
    <sheet xmlns:r="http://schemas.openxmlformats.org/officeDocument/2006/relationships" name="Income Taxes (Tables)" sheetId="41" state="visible" r:id="rId41"/>
    <sheet xmlns:r="http://schemas.openxmlformats.org/officeDocument/2006/relationships" name="Financial Information About S_2" sheetId="42" state="visible" r:id="rId42"/>
    <sheet xmlns:r="http://schemas.openxmlformats.org/officeDocument/2006/relationships" name="Quarterly Results (unaudited) (" sheetId="43" state="visible" r:id="rId43"/>
    <sheet xmlns:r="http://schemas.openxmlformats.org/officeDocument/2006/relationships" name="Discontinued Operations (Tables" sheetId="44" state="visible" r:id="rId44"/>
    <sheet xmlns:r="http://schemas.openxmlformats.org/officeDocument/2006/relationships" name="Organization and Summary of S_4" sheetId="45" state="visible" r:id="rId45"/>
    <sheet xmlns:r="http://schemas.openxmlformats.org/officeDocument/2006/relationships" name="Organization and Summary of S_5" sheetId="46" state="visible" r:id="rId46"/>
    <sheet xmlns:r="http://schemas.openxmlformats.org/officeDocument/2006/relationships" name="Organization and Summary of S_6" sheetId="47" state="visible" r:id="rId47"/>
    <sheet xmlns:r="http://schemas.openxmlformats.org/officeDocument/2006/relationships" name="Business Acquisitions - Additio" sheetId="48" state="visible" r:id="rId48"/>
    <sheet xmlns:r="http://schemas.openxmlformats.org/officeDocument/2006/relationships" name="Business Acquisitions - Allocat" sheetId="49" state="visible" r:id="rId49"/>
    <sheet xmlns:r="http://schemas.openxmlformats.org/officeDocument/2006/relationships" name="Business Acquisitions - Prelimi" sheetId="50" state="visible" r:id="rId50"/>
    <sheet xmlns:r="http://schemas.openxmlformats.org/officeDocument/2006/relationships" name="Business Acquisitions - Pro For" sheetId="51" state="visible" r:id="rId51"/>
    <sheet xmlns:r="http://schemas.openxmlformats.org/officeDocument/2006/relationships" name="Accounts Receivable, net (Detai" sheetId="52" state="visible" r:id="rId52"/>
    <sheet xmlns:r="http://schemas.openxmlformats.org/officeDocument/2006/relationships" name="Intangible Assets, Net - Summar" sheetId="53" state="visible" r:id="rId53"/>
    <sheet xmlns:r="http://schemas.openxmlformats.org/officeDocument/2006/relationships" name="Property and Equipment, Net - C" sheetId="54" state="visible" r:id="rId54"/>
    <sheet xmlns:r="http://schemas.openxmlformats.org/officeDocument/2006/relationships" name="Intangible Assets, Net - Additi" sheetId="55" state="visible" r:id="rId55"/>
    <sheet xmlns:r="http://schemas.openxmlformats.org/officeDocument/2006/relationships" name="Property and Equipment, Net - A" sheetId="56" state="visible" r:id="rId56"/>
    <sheet xmlns:r="http://schemas.openxmlformats.org/officeDocument/2006/relationships" name="Intangible Assets, Net - Estima" sheetId="57" state="visible" r:id="rId57"/>
    <sheet xmlns:r="http://schemas.openxmlformats.org/officeDocument/2006/relationships" name="Inventory (Details)" sheetId="58" state="visible" r:id="rId58"/>
    <sheet xmlns:r="http://schemas.openxmlformats.org/officeDocument/2006/relationships" name="Goodwill (Details)" sheetId="59" state="visible" r:id="rId59"/>
    <sheet xmlns:r="http://schemas.openxmlformats.org/officeDocument/2006/relationships" name="Accrued Liabilities (Details)" sheetId="60" state="visible" r:id="rId60"/>
    <sheet xmlns:r="http://schemas.openxmlformats.org/officeDocument/2006/relationships" name="Debt - Additional Information (" sheetId="61" state="visible" r:id="rId61"/>
    <sheet xmlns:r="http://schemas.openxmlformats.org/officeDocument/2006/relationships" name="Debt - Interest Expense (Detail" sheetId="62" state="visible" r:id="rId62"/>
    <sheet xmlns:r="http://schemas.openxmlformats.org/officeDocument/2006/relationships" name="Leases - Additional Information" sheetId="63" state="visible" r:id="rId63"/>
    <sheet xmlns:r="http://schemas.openxmlformats.org/officeDocument/2006/relationships" name="Leases - Lease Components (Deta" sheetId="64" state="visible" r:id="rId64"/>
    <sheet xmlns:r="http://schemas.openxmlformats.org/officeDocument/2006/relationships" name="Leases - Rent Expense (Details)" sheetId="65" state="visible" r:id="rId65"/>
    <sheet xmlns:r="http://schemas.openxmlformats.org/officeDocument/2006/relationships" name="Leases - Future Lease Payments " sheetId="66" state="visible" r:id="rId66"/>
    <sheet xmlns:r="http://schemas.openxmlformats.org/officeDocument/2006/relationships" name="Leases - Finance Lease Payments" sheetId="67" state="visible" r:id="rId67"/>
    <sheet xmlns:r="http://schemas.openxmlformats.org/officeDocument/2006/relationships" name="Leases - Other Lease Informatio" sheetId="68" state="visible" r:id="rId68"/>
    <sheet xmlns:r="http://schemas.openxmlformats.org/officeDocument/2006/relationships" name="Stockholders' Equity - Addition" sheetId="69" state="visible" r:id="rId69"/>
    <sheet xmlns:r="http://schemas.openxmlformats.org/officeDocument/2006/relationships" name="Stockholders' Equity - Activity" sheetId="70" state="visible" r:id="rId70"/>
    <sheet xmlns:r="http://schemas.openxmlformats.org/officeDocument/2006/relationships" name="Stockholders' Equity - Assumpti" sheetId="71" state="visible" r:id="rId71"/>
    <sheet xmlns:r="http://schemas.openxmlformats.org/officeDocument/2006/relationships" name="Stockholders' Equity - Activi_2" sheetId="72" state="visible" r:id="rId72"/>
    <sheet xmlns:r="http://schemas.openxmlformats.org/officeDocument/2006/relationships" name="Stockholders' Equity - Activi_3" sheetId="73" state="visible" r:id="rId73"/>
    <sheet xmlns:r="http://schemas.openxmlformats.org/officeDocument/2006/relationships" name="Stockholders' Equity - Activi_4" sheetId="74" state="visible" r:id="rId74"/>
    <sheet xmlns:r="http://schemas.openxmlformats.org/officeDocument/2006/relationships" name="Stockholders' Equity - Share Re" sheetId="75" state="visible" r:id="rId75"/>
    <sheet xmlns:r="http://schemas.openxmlformats.org/officeDocument/2006/relationships" name="Revenue Recognition - (Details)" sheetId="76" state="visible" r:id="rId76"/>
    <sheet xmlns:r="http://schemas.openxmlformats.org/officeDocument/2006/relationships" name="Revenue Recognition - Schedule " sheetId="77" state="visible" r:id="rId77"/>
    <sheet xmlns:r="http://schemas.openxmlformats.org/officeDocument/2006/relationships" name="Revenue Recognition - Contract " sheetId="78" state="visible" r:id="rId78"/>
    <sheet xmlns:r="http://schemas.openxmlformats.org/officeDocument/2006/relationships" name="Revenue Recognition - Performan" sheetId="79" state="visible" r:id="rId79"/>
    <sheet xmlns:r="http://schemas.openxmlformats.org/officeDocument/2006/relationships" name="Revenue Recognition - Perform_2" sheetId="80" state="visible" r:id="rId80"/>
    <sheet xmlns:r="http://schemas.openxmlformats.org/officeDocument/2006/relationships" name="Income Taxes - Components of In" sheetId="81" state="visible" r:id="rId81"/>
    <sheet xmlns:r="http://schemas.openxmlformats.org/officeDocument/2006/relationships" name="Income Taxes - Deferred Tax Ass" sheetId="82" state="visible" r:id="rId82"/>
    <sheet xmlns:r="http://schemas.openxmlformats.org/officeDocument/2006/relationships" name="Income Taxes - Reconciliation o"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Employee Profit Sharing Plan (D" sheetId="86" state="visible" r:id="rId86"/>
    <sheet xmlns:r="http://schemas.openxmlformats.org/officeDocument/2006/relationships" name="Relationship with Major Custo_2" sheetId="87" state="visible" r:id="rId87"/>
    <sheet xmlns:r="http://schemas.openxmlformats.org/officeDocument/2006/relationships" name="Financial Information About S_3" sheetId="88" state="visible" r:id="rId88"/>
    <sheet xmlns:r="http://schemas.openxmlformats.org/officeDocument/2006/relationships" name="Financial Information About S_4" sheetId="89" state="visible" r:id="rId89"/>
    <sheet xmlns:r="http://schemas.openxmlformats.org/officeDocument/2006/relationships" name="Financial Information About S_5" sheetId="90" state="visible" r:id="rId90"/>
    <sheet xmlns:r="http://schemas.openxmlformats.org/officeDocument/2006/relationships" name="Quarterly Results (unaudited)_2" sheetId="91" state="visible" r:id="rId91"/>
    <sheet xmlns:r="http://schemas.openxmlformats.org/officeDocument/2006/relationships" name="Discontinued Operations - Addit" sheetId="92" state="visible" r:id="rId92"/>
    <sheet xmlns:r="http://schemas.openxmlformats.org/officeDocument/2006/relationships" name="Discontinued Operations - Summa" sheetId="93" state="visible" r:id="rId93"/>
    <sheet xmlns:r="http://schemas.openxmlformats.org/officeDocument/2006/relationships" name="Discontinued Operations - Compo" sheetId="94" state="visible" r:id="rId94"/>
    <sheet xmlns:r="http://schemas.openxmlformats.org/officeDocument/2006/relationships" name="Valuation and Qualifying Acco_2" sheetId="95" state="visible" r:id="rId95"/>
  </sheets>
  <definedNames/>
  <calcPr calcId="124519" fullCalcOnLoad="1"/>
</workbook>
</file>

<file path=xl/sharedStrings.xml><?xml version="1.0" encoding="utf-8"?>
<sst xmlns="http://schemas.openxmlformats.org/spreadsheetml/2006/main" uniqueCount="906">
  <si>
    <t>Document and Entity Information - USD ($) $ in Millions</t>
  </si>
  <si>
    <t>12 Months Ended</t>
  </si>
  <si>
    <t>Dec. 31, 2019</t>
  </si>
  <si>
    <t>Mar. 11,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LUNA INNOVATIONS INC</t>
  </si>
  <si>
    <t>Entity Central Index Key</t>
  </si>
  <si>
    <t>0001239819</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Entity Small Business</t>
  </si>
  <si>
    <t>true</t>
  </si>
  <si>
    <t>Entity Shell Company</t>
  </si>
  <si>
    <t>Entity Common Stock, Shares Outstanding</t>
  </si>
  <si>
    <t>Entity Public Float</t>
  </si>
  <si>
    <t>CONSOLIDATED BALANCE SHEETS - USD ($)</t>
  </si>
  <si>
    <t>Dec. 31, 2018</t>
  </si>
  <si>
    <t>Current assets:</t>
  </si>
  <si>
    <t>Cash and cash equivalents</t>
  </si>
  <si>
    <t>Accounts receivable, net</t>
  </si>
  <si>
    <t>Receivable from sale of HSOR business</t>
  </si>
  <si>
    <t>Contract assets</t>
  </si>
  <si>
    <t>Inventory, net</t>
  </si>
  <si>
    <t>Prepaid expenses and other current assets</t>
  </si>
  <si>
    <t>Total current assets</t>
  </si>
  <si>
    <t>Property and equipment, net</t>
  </si>
  <si>
    <t>Intangible assets, net</t>
  </si>
  <si>
    <t>Goodwill</t>
  </si>
  <si>
    <t>Long term contract assets</t>
  </si>
  <si>
    <t>Other assets</t>
  </si>
  <si>
    <t>Deferred tax asset</t>
  </si>
  <si>
    <t>Total assets</t>
  </si>
  <si>
    <t>Current liabilities:</t>
  </si>
  <si>
    <t>Current portion of long-term debt obligations</t>
  </si>
  <si>
    <t>Current portion of capital lease obligations</t>
  </si>
  <si>
    <t>Accounts payable</t>
  </si>
  <si>
    <t>Accrued liabilities</t>
  </si>
  <si>
    <t>Contract liabilities</t>
  </si>
  <si>
    <t>Total current liabilities</t>
  </si>
  <si>
    <t>Long-term portion of deferred rent</t>
  </si>
  <si>
    <t>Other long-term liabilities</t>
  </si>
  <si>
    <t>Long-term capital lease obligations</t>
  </si>
  <si>
    <t>Total liabilities</t>
  </si>
  <si>
    <t>Commitments and contingencies (Note 14)</t>
  </si>
  <si>
    <t xml:space="preserve"> </t>
  </si>
  <si>
    <t>Stockholders’ equity:</t>
  </si>
  <si>
    <t>Preferred stock, par value $0.001, 1,321,514 shares authorized, 0 and 1,321,514 shares issued and outstanding at December 31, 2019 and 2018, respectively</t>
  </si>
  <si>
    <t>Common stock, par value $0.001, 100,000,000 shares authorized, 31,788,896 and 29,209,506 shares issued, 30,149,105 and 27,956,401 shares outstanding at December 31, 2019 and 2018, respectively</t>
  </si>
  <si>
    <t>Treasury stock at cost, 1,639,791 and 1,253,105 shares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Revenues:</t>
  </si>
  <si>
    <t>Total revenues</t>
  </si>
  <si>
    <t>Cost of revenues:</t>
  </si>
  <si>
    <t>Total cost of revenues</t>
  </si>
  <si>
    <t>Gross profit</t>
  </si>
  <si>
    <t>Operating expense:</t>
  </si>
  <si>
    <t>Selling, general and administrative</t>
  </si>
  <si>
    <t>Research, development and engineering</t>
  </si>
  <si>
    <t>Total operating expense</t>
  </si>
  <si>
    <t>Operating income</t>
  </si>
  <si>
    <t>Other income/(expense):</t>
  </si>
  <si>
    <t>Other expense, net</t>
  </si>
  <si>
    <t>Investment income</t>
  </si>
  <si>
    <t>Interest expense, net</t>
  </si>
  <si>
    <t>Total other income</t>
  </si>
  <si>
    <t>Income from continuing operations before income taxes</t>
  </si>
  <si>
    <t>Income tax benefit/(expense)</t>
  </si>
  <si>
    <t>Net income from continuing operations</t>
  </si>
  <si>
    <t>Operating income from discontinued operations, net of income tax expenses ($183,921)</t>
  </si>
  <si>
    <t>Gain on sale, net of income tax expenses ($1,572,244)</t>
  </si>
  <si>
    <t>Net income from discontinued operations</t>
  </si>
  <si>
    <t>Net income</t>
  </si>
  <si>
    <t>Less: Preferred stock dividend</t>
  </si>
  <si>
    <t>Net income attributable to common stockholders</t>
  </si>
  <si>
    <t>Net income per share from continuing operations:</t>
  </si>
  <si>
    <t>Basic (in dollars per share)</t>
  </si>
  <si>
    <t>Diluted (in dollars per share)</t>
  </si>
  <si>
    <t>Net income per share from discontinued operations:</t>
  </si>
  <si>
    <t>Net income per share attributable to common stockholders:</t>
  </si>
  <si>
    <t>Weighted average shares:</t>
  </si>
  <si>
    <t>Basic (in shares)</t>
  </si>
  <si>
    <t>Diluted (in shares)</t>
  </si>
  <si>
    <t>Products and licensing</t>
  </si>
  <si>
    <t>Technology development</t>
  </si>
  <si>
    <t>CONSOLIDATED STATEMENTS OF OPERATIONS (Parenthetical)</t>
  </si>
  <si>
    <t>Dec. 31, 2018USD ($)</t>
  </si>
  <si>
    <t>Income Statement [Abstract]</t>
  </si>
  <si>
    <t>Allocated tax expense</t>
  </si>
  <si>
    <t>Tax effect on gain from sale of discontinued operations</t>
  </si>
  <si>
    <t>CONSOLIDATED STATEMENTS OF CHANGES IN STOCKHOLDERS’ EQUITY - USD ($)</t>
  </si>
  <si>
    <t>Total</t>
  </si>
  <si>
    <t>Preferred Stock</t>
  </si>
  <si>
    <t>Common Stock</t>
  </si>
  <si>
    <t>Treasury Stock</t>
  </si>
  <si>
    <t>Additional Paid in Capital</t>
  </si>
  <si>
    <t>Accumulated Deficit</t>
  </si>
  <si>
    <t>Beginning balance (in shares) at Dec. 31, 2017</t>
  </si>
  <si>
    <t>Beginning balance at Dec. 31, 2017</t>
  </si>
  <si>
    <t>Increase (Decrease) in Stockholders' Equity</t>
  </si>
  <si>
    <t>Exercise of stock options and warrants (in shares)</t>
  </si>
  <si>
    <t>Exercise of stock options and warrants</t>
  </si>
  <si>
    <t>Stock-based compensation (in shares)</t>
  </si>
  <si>
    <t>Stock-based compensation</t>
  </si>
  <si>
    <t>Non cash compensation (in shares)</t>
  </si>
  <si>
    <t>Non-cash compensation</t>
  </si>
  <si>
    <t>Stock dividends</t>
  </si>
  <si>
    <t>[1]</t>
  </si>
  <si>
    <t>Purchase of treasury stock (in shares)</t>
  </si>
  <si>
    <t>Purchase of treasury stock</t>
  </si>
  <si>
    <t>Ending balance (in shares) at Dec. 31, 2018</t>
  </si>
  <si>
    <t>Ending balance at Dec. 31, 2018</t>
  </si>
  <si>
    <t>Stock dividends (in shares)</t>
  </si>
  <si>
    <t>Preferred stock to common stock conversion (in shares)</t>
  </si>
  <si>
    <t>Preferred stock to common stock conversion</t>
  </si>
  <si>
    <t>Forfeitures of restricted stock grants (in shares)</t>
  </si>
  <si>
    <t>Forfeitures of restricted stock grants</t>
  </si>
  <si>
    <t>Ending balance (in shares) at Dec. 31, 2019</t>
  </si>
  <si>
    <t>Ending balance at Dec. 31, 2019</t>
  </si>
  <si>
    <t>The stock dividends payable in connection with the Series A Convertible Preferred Stock were issued at the request of Carilion. See Note 11 - Stockholders' Equity for more information.</t>
  </si>
  <si>
    <t>CONSOLIDATED STATEMENTS OF CASH FLOWS - USD ($)</t>
  </si>
  <si>
    <t>Cash flows provided by/(used in) operating activities:</t>
  </si>
  <si>
    <t>Adjustments to reconcile net income to net cash provided by/(used in) operating activities:</t>
  </si>
  <si>
    <t>Depreciation and amortization</t>
  </si>
  <si>
    <t>Loss on disposal of fixed assets</t>
  </si>
  <si>
    <t>Gain on sale of discontinued operations, net of income taxes</t>
  </si>
  <si>
    <t>Tax benefit from release of valuation allowance</t>
  </si>
  <si>
    <t>Bad debt</t>
  </si>
  <si>
    <t>Changes in operating assets and liabilities:</t>
  </si>
  <si>
    <t>Accounts receivable</t>
  </si>
  <si>
    <t>Inventory</t>
  </si>
  <si>
    <t>Other long-term assets</t>
  </si>
  <si>
    <t>Accounts payable and accrued expenses</t>
  </si>
  <si>
    <t>Net cash provided by/(used in) operating activities</t>
  </si>
  <si>
    <t>Cash flows (used in)/provided by investing activities:</t>
  </si>
  <si>
    <t>Acquisition of property and equipment</t>
  </si>
  <si>
    <t>Proceeds from sale of property and equipment</t>
  </si>
  <si>
    <t>Intangible property costs</t>
  </si>
  <si>
    <t>Acquisition of Micron Optics, net</t>
  </si>
  <si>
    <t>Acquisition of General Photonics Corporation, net</t>
  </si>
  <si>
    <t>Proceeds from sale of discontinued operations, net</t>
  </si>
  <si>
    <t>Net cash (used in)/provided by investing activities</t>
  </si>
  <si>
    <t>Cash flows used in financing activities:</t>
  </si>
  <si>
    <t>Payments on debt obligations</t>
  </si>
  <si>
    <t>Payments on finance lease obligations</t>
  </si>
  <si>
    <t>Proceeds from the exercise of options and warrants</t>
  </si>
  <si>
    <t>Net cash used in financing activities</t>
  </si>
  <si>
    <t>Net chang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y:</t>
  </si>
  <si>
    <t>Contingent liability for business combination</t>
  </si>
  <si>
    <t>Common stock issued pursuant to restricted stock vesting</t>
  </si>
  <si>
    <t>Dividend on preferred stock</t>
  </si>
  <si>
    <t>Organization and Summary of Significant Accounting Policies</t>
  </si>
  <si>
    <t>Organization, Consolidation and Presentation of Financial Statements [Abstract]</t>
  </si>
  <si>
    <t>Organization and Summary of Significant Accounting Policies Luna Innovations Incorporated (“we”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products for industries utilizing composite and other advanced materials, such as the automotive, aerospace, energy and infrastructure industries. Consolidation Policy Our consolidated financial statements are prepared in accordance with accounting principles generally accepted in the United States ("GAAP") and include our accounts and the accounts of our wholly owned subsidiaries. We eliminate from our financial results all intercompany transactions. 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 Revenue Recognition Products and Licensing Revenues Revenues from product sales are generated by the sale of commercial products and services under various sales programs to the end user and through distribution channels. We sell fiber optic test and sensing systems to end users for use in numerous fiber optic-based measurement applications. Revenues are recorded net of applicable sales taxes collected from customers and payable to state or local governmental entities.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s.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are on the ultimate collection of such amounts. The allowance was $0.9 million and $0.3 million at each of December 31, 2019 and 2018 , respectively. Cash Equivalents We consider all highly liquid investments with maturities of three months or less when purchased to be cash equivalents. To date, we have not incurred losses related to cash and cash equivalents. Cash equivalents at December 31, 2019 and 2018 included $19.8 million and $38.3 million , respectively,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 At December 31, 2019 and 2018 , we had approximately $5.0 million and $4.0 million , respectively, in excess of FDIC insured limits. 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Silicon Valley Bank ("SVB") debt facility including its interest rate of prime plus 1% , to be at market based upon similar instruments that would be available to us. Property and Equipment, net Property and equipmen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 Intangible Assets Intangible assets consist of patents related to certain intellectual property that we have developed or acquired, and identifiable intangible assets recognized in connection with our merger with Advanced Photonix, Inc. ("API"), Micron Optics, Inc. ("MOI"), and General Photonics, Inc. ("GP"). We amortize our identified intangible assets over their estimated useful lives ranging between one and fifteen years and analyze the reasonableness of the remaining useful life whenever events or circumstances indicate that the carrying amount may not be recoverable to determine whether their carrying value has been impaired. Goodwill Goodwill is tested annually for impairment in the fourth quarter (October 1st) and whenever events or changes in circumstances indicate the carrying value of goodwill may not be recoverable. Goodwill is tested for impairment at the reporting unit level. A qualitative assessment can be performed to determine whether it is more likely than no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comparable public company trading values. Determining the fair value of a reporting unit requires the exercise of significant management judgments, including the amount and timing of projected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Based on our annual goodwill impairment analysis we performed in the fourth quarter of 2019, the fair value of our reporting units more likely than not exceed the carrying values. Research, Development and Engineering Research, development and engineering expense not related to contract performance are expensed as incurred. We expensed $7.5 million and $3.8 million of non-contract related research, development and engineering expense for the year ended December 31, 2019 and 2018 , respectively. Impairment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Inventory Inventory consists of finished goods, work in process and raw materials valued at the lower of cost (determined on the first-in, first-out basis) or net realizable value. Net Income per Share Basic per share data is computed by dividing net income attributable to common stockholders by the weighted average number of shares outstanding during the period. Diluted per share data is computed by dividing net 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3.2 million and 4.9 million common stock equivalents are included for the diluted per share data for the year ended December 31, 2019 and 2018 , respectively. Accrued stock dividends and stock options are included in our common stock equivalents for the year ended December 31, 2019 , while preferred stock is also included for the year ended December 31, 2018 . Stock-Based Compensation We have two stock-based compensation plans, which are described further in Note 11.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method over the requisite service period of the awards taking into account the effects of the expected exercise. We reduce stock-based compensation expense for the value of any forfeitures of unvested awards as such forfeitures occur. Advertising We expense the cost of advertising as incurred. Advertising expenses were $0.1 million for each of the years ended December 31, 2019 and 2018 . Income Taxes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51% or greater,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Recently Issued Accounting Pronouncements In February 2016, the Financial Accounting Standards Board ("FASB") issued a new standard related to Leases, Accounting Standards Update ("ASU") No. 2016-02, Leases (Topic 842) and subsequent amendments, based on previously defined GAAP, and requires lessees to recognize right-of-use ("ROU") assets and lease liabilities on the balance sheet for those leases classified as operating leases for greater transparency. We, using a modified retrospective adoption approach, are required to recognize and measure leases existing at the beginning of the adoption period, with certain practical expedients available. We adopted the standard effective January 1, 2019. The standard allows a number of optional practical expedients to use for transition. We chose the certain practical expedients allowed under the transition guidance which permitted us to not to reassess any existing or expired contracts to determine if they contain embedded leases, to not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We have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our consolidated balance sheet but it did not have an impact on our consolidated statements of operations or consolidated statements of cash flows. Upon the adoption of the new lease standard on January 1, 2019, we recorded the following adjustments: Balance at Adjustment for Adjusted balance at December 31, 2018 ASC 842 January 1, 2019 Assets: Property and equipment, net $ 3,627,886 $ (90,494 )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 Recently Issued Pronouncements not yet adopted In June 2016, the FASB issued ASU 2016-13: Financial Instruments - Credit Losses (Topic 326) - Measurement of Credit Losses on Financial Instruments. The ASU requires companies to measure credit losses by using a methodology that reflects the expected credit losses based on historical information current economic conditions, and reasonable and supportable information. This standard was amended under ASU 2019-10 to allow an extension on the adoption date for entities that qualify as a small reporting company. We have elected this extension and the effective date for us to adopt this standard will be for fiscal years beginning after December 15, 2022. We do not expect the adoption of ASU 2016-13 to have a significant impact on our consolidated financial statements. In January 2017, the FASB issued ASU 2017-04: Simplifying the Test for Goodwill Impairment ,” which simplifies the test for goodwill impairment. The guidance is effective for us beginning in the first quarter of fiscal year 2020. Early adoption is permitted for interim or annual goodwill impairments tests after January 1, 2017. We have assessed the impact of adopting ASU 2017-04 and the adoption on January 1, 2020 shoul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These amendments are effective for us beginning in the first quarter of fiscal year 2020. Early adoption is permitted. We have assessed the impact of adopting ASU 2018-13 and the adoption on January 1, 2020 should not have a significant impact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us beginning in the first quarter of fiscal year 2020. Early adoption is permitted. We have assessed the impact of adopting ASU 2018-15 and the adoption on January 1, 2020 should not have a significant impact on our consolidated financial statements.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Early adoption is permitted. We do not expect the adoption of ASU 2019-12 will have a significant impact on our consolidated financial statements.</t>
  </si>
  <si>
    <t>Business Acquisitions</t>
  </si>
  <si>
    <t>Business Combinations [Abstract]</t>
  </si>
  <si>
    <t>Business Acquisitions Micron Optics, Inc. On October 15, 2018, we acquired substantially all of the assets, other than cash, of the United States operations of Micron Optics, Inc. ("MOI") for cash consideration of $5.5 million . For the year ended December 31, 2019 , we recognized revenue of $10.8 million and operating income of $1.8 million associated with the acquired operations of MOI. For the period from the closing of the MOI acquisition through December 31, 2018 , we recognized revenue of $2.6 million and operating income of $1.1 million . General Photonics Corporation On March 1, 2019, we acquired the outstanding stock of General Photonics Corporation ("GP") for cash consideration of $19.0 million . Of the purchase price, $17.1 million was paid at closing and $1.9 million was placed into escrow for possible working capital adjustments to the purchase price and potential satisfaction of certain post-closing indemnification obligations. Additionally, we may become obligated to pay additional cash consideration of up to $1.0 million if certain revenue targets for the GP historical business are met for the twelve-month period following the closing. We currently estimate the fair value of the contingent obligation to be $1.0 million , which is shown in accrued liabilities on the consolidated balance sheet. The fair value of the contingent obligation was determined using the present value of estimated likely future payments. For the period from the closing of the GP acquisition through December 31, 2019 , we recognized revenue of $10.5 million and operating income of $1.4 million . Operating income for the period from the closing of the acquisition through December 31, 2019 included $1.6 million in amortization expense for the acquired intangibles and step-up in value of acquired inventory associated with the acquisition of GP. Operating income for the year ended December 31, 2019 also included $0.9 million of costs associated with the acquisition of GP. The amortization expense for the acquired intangibles as well as the costs associated with the acquisition of GP are included in the cost of goods sold and selling, general and administrative expense in our consolidated statements of operations. These acquisitions have been accounted for under the acquisition method of accounting in accordance with ASC 805 - Business Combinations. Under ASC 805, the total estimated purchase consideration is allocated to the acquired tangible and intangible assets and assumed liabilities based on their estimated fair values as of the acquisition date. Any excess of the fair value of the acquisition consideration over the identifiable assets acquired and liabilities assumed is recognized as goodwill. We have completed our allocation of the purchase consideration for the MOI and GP acquisitions. The following table summarizes the allocation of the purchase consideration of each acquisition: MOI GP Accounts receivable $ 1,742,693 $ 1,520,950 Inventory 1,435,606 2,698,000 Other current assets 69,951 763,873 Property and equipment 996,460 286,000 Identifiable intangible assets 1,650,000 8,200,000 Goodwill 29,760 10,511,916 Accounts payable and accrued expenses (379,737 ) (4,076,489 ) Total purchase consideration $ 5,544,733 $ 19,904,250 The identifiable intangible assets and their estimated useful lives were as follows: Estimated Estimated Fair Value Useful Life MOI GP Developed technology 5 - 8 years $ 1,200,000 $ 7,200,000 In-process research and development 7 years 200,000 — Trade names and trademarks 3 years 150,000 400,000 Customer base 7 - 15 years 100,000 600,000 $ 1,650,000 $ 8,200,000 Developed technologies acquired primarily consist of MOI's technologies related to fiber optic sensing instruments, modules, and components and GP's technologies relating to the measurement and control of the polarization of light. The developed technologies were valued using the "multi-period excess earnings" method, under the income approach. The multi-period excess earnings method reflects the present value of the projected cash flows that are expected by the developed technologies less charges representing the contribution of other assets to those cash flows. Discount rates of 24.5% and 17% were used to discount these cash flows of MOI and GP, respectively, to present value. In-process research and development represents the fair value of an incomplete MOI research and development project that had not reached technological feasibility as of the closing date of the acquisition. In the fourth quarter of 2019, the fair value of this project at the closing date of the acquisition will begin being amortized following the project's completion. The fair value of in process research and development was determined using the multi-period excess earnings method. A discount rate of 29.5% was used to discount these cash flows to the present value. Customer base represents the fair value of projected cash flows that will be derived from the sale of products to existing customers of MOI and GP as of the respective closing dates of their acquisitions. Customer relationships were valued using the "distributor" method, under the income approach. Under this premise, the margin of a distributor within the industry is deemed to be the margin attributable to customer relationships. This isolates the cash flows attributable to the customer relationships for which a market participant would be willing to pay. Discount rates of 24.5% and 16% were used to discount these cash flows of MOI and GP, respectively, to present value. Trade names and trademarks are considered a type of guarantee of a certain level of quality or performance represented by the MOI and GP brands. Trade names and trademarks were valued using the "relief from royalty" method of the income approach. This method is based on the assumption that in lieu of ownership, a market participant would be willing to pay a royalty in order to exploit the related benefits of this asset. Discount rates of 17% and 16% were used to discount these cash flows of MOI and GP, respectively, to the present value. Goodwill represents the excess of consideration transferred over the net of the acquisition date fair values of the assets acquired and the liabilities assumed in connection with the acquisition. Goodwill generated from our business acquisitions was primarily attributable to expected synergies from future growth. Pro forma consolidated results of operations The following unaudited pro forma financial information presents combined results of operations for each of the periods presented as if the acquisitions of MOI and GP had been completed on January 1, 2018. The pro forma information includes adjustments to depreciation expense for property and equipment acquired and amortization expense for the intangible assets acquired and the elimination of transaction expenses recognized in each period. Transaction-related expenses associated with the acquisition and excluded from pro forma income from continuing operations were $1.0 million for the year ended December 31, 2019 . There were no transaction-related expenses associated with the acquisition for the year ended December 31, 2018 . The pro forma data are for informational purposes only and are not necessarily indicative of the consolidated results of operations or the combined business had the acquisitions of MOI and GP occurred on January 1, 2018,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Years Ended December 31, 2019 2018 (unaudited) (unaudited) Revenue $ 72,576,902 $ 60,249,896 Income from continuing operations $ 6,912,802 $ 1,559,008</t>
  </si>
  <si>
    <t>Accounts Receivable, net</t>
  </si>
  <si>
    <t>Receivables [Abstract]</t>
  </si>
  <si>
    <t>Accounts Receivable, net Accounts receivable, net consist of the following: December 31, 2019 2018 Billed $ 17,193,742 $ 13,289,790 Other 5,182 31,361 17,198,924 13,321,151 Less: allowance for doubtful accounts (930,279 ) (284,083 ) Accounts receivable, net $ 16,268,645 $ 13,037,068</t>
  </si>
  <si>
    <t>Intangible Assets, Net</t>
  </si>
  <si>
    <t>Goodwill and Intangible Assets Disclosure [Abstract]</t>
  </si>
  <si>
    <t>Intangible Assets, net Intangible assets, net consist of the following: December 31, Estimated Life 2019 2018 Patent costs 1 - 18 years $ 5,291,245 $ 4,991,460 Developed technology 5 years 9,800,000 2,600,000 In-process research and development N/A 1,580,000 200,000 Customer base 7 years 700,000 100,000 Trade names 3 years 550,000 150,000 17,921,245 8,041,460 Accumulated amortization (7,726,768 ) (4,739,190 ) Intangible assets, net $ 10,194,477 $ 3,302,270 Amortization for the years ended December 31, 2019 and 2018 was approximately $1.6 million and $0.4 million , respectively, and is included primarily in selling, general and administrative expense in our consolidated statements of operations. Estimated aggregate amortization, based on the net value of intangible assets at December 31, 2019 , for each of the next five years and beyond is as follows: Year Ending December 31, 2020 $ 1,640,851 2021 1,660,112 2022 1,509,418 2023 1,437,195 2024 1,247,195 2025 and beyond 2,699,706 $ 10,194,477 We did not recognize any intangible asset impairment charges during the years ended December 31, 2019 or 2018 .</t>
  </si>
  <si>
    <t>Property and Equipment, Net</t>
  </si>
  <si>
    <t>Property, Plant and Equipment [Abstract]</t>
  </si>
  <si>
    <t>Property and Equipment, net Property and equipment, net, consists of the following: December 31, 2019 2018 Building $ 69,556 $ 69,556 Equipment 9,564,426 9,341,007 Furniture and fixtures 684,812 640,890 Software 1,178,210 1,122,231 Leasehold improvements 5,287,935 4,950,510 16,784,939 16,124,194 Less—accumulated depreciation (13,319,327 ) (12,496,308 ) Property and equipment, net $ 3,465,612 $ 3,627,886 Depreciation for the years ended December 31, 2019 and 2018 was approximately $1.0 million and $0.5 million , respectively, and is included primarily in selling, general and administrative expense in our consolidated statements of operations.</t>
  </si>
  <si>
    <t>Inventory Disclosure [Abstract]</t>
  </si>
  <si>
    <t>Inventory Inventory consists of finished goods, work-in-process and raw materials valued at the lower of cost (determined on the first-in, first-out basis) or net realizable value. Components of inventory are as follows: December 31, 2019 2018 Finished goods $ 1,695,461 $ 1,339,832 Work-in-process 1,007,719 643,420 Raw materials 7,591,251 4,890,490 Inventory, net $ 10,294,431 $ 6,873,742</t>
  </si>
  <si>
    <t>Goodwill As of December 31, 2019 , goodwill has been allocated to the Products and Licensing segment. The changes in the carrying value of goodwill during the year ended December 31, 2019 were as follows: Balance as of December 31, 2018 $ 101,008 Goodwill resulting from business combination - GP 10,511,916 Measurement Period Adjustment - MOI (71,248 ) Balance as of December 31, 2019 $ 10,541,676 We concluded the carrying value of goodwill was not impaired as of December 31, 2019 as we determined that it was not more likely than not that the fair value of the reporting units was less than its carrying value.</t>
  </si>
  <si>
    <t>Accrued Liabilities</t>
  </si>
  <si>
    <t>Payables and Accruals [Abstract]</t>
  </si>
  <si>
    <t>Accrued Liabilities Accrued liabilities consist of the following: December 31, 2019 2018 Accrued compensation $ 6,416,163 $ 4,467,587 Contingent consideration - GP 1,000,000 — Accrued professional fees 113,303 198,062 Accrued income tax 715,916 236,636 Deferred rent — 146,542 Current operating lease liability 1,283,310 — Current finance lease liability 50,307 — Accrued royalties 364,951 302,428 Accrued liabilities-other 425,595 404,752 Working capital payable - MOI — 542,983 Customer deposits — 298,468 Total accrued liabilities $ 10,369,545 $ 6,597,458</t>
  </si>
  <si>
    <t>Debt</t>
  </si>
  <si>
    <t>Debt Disclosure [Abstract]</t>
  </si>
  <si>
    <t>Debt Silicon Valley Bank Facility We maintained a Loan and Security Agreement with SVB (the "Credit Facility") under which we had a term loan with an original borrowing amount of $6.0 million (the “Original Term Loan”). The Original Term Loan carried a floating annual interest rate equal to SVB’s prime rate then in effect plus 2% . The Original Term Loan matured and was repaid in May 2019. On October 10, 2019, we entered into an Amended and Restated Loan and Security Agreement (the “Loan Agreement”) with SVB, which amended and restated in its entirety our previous Credit Facility. Under the Loan Agreement, SVB agreed to make advances available up to $10.0 million (the “Revolving Line”). If we borrow from the Revolving Line, such borrowing would carry a floating annual interest rate equal to the greater of (i) the Prime Rate (as defined in the Loan Agreement) then in effect plus 1% or (ii) 6% . Amounts borrowed under the Revolving Line may be repaid and, prior to the Revolving Line Maturity Date (defined below), reborrowed. The Revolving Line terminates on October 10, 2020 (the “Revolving Line Maturity Date”), unless earlier terminated by us. No amounts have been borrowed under this Loan Agreement. Amounts due under the Loan Agreement are secured by our assets, including all personal property, inventory and bank accounts; however, intellectual property is not secured under the Loan Agreement. The inventory used to secure the amount due does not include demo or loaner equipment with an aggregate book value up to $1.0 million . The Loan Agreement requires us to observe a number of financial and operational covenants, including maintenance of a specified Liquidity Coverage Ratio (as defined in the Loan Agreement), protection and registration of intellectual property rights and customary negative covenants. If any event of default occurs SVB may declare due immediately all borrowings under the Credit Facility and foreclose on the collateral. Furthermore, an event of default under the Credit Facility would result in an increase in the interest rate on any amounts outstanding. As of December 31, 2019 , there were no events of default on the Credit Facility. Interest expense, net for the years ended December 31, 2019 and 2018 consisted of the following: Years ended December 31, 2019 2018 Interest expense on Term Loans $ 8,073 $ 101,087 Amortization of debt issuance costs 5,685 16,308 Other interest expense 2,120 6,949 Total interest expense, net $ 15,878 $ 124,344</t>
  </si>
  <si>
    <t>Leases</t>
  </si>
  <si>
    <t>Leases [Abstract]</t>
  </si>
  <si>
    <t>Leases We have operating leases for our facilities, which have remaining terms ranging from 1 to 5 years. Our leases do not have an option to extend the lease period beyond the stated term unless the new term is agreed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4 years. These lease agreements are for general office equipment with a 5 -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discount rate for both our operating and finance leases was not readily determinable in the specific lease agreements. As a result, our incremental borrowing rate was used as the discount rate when establishing the ROU assets and corresponding lease liabilities. As of December 31, 2019 , our lease components included in the consolidated balance sheet were as follows: Lease component Classification December 31, 2019 Assets ROU assets - operating lease Other assets $ 2,235,731 ROU assets - finance lease Other assets 70,183 Total ROU assets $ 2,305,914 Liabilities Current operating lease liability Accrued liabilities $ 1,283,310 Current finance lease liability Accrued liabilities 50,307 Long-term operating lease liability Other liabilities 1,988,395 Long-term finance lease liability Other liabilities 23,092 Total lease liabilities $ 3,345,104 Rent expense is recognized on a straight-line basis over the life of the lease. Rent expense consists of the following: Year Ended December 31, 2019 Operating lease costs $ 1,622,476 Variable rent costs (146,542 ) Total rent expense $ 1,475,934 Future minimum lease payments under non-cancelable operating leases were as follows as of December 31, 2019 : Year Ending December 31, 2020 $ 1,467,701 2021 640,800 2022 544,704 2023 544,704 2024 and beyond 544,704 Total future minimum lease payments 3,742,613 Less: Interest 470,908 Total operating lease liabilities $ 3,271,705 Current operating lease liability $ 1,283,310 Long-term operating lease liability 1,988,395 Total operating lease liabilities $ 3,271,705 Future minimum lease payments under non-cancelable finance leases were as follows as of December 31, 2019 : Year Ending December 31, 2020 $ 56,020 2021 10,710 2022 10,083 2023 5,042 2024 and beyond — Total future minimum lease payments 81,855 Less: Interest 8,456 Total finance lease liabilities $ 73,399 Current finance lease liability $ 50,307 Long-term finance lease liability 23,092 Total finance lease liabilities $ 73,399 Other information related to leases is as follows: Year Ended December 31, 2019 Finance lease cost: Amortization of right-of-use assets $ 46,498 Interest on lease liabilities 4,926 Total finance lease cost $ 51,424 Other information: Cash paid for amounts included in the measurement of lease liabilities: Operating cash flows from operating leases $ 1,622,476 Finance cash flows from finance leases $ 40,047 Right-of-use assets obtained in exchange for new finance lease liabilities $ 14,541 Weighted-average remaining lease term (years) - operating leases 3.7 Weighted-average remaining lease term (years) - finance leases 2.1 Weighted-average discount rate - operating leases 7 % Weighted-average discount rate - finance leases 7 % At December 31, 2019 , we had no operating or finance leases that have not yet commenced. Prior to the adoption of ASC 842, lease expense of approximately $1.0 million was recognized in our consolidated statement of operations for the year ended December 31, 2018 .</t>
  </si>
  <si>
    <t>Stockholders' Equity</t>
  </si>
  <si>
    <t>Equity [Abstract]</t>
  </si>
  <si>
    <t>Stockholders’ Equity Series A Convertible Preferred Stock In January 2010, we entered into a transaction with Carilion, in which Carilion agreed to exchange all of its Senior Convertible Promissory Notes with an original principal amount of $5.0 million plus all accrued but unpaid interest, totaling $1.2 million , for 1,321,514 shares of our newly designated Series A Convertible Preferred Stock. The Series A Convertible Preferred Stock is non-voting, carries a dividend of 6% payable in shares of common stock and maintains a liquidation preference up to $6.2 million . In September 2019, Carilion elected to convert the 1,321,514 shares of preferred stock into an equal number of shares of our common stock. In addition, we issued 770,454 shares of our common stock in satisfaction of the accrued dividends earned on the preferred stock prior to its conversion. Equity Incentive Plans In April 2016, we adopted our 2016 Equity Incentive Plan (the "2016 Plan") as a successor to the 2006 Plan. Under the 2016 Plan, our Board of Directors is authorized to grant both incentive and non-statutory stock options to purchase common stock and restricted stock awards to our employees, directors, and consultants. The 2016 Plan provides for the issuance of 3,500,000 shares plus any amounts forfeited from grants under the 2006 Plan after the expiration date of the 2006 Plan. Options generally have a life of 10 years and exercise price equal to or greater than the fair market value of the Common Stock as determined by the Board of Directors. Vesting typically occurs over a four -year period. 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Shares Weighted Average Exercise Price Aggregate Intrinsic Value (1) Balance at January 1, 2018 2,714,561 $0.61 - 6.55 $ 1.88 $ 2,098,195 2,590,030 $ 1.89 $ 2,013,034 Forfeited (675,607 ) $1.15 - 6.55 1.90 Exercised (96,425 ) $0.65 - 2.46 2.07 Granted 1,166,339 $2.67 - 3.53 3.09 Balance at December 31, 2018 3,108,868 $0.61 - 6.55 $ 2.26 $ 3,669,794 1,986,740 $ 1.81 $ 3,314,494 Forfeited (14,707 ) $1.47 - 3.37 2.51 Exercised (558,834 ) $0.61 - 1.81 1.21 Granted 625,070 $3.21 - 7.37 3.63 Balance at December 31, 2019 3,160,397 $1.18 - 7.37 $ 2.72 $ 14,459,884 1,835,799 $ 2.28 $ 9,197,775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Years ended December 31, 2019 2018 Risk-free interest rate range 2.5% 3.04% Expected life of option-years 7 7 Expected stock price volatility 65% 67% Expected dividend yield —% —%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Remaining Life in Years Weighted Average Exercise Price of Options Exercisable Year ended December 31, 2018 $0.61 - 6.55 3,108,868 5.72 $2.26 1,986,740 3.46 $1.81 Year ended December 31, 2019 $1.18 - 7.37 3,160,397 6.24 $2.72 1,835,799 4.30 $2.28 Total Intrinsic Value of Options Exercised Total Fair Value of Options Vested Year ended December 31, 2018 $ 112,213 $ 2,980,110 Year ended December 31, 2019 $ 1,641,687 $ 3,267,672 For the years ended December 31, 2019 and 2018 , the weighted average grant date fair value of options granted was $2.32 and $2.07 per share, respectively. We estimate the fair value of options at the grant date using the Black-Scholes model. For all stock options granted through December 31, 2019 , the weighted average remaining service period is 3.4 years . Unamortized stock option expense at December 31, 2019 that will be amortized over the weighted-average remaining service period of 2.9 years totaled $2.8 million . Restricted Stock and Restricted Stock Units Historically, we have granted shares of restricted stock to certain employees that have vested in three equal annual installments on the anniversary dates of their grant. However, beginning in 2019, we altered our approach for these grants to replace the grant of restricted stock subject to time-based vesting with the grant of a combination of restricted stock units ("RSUs") subject to time-based vesting and performance-based vesting. Each RSU represents the contingent right to receive a single share of our common stock upon the vesting of the award. For the year ended December 31, 2019 , we granted an aggregate of 280,000 RSUs to certain employees. Of the RSUs granted during 2019 , 217,000 of such RSUs are subject to time-based vesting and are scheduled to vest in three equal annual installments on the anniversary dates of the grant. The remaining 63,000 RSUs are performance-based awards that will vest based on our achievement of long-term performance goals, in particular, based on our levels of 2021 revenue and operating income. The 63,000 shares issuable upon vesting of the performance-based RSUs represent the maximum payout under our performance-based awards, based upon 150% of our target performance for 2021 revenue and operating income (the payout of such awards based on target performance for 2021 revenue and operating income would be 42,000 shares). In the case of the time-based and performance-based RSUs, vesting is also subject to the employee's continuous service with us through vesting. In 2018 , we granted 280,000 shares of restricted stock to certain employees. Shares issued to employees vest in three equal annual installments on the anniversary dates of their grant. In 2019 and 2018 , 194,333 and 182,500 shares of restricted stock vested, respectively. In addition, in conjunction with our 2018 and 2019 Annual Meetings of Stockholders, we granted RSUs to certain members of our Board of Directors in respect of the annual equity compensation under our non-employee director compensation policy (other members of our Board of Directors elected to receive their annual equity compensation for Board service in the form of stock units under our Deferred Compensation Plan as described below). In 2019 and 2018 , we granted 11,600 and 16,286 , respectively, RSUs to members of our Board of Directors in respect of the annual equity compensation under our non-employee director compensation policy. RSUs issued to our Board of Directors vest at the earlier of the one-year anniversary of their grant or the next annual stockholders' meeting. In 2019 and 2018 , 16,286 and 129,865 RSUs, respectively, vested. The following table summarizes our aggregate restricted stock awards and RSU activity in 2019 and 2018 : Number of Unvested Shares Weighted Average Grant Date Fair Value Aggregate Grant Date Fair Value of Unvested Shares Balance at January 1, 2017 489,698 $1.51 $ 738,345 Granted 296,287 $3.07 $ 909,600 Vested (312,365 ) $1.45 $ (454,339 ) Forfeitures (15,000 ) $1.41 $ (21,150 ) Balance at December 31, 2018 458,620 $2.56 $ 1,172,456 Granted 291,600 $3.75 $ 1,094,430 Vested (210,619 ) $2.33 $ (490,769 ) Forfeitures (37,499 ) $2.96 $ (111,115 ) Balance at December 31, 2019 502,102 $3.32 $ 1,665,002 We recognized $1.5 million and $0.6 million in stock-based compensation expense, which is recorded in selling, general and administrative expense on the consolidated statement of operations for the years ended December 31, 2019 and 2018 , respectively, and we will recognize $4.0 million over the remaining requisite service period for unamortized restricted stock, RSUs and stock options. Unamortized restricted stock and RSUs expense at December 31, 2019 that will be amortized over the weighted-average remaining service period of 2 years totaled $1.2 million . Non-employee Director Deferred Compensation Plan We maintain a non-employee director deferred compensation plan (the “Deferred Compensation Plan”) that permits our non-employee directors to defer receipt of certain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vest immediately, although the participating directors do not receive the shares represented by such units until a future qualifying event. In December 2017, we amended and restated our Deferred Compensation Plan to also permit participants to defer the annual equity compensation for board service (which would otherwise be issued in the form of restricted stock units) under our non-employee director compensation policy. For participating directors, we credit their accounts under the Deferred Compensation Plan with a number of stock units based on the trading price of our common stock as of the date of the deferral. These stock units are vested upon the earlier of the one-year anniversary date of the grant or next annual meeting of stockholders, although the participating directors do not receive the shares represented by such units until a future qualifying event. A summary of stock unit activity under the Deferred Compensation Plan for 2019 and 2018 is as follows. Number of Stock Units Weighted Average Grant Date Fair Value per Share Intrinsic Value Outstanding January 1, 2018 466,702 $1.40 $ 1,134,086 Granted 40,588 $2.99 December 31, 2018 507,290 $1.40 $ 1,699,422 Granted 121,713 $4.41 December 31, 2019 629,003 $2.09 $ 4,585,432 As of December 31, 2019 , 37,546 of the outstanding stock units had not yet vested. Stock Repurchase Program In September 2017, our board of directors authorized a new stock repurchase program providing for the repurchase of up to $2.0 million of our common stock through September 19, 2018. Our stock repurchase program did not obligate us to acquire any specific number of shares. Under the program, shares may be repurchased in privately negotiated or open market transactions, including under plans complying with Rule 10b5-1 under the Securities Exchange Act of 1934, as amended. As of September 19, 2018, we had repurchased a total of 565,629 shares, respectively, for an aggregate purchase price of $1.1 million under this stock repurchase program. We currently maintain all repurchased shares under these stock repurchase programs as treasury stock. In August 2019, our board of directors authorized a new stock repurchase program which allowed us to repurchase up to $2.0 million of our common stock through August 2020. As of September 30, 2019, we had repurchased a total of 333,953 shares for an aggregate purchase price of $2.0 million under this new stock repurchase program, and accordingly the program expired. We currently maintain all repurchased shares under this stock repurchase program as treasury stock.</t>
  </si>
  <si>
    <t>Revenue Recognition</t>
  </si>
  <si>
    <t>Revenue from Contract with Customer [Abstract]</t>
  </si>
  <si>
    <t>Revenue Recognition Our operations are divided into two operating segments—“Products and Licensing” and “Technology Development”. The Products and Licensing segment derives its revenues from product sales, funded product development and technology licenses.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Disaggregation of Revenue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The details are listed in the table below for the years ended December 31, 2019 and 2018 : Years ended December 31, 2019 2018 Products and Licensing Technology Development Total Products and Licensing Technology Development Total Total Revenue by Geographic Location United States $ 21,782,692 $ 26,024,674 $ 47,807,366 $ 11,585,296 $ 20,967,556 $ 32,552,852 Asia 13,669,304 — 13,669,304 5,977,563 — 5,977,563 Europe 7,277,234 — 7,277,234 3,873,161 — 3,873,161 Canada, Central and South America 1,432,082 — 1,432,082 382,797 — 382,797 All Others 329,729 — 329,729 130,872 — 130,872 Total $ 44,491,041 $ 26,024,674 $ 70,515,715 $ 21,949,689 $ 20,967,556 $ 42,917,245 Total Revenue by Major Customer Type Sales to the U.S. government $ 2,601,069 $ 25,377,961 $ 27,979,030 $ 1,834,289 $ 20,703,338 $ 22,537,627 U.S. direct commercial sales and other 19,181,625 646,713 19,828,338 9,737,720 264,218 10,001,938 Foreign commercial sales &amp; other 22,708,347 — 22,708,347 10,377,680 — 10,377,680 Total $ 44,491,041 $ 26,024,674 $ 70,515,715 $ 21,949,689 $ 20,967,556 $ 42,917,245 Total Revenue by Contract Type Fixed-price contracts $ 44,491,041 $ 14,111,092 $ 58,602,133 $ 21,949,689 $ 9,388,770 $ 31,338,459 Cost-type contracts — 11,913,582 11,913,582 — 11,578,786 11,578,786 Total $ 44,491,041 $ 26,024,674 $ 70,515,715 $ 21,949,689 $ 20,967,556 $ 42,917,245 Total Revenue by Timing of Recognition Goods transferred at a point in time $ 43,129,361 $ — $ 43,129,361 $ 21,330,000 $ — $ 21,330,000 Goods/services transferred over time 1,361,680 26,024,674 27,386,354 619,689 20,967,556 21,587,245 Total $ 44,491,041 $ 26,024,674 $ 70,515,715 $ 21,949,689 $ 20,967,556 $ 42,917,245 Total Revenue by Major Products/Services Technology development $ — $ 26,024,674 $ 26,024,674 $ — $ 20,967,556 $ 20,967,556 Test, measurement and sensing systems 41,787,613 — 41,787,613 19,641,434 — 19,641,434 Other 2,703,428 — 2,703,428 2,308,255 — 2,308,255 Total $ 44,491,041 $ 26,024,674 $ 70,515,715 $ 21,949,689 $ 20,967,556 $ 42,917,245 Contract Balances Our contract assets consist of unbilled amounts for technology development contracts as well as custom product contracts. Also included in contract assets are royalty revenue and carrying amounts of right of returned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The net contract (liabilities)/assets changed by $1.0 million , due primarily to increased contract liabilities in addition to a slight increase in contract assets. The increase in contract liabilities is a result of the increased number of government research programs in addition to an increase in the number of our fixed-price contracts that have reached milestones as designated in their respective contracts, but revenue has not yet been recognized. The increase in contract assets is primarily driven by the unbilled fee required by our cost-reimbursable government contracts, which cannot be fully billed until after the specific contract is complete. The following table shows the components of our contract balances as of December 31, 2019 and 2018 : December 31, 2019 2018 Contract assets $ 3,208,206 $ 2,759,315 Contract liabilities (3,887,685 ) (2,486,111 ) Net contract assets $ (679,479 ) $ 273,204 Performance Obligations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 firm orders for which funding has not yet been appropriated. The approximate value of our Products and Licensing segment's unfulfilled performance obligations was $16.1 million at December 31, 2019 . We expect to satisfy 63% of the performance obligations in 2020, 13% in 2021 and the remainder by 2024. The approximate value of our Technology Development segment's unfulfilled performance obligations was $31.3 million at December 31, 2019 . We expect to satisfy 70% of the performance obligations in 2020, 24% in 2021 and the remainder by 2022.</t>
  </si>
  <si>
    <t>Income Taxes</t>
  </si>
  <si>
    <t>Income Tax Disclosure [Abstract]</t>
  </si>
  <si>
    <t>Income Taxes Income tax (benefit)/expense from continuing operations consisted of the following for the periods indicated: Years ended December 31, 2019 2018 Current: Federal $ 1,466,770 $ (44,727 ) State 227,912 92,545 Deferred federal (2,849,371 ) — Deferred state (499,661 ) — Income tax (benefit)/expense $ (1,654,350 ) $ 47,818 Deferred tax assets and liabilities consist of the following components: December 31, 2019 December 31, 2018 Long-Term Long-Term Bad debt and inventory reserve $ 376,331 $ 332,721 Inventory adjustment — (21,785 ) UNICAP 4,828 2,804 Deferred revenue 130,058 115,676 ASC842 Lease Accounting (DTA) 796,864 288,017 ASC842 Lease Accounting (DTL) (544,539 ) — Depreciation and amortization (2,134,569 ) (838,540 ) Net operating loss carryforwards- Luna 349,421 349,421 Net operating loss carryforwards- API 1,169,671 1,265,538 Net operating loss carryforwards - state 150,050 179,149 Net operating loss carryforwards- Canada 10,503 10,503 Accrued liabilities 594,450 394,118 Deferred compensation 294,190 216,944 Stock-based compensation 373,658 803,757 Restricted stock 102,741 60,681 State bonus 33,791 44,861 Performance based compensation 9,499 — Transaction costs 58,540 63,668 Total 1,775,487 3,267,533 Valuation allowance (359,924 ) (3,267,533 ) Net deferred tax asset $ 1,415,563 $ — The net deferred tax asset is included in other non-current assets on the consolidated balance sheet. The (benefit)/expense from income taxes from continuing operations differs from the amount computed by applying the federal statutory income tax rate to our loss from continuing operations before income taxes as follows for the periods indicated: Years ended December 31, 2019 2018 Income tax expense at federal statutory rate 21.00 % 21.00 % State taxes, net of federal tax effects (8.67 )% — % Change in valuation allowance (67.39 )% (27.65 )% Incentive stock options (1.75 )% (1.05 )% Provision to return adjustments 7.26 % 21.24 % Meals and entertainment 0.50 % 0.97 % AMT credit — % (9.83 )% Other permanent differences 4.20 % (0.88 )% Income tax (benefit)/expense (44.85 )% 3.80 % 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have net operating loss ("NOL") carryforwards of approximately $6.0 million for API expiring at varying dates through 2035 . In 2015, we performed a formal Section 382 study and determined that we do not have a limitation on our NOLs available to offset future income. As a result of the acquisition of API, the API NOL carryover and research and development credits will be subject to the Section 382 limitation. A formal Section 382 study was prepared in 2019 , and it was determined that there was no ownership changes in 2019 resulting in a limitation on NOLs, but a portion of the NOLs will expire unutilized. The U.S. federal statute of limitations remains open for the year 2016 and onward . We currently have no federal income tax returns under examination. U.S. state jurisdictions have statutes of limitation generally ranging from three to seven years . We currently have no state income or franchise tax returns under examination. We currently do not file tax returns in any foreign tax jurisdiction other than Canada. As of December 31, 2019 , we are no longer in a three-year cumulative loss position, which required additional analysis to be performed in order to determine the likelihood of realizing the deferred tax assets in the foreseeable future. After further analysis, it was determined that a portion of the December 31, 2019 balance of deferred tax assets will be realized. Because the NOLs carried over from API are limited under Section 382, the deferred tax asset of $1.2 million is expected to be realized over an extended period of time (with continued earnings realized ratably through 2034). The deferred tax asset related to the NOL carryovers of API Canada, Luna Analytics, Luna Nanomaterials, and Luna Quest will likely not be realized in the foreseeable future as these entities no longer have any activity. As of December 31, 2019 , valuation allowances of $3.3 million were released and a tax benefit has been recognized in our consolidated statement of operations.</t>
  </si>
  <si>
    <t>Commitments and Contingencies</t>
  </si>
  <si>
    <t>Commitments and Contingencies Disclosure [Abstract]</t>
  </si>
  <si>
    <t>Commitments and Contingencies Litigation and other contingencies From time to time, we may become involved in litigation in relation to claims arising out of our operations in the normal course of business. While management currently believes it is not reasonably possible the amount of ultimate liability, if any, with respect to these actions will have a material adverse effect on our financial position, results of operations or liquidity, the ultimate outcome of any litigation is uncertain. In December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The Claim received from Macom totaled $2.1 million under various indemnity provisions. We have disputed Macom's assertion of right to payment for the matters described in the Claim. It is uncertain what amount, if any, will be owed in settlement of the Claim. As of December 31, 2019, $1.5 million of the escrow balance had been received with the remaining $2.5 million in the escrow account pending resolution of the dispute. On July 31, 2018, we sold the assets associated with our optoelectronic components and sub-assemblies ("Opto") business to an unaffiliated third party. The asset purchase agreement provides for additional consideration of up to $1.0 million contingent upon the achievement of a specified revenue level by the sold business during the 18 months following the sale. There have been no amounts recorded in reference to the above matter in the financial statements as of December 31, 2019. It is uncertain what amount, if any, will be received with respect to this potential adjustment. 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 Obligation under Operating Leases See Note 10 - Leases for discussion of our lease obligations. Purchase Commitment We executed a non-cancelable purchase order totaling $1.1 million in the first quarter of 2018 and a non-cancelable purchase order totaling $1.9 million in the third quarter of 2019 for multiple shipments of tunable lasers to be delivered over an 18 -month period. At December 31, 2019 , approximately $1.3 million of these commitments remained and is expected to be delivered by December 31, 2020 . Royalty Agreement We have licensed certain third-party technologies from vendors for which we owe minimum royalties aggregating $0.2 million payable over the remaining patent terms of the underlying technology.</t>
  </si>
  <si>
    <t>Employee Profit Sharing Plan</t>
  </si>
  <si>
    <t>Retirement Benefits [Abstract]</t>
  </si>
  <si>
    <t>Employee Profit Sharing Plan We maintain a salary reduction/profit-sharing plan under provisions of Section 401(k) of the Internal Revenue Code. The plan is offered to all permanent employees. We contribute 30% of the salary deferral elected by each employee up to a maximum deferral of 10% of annual salary. We contributed approximately $0.4 million and $0.3 million to the plan for the years ended December 31, 2019 and December 31, 2018 , respectively.</t>
  </si>
  <si>
    <t>Relationship with Major Customers</t>
  </si>
  <si>
    <t>Risks and Uncertainties [Abstract]</t>
  </si>
  <si>
    <t>Relationship with Major Customers During the years ended December 31, 2019 and 2018 , approximately 40% and 53% , respectively, of our consolidated revenues were attributable to contracts with the U.S. government. At December 31, 2019 and 2018 , receivables with respect to contracts with the U.S. government represented 12% and 23% of total trade receivables, respectively.</t>
  </si>
  <si>
    <t>Financial Information About Segments</t>
  </si>
  <si>
    <t>Segment Reporting [Abstract]</t>
  </si>
  <si>
    <t>Financial Information About Segments Our operations are divided into two reportable segments: Products and Licensing and Technology Development. The Products and Licensing segment develops and sells products or licenses technologies based on commercially viable concepts developed by the Technology Development segment. The Products and Licensing segment derives its revenue from product sales, funded product development and technology license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 The Technology Development segment provides applied research to customers in our areas of focus. Our President and Chief Executive Officer and his direct reports collectively represent our chief operating decision makers, and they evaluate segment performance based primarily on revenue and operating income or loss. Information about the results of operations for each segment is set forth in the table below. There were no significant inter-segment sales during the years ended December 31, 2019 and 2018 . During the years ended December 31, 2019 and 2018 , 32% and 24% , respectively, of our total sales took place outside the United States. Customers in China represented 11% of total revenues in the year ended December 31, 2019 , while no other single country, outside of the United States, represented more than 10% of total revenues in the year ended December 31, 2018 . Years ended December 31, 2019 2018 Products and Licensing revenue $ 44,491,041 $ 21,949,689 Technology Development revenue 26,024,674 20,967,556 Total revenue $ 70,515,715 $ 42,917,245 Products and Licensing operating income $ 1,807,616 $ 499,323 Technology Development operating income 1,507,405 378,212 Total operating income $ 3,315,021 $ 877,535 Depreciation, Technology Development $ 397,296 $ 379,952 Depreciation, Products and Licensing $ 552,285 $ 273,185 Amortization, Technology Development $ 91,185 $ 130,765 Amortization, Products and Licensing $ 1,462,525 $ 418,349 Additional segment information is as follows: December 31, 2019 2018 Total segment assets: Products and Licensing $ 48,723,810 $ 40,775,211 Technology Development 37,800,250 34,823,525 Total $ 86,524,060 $ 75,598,736 Property plant and equipment and intangible assets, Technology Development $ 2,079,486 $ 2,103,711 Property plant and equipment and intangible assets, Products and Licensing $ 22,122,279 $ 4,927,453</t>
  </si>
  <si>
    <t>Quarterly Results (unaudited)</t>
  </si>
  <si>
    <t>Quarterly Financial Information Disclosure [Abstract]</t>
  </si>
  <si>
    <t>Quarterly Results (unaudited) The following table sets forth our unaudited historical revenues, operating (loss)/income and net income by quarter during 2019 and 2018 . Three Months Ended (Dollars in thousands, except per share amounts) March 31, June 30, September 30, December 31, March 31, June 30, September 30, December 31, Revenues: Products and licensing $ 8,192 $ 11,373 $ 11,894 $ 13,032 $ 4,131 $ 4,457 $ 5,371 $ 7,990 Technology development 6,641 6,441 6,495 6,448 4,637 5,466 5,316 5,548 Total revenues 14,833 17,814 18,389 19,480 8,768 9,923 10,687 13,538 Gross margin 6,768 8,752 9,275 10,388 3,840 4,231 4,689 6,572 Operating (loss)/income (898 ) 1,014 1,481 1,718 (373 ) 205 581 423 Net income/(loss) from continuing operations 1,126 840 1,231 2,146 (272 ) 299 1,293 (122 ) Income from discontinued operations net of income taxes — — — — 421 768 7,556 1,062 Net income 1,126 840 1,231 2,146 149 1,067 8,849 940 Net income attributable to common stockholders $ 1,043 $ 751 $ 1,117 $ 2,146 $ 84 $ 1,004 $ 8,785 $ 873 Net income/(loss) per share from continuing operations: Basic $ 0.04 $ 0.03 $ 0.04 $ 0.07 $ (0.01 ) $ 0.01 $ 0.05 $ — Diluted $ 0.03 $ 0.02 $ 0.04 $ 0.07 $ (0.01 ) $ 0.01 $ 0.04 $ — Net income per share from discontinued operations: Basic $ — $ — $ — $ — $ 0.02 $ 0.03 $ 0.27 $ 0.04 Diluted $ — $ — $ — $ — $ 0.02 $ 0.02 $ 0.23 $ 0.04 Net income attributable to common stockholders: Basic $ 0.04 $ 0.03 $ 0.04 $ 0.07 $ — $ 0.04 $ 0.31 $ 0.03 Diluted $ 0.03 $ 0.02 $ 0.03 $ 0.07 $ — $ 0.03 $ 0.27 $ 0.03 Weighted average shares: Basic 28,039,080 28,246,840 28,291,297 30,159,322 27,204,989 27,531,361 27,901,631 28,067,348 Diluted 33,479,935 33,650,790 32,115,847 32,211,847 27,204,989 31,506,745 33,055,881 28,067,348</t>
  </si>
  <si>
    <t>Discontinued Operations</t>
  </si>
  <si>
    <t>Discontinued Operations and Disposal Groups [Abstract]</t>
  </si>
  <si>
    <t>Discontinued Operations On July 31, 2018 , we sold the assets and operations related to our Opto business, which was part of our Products and Licensing segment, to an unaffiliated third party for an initial purchase price up to $18.5 million , of which $17.5 million was received at closing and has been properly recorded in the financial statements with the remaining purchase price adjustment up to $1.0 million which is contingent upon the attainment of specified revenue targets during the eighteen months following the closing of the sale. The Opto business was a component of the operations of API, which we acquired in May 2015, and represented all of our operations in our Camarillo, California and Montreal, Quebec facilities. We have reported the results of operations of the Opto business as discontinued operations in our consolidated financial statements for the year ended December 31, 2018 . There was no income or loss from discontinued operations for the year ended December 31, 2019 . We allocated a portion of the consolidated tax expense to discontinued operations based on the ratio of the discontinued business's loss before allocations. The following table presents a summary of the transactions related to the sales of Opto in the year ended December 31, 2018 : Year Ended December 31, 2018 Sale price $ 17,500,000 Adjusted purchase price 17,500,000 Assets held for sale (8,193,184 ) Liabilities held for sale 989,453 Transaction costs (858,227 ) Return of working capital 730,000 Income tax expense (1,572,245 ) Gain on sale of discontinued operations $ 8,595,797 The key components of net income from discontinued operations were as follows: Year Ended December 31, 2018 Net revenues $ 8,363,606 Cost of revenues 5,294,268 Operating expenses 1,728,113 Other (income)/expenses (13,330 ) Income before income taxes 1,354,555 Allocated tax expense 183,921 Operating income from discontinued operations 1,170,634 Gain on sale, net of related income taxes 8,595,797 Net income from discontinued operations $ 9,766,431 For the year ended December 31, 2018 , the acquisition of property plant and equipment was $0.1 million , intangible property costs were $0.01 million , and depreciation and amortization was $0.2 million , all related to discontinued operations. For the year ended December 31, 2018 , proceeds from the sale of the Opto business which were included in cash flows from investing activities $16.0 million . The gain on sale of discontinued operations included in non-cash adjustments to cash flows from operating activities for 2018 was $8.6 million .</t>
  </si>
  <si>
    <t>Valuation and Qualifying Accounts</t>
  </si>
  <si>
    <t>SEC Schedule, 12-09, Valuation and Qualifying Accounts [Abstract]</t>
  </si>
  <si>
    <t>Schedule II Luna Innovations Incorporated Valuation and Qualifying Accounts Column A Column B Column C Column D Column E Balance at beginning of Period Additions Deductions Balance at end of period Year Ended December 31, 2018 Reserves deducted from assets to which they apply: Deferred tax valuation allowance $ 5,020,744 $ — $ (1,753,211 ) $ 3,267,533 Allowances for doubtful accounts 286,717 3,500 (6,134 ) 284,083 $ 5,307,461 $ 3,500 $ (1,759,345 ) $ 3,551,616 Year Ended December 31, 2019 Reserves deducted from assets to which they apply: Deferred tax valuation allowance $ 3,267,533 $ — $ (2,907,609 ) $ 359,924 Allowances for doubtful accounts 284,083 646,196 — 930,279 $ 3,551,616 $ 646,196 $ (2,907,609 ) $ 1,290,203 All other schedules are omitted as the required information is inapplicable or the information is presented in the Consolidated Financial Statements and notes thereto in Item 8 of Part II of this Annual Report on Form 10-K. (3) Exhibits. The exhibits filed as part of this report are listed under “Exhibits” at subsection (b) of this Item 15. (b) Exhibits</t>
  </si>
  <si>
    <t>Organization and Summary of Significant Accounting Policies (Policies)</t>
  </si>
  <si>
    <t>Nature of Operations</t>
  </si>
  <si>
    <t xml:space="preserve">Luna Innovations Incorporated (“we”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products for industries utilizing composite and other advanced materials, such as the automotive, aerospace, energy and infrastructure industries. </t>
  </si>
  <si>
    <t>Consolidation Policy</t>
  </si>
  <si>
    <t xml:space="preserve">Consolidation Policy Our consolidated financial statements are prepared in accordance with accounting principles generally accepted in the United States ("GAAP") and include our accounts and the accounts of our wholly owned subsidiaries. We eliminate from our financial results all intercompany transactions. </t>
  </si>
  <si>
    <t>Use of Estimates</t>
  </si>
  <si>
    <t>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Products, Licensing Revenues and Technology Development Revenues</t>
  </si>
  <si>
    <t>Revenue Recognition Products and Licensing Revenues Revenues from product sales are generated by the sale of commercial products and services under various sales programs to the end user and through distribution channels. We sell fiber optic test and sensing systems to end users for use in numerous fiber optic-based measurement applications. Revenues are recorded net of applicable sales taxes collected from customers and payable to state or local governmental entities.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s.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t>
  </si>
  <si>
    <t>Allowance for Uncollectible Receivables</t>
  </si>
  <si>
    <t>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are on the ultimate collection of such amounts.</t>
  </si>
  <si>
    <t>Cash Equivalents</t>
  </si>
  <si>
    <t>Cash Equivalents We consider all highly liquid investments with maturities of three months or less when purchased to be cash equivalents. To date, we have not incurred losses related to cash and cash equivalents. Cash equivalents at December 31, 2019 and 2018 included $19.8 million and $38.3 million , respectively,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t>
  </si>
  <si>
    <t>Fair Value Measurements</t>
  </si>
  <si>
    <t xml:space="preserve">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Silicon Valley Bank ("SVB") debt facility including its interest rate of prime plus 1% , to be at market based upon similar instruments that would be available to us. </t>
  </si>
  <si>
    <t>Property and Equipment</t>
  </si>
  <si>
    <t>Property and Equipment, net Property and equipmen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t>
  </si>
  <si>
    <t>Intangible Assets</t>
  </si>
  <si>
    <t>Intangible Assets Intangible assets consist of patents related to certain intellectual property that we have developed or acquired, and identifiable intangible assets recognized in connection with our merger with Advanced Photonix, Inc. ("API"), Micron Optics, Inc. ("MOI"), and General Photonics, Inc. ("GP"). We amortize our identified intangible assets over their estimated useful lives ranging between one and fifteen years and analyze the reasonableness of the remaining useful life whenever events or circumstances indicate that the carrying amount may not be recoverable to determine whether their carrying value has been impaired.</t>
  </si>
  <si>
    <t>Goodwill Goodwill is tested annually for impairment in the fourth quarter (October 1st) and whenever events or changes in circumstances indicate the carrying value of goodwill may not be recoverable. Goodwill is tested for impairment at the reporting unit level. A qualitative assessment can be performed to determine whether it is more likely than no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comparable public company trading values. Determining the fair value of a reporting unit requires the exercise of significant management judgments, including the amount and timing of projected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Based on our annual goodwill impairment analysis we performed in the fourth quarter of 2019, the fair value of our reporting units more likely than not exceed the carrying values.</t>
  </si>
  <si>
    <t>Research, Development and Engineering</t>
  </si>
  <si>
    <t xml:space="preserve">Research, Development and Engineering Research, development and engineering expense not related to contract performance are expensed as incurred. </t>
  </si>
  <si>
    <t>Impairment of Long-Lived Assets</t>
  </si>
  <si>
    <t>Impairment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 xml:space="preserve">Inventory Inventory consists of finished goods, work in process and raw materials valued at the lower of cost (determined on the first-in, first-out basis) or net realizable value. </t>
  </si>
  <si>
    <t>Net Income per Share</t>
  </si>
  <si>
    <t>Net Income per Share Basic per share data is computed by dividing net income attributable to common stockholders by the weighted average number of shares outstanding during the period. Diluted per share data is computed by dividing net 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3.2 million and 4.9 million common stock equivalents are included for the diluted per share data for the year ended December 31, 2019 and 2018 , respectively.</t>
  </si>
  <si>
    <t>Stock-Based Compensation</t>
  </si>
  <si>
    <t>Stock-Based Compensation We have two stock-based compensation plans, which are described further in Note 11.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method over the requisite service period of the awards taking into account the effects of the expected exercise. We reduce stock-based compensation expense for the value of any forfeitures of unvested awards as such forfeitures occur.</t>
  </si>
  <si>
    <t>Advertising</t>
  </si>
  <si>
    <t>Advertising We expense the cost of advertising as incurred.</t>
  </si>
  <si>
    <t>Income Taxes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51% or greater,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t>
  </si>
  <si>
    <t>Recent Accounting Pronouncements</t>
  </si>
  <si>
    <t>Recently Issued Accounting Pronouncements In February 2016, the Financial Accounting Standards Board ("FASB") issued a new standard related to Leases, Accounting Standards Update ("ASU") No. 2016-02, Leases (Topic 842) and subsequent amendments, based on previously defined GAAP, and requires lessees to recognize right-of-use ("ROU") assets and lease liabilities on the balance sheet for those leases classified as operating leases for greater transparency. We, using a modified retrospective adoption approach, are required to recognize and measure leases existing at the beginning of the adoption period, with certain practical expedients available. We adopted the standard effective January 1, 2019. The standard allows a number of optional practical expedients to use for transition. We chose the certain practical expedients allowed under the transition guidance which permitted us to not to reassess any existing or expired contracts to determine if they contain embedded leases, to not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We have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our consolidated balance sheet but it did not have an impact on our consolidated statements of operations or consolidated statements of cash flows. Upon the adoption of the new lease standard on January 1, 2019, we recorded the following adjustments: Balance at Adjustment for Adjusted balance at December 31, 2018 ASC 842 January 1, 2019 Assets: Property and equipment, net $ 3,627,886 $ (90,494 )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 Recently Issued Pronouncements not yet adopted In June 2016, the FASB issued ASU 2016-13: Financial Instruments - Credit Losses (Topic 326) - Measurement of Credit Losses on Financial Instruments. The ASU requires companies to measure credit losses by using a methodology that reflects the expected credit losses based on historical information current economic conditions, and reasonable and supportable information. This standard was amended under ASU 2019-10 to allow an extension on the adoption date for entities that qualify as a small reporting company. We have elected this extension and the effective date for us to adopt this standard will be for fiscal years beginning after December 15, 2022. We do not expect the adoption of ASU 2016-13 to have a significant impact on our consolidated financial statements. In January 2017, the FASB issued ASU 2017-04: Simplifying the Test for Goodwill Impairment ,” which simplifies the test for goodwill impairment. The guidance is effective for us beginning in the first quarter of fiscal year 2020. Early adoption is permitted for interim or annual goodwill impairments tests after January 1, 2017. We have assessed the impact of adopting ASU 2017-04 and the adoption on January 1, 2020 shoul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These amendments are effective for us beginning in the first quarter of fiscal year 2020. Early adoption is permitted. We have assessed the impact of adopting ASU 2018-13 and the adoption on January 1, 2020 should not have a significant impact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guidance is effective for us beginning in the first quarter of fiscal year 2020. Early adoption is permitted. We have assessed the impact of adopting ASU 2018-15 and the adoption on January 1, 2020 should not have a significant impact on our consolidated financial statements.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Early adoption is permitted. We do not expect the adoption of ASU 2019-12 will have a significant impact on our consolidated financial statements.</t>
  </si>
  <si>
    <t>Organization and Summary of Significant Accounting Policies (Tables)</t>
  </si>
  <si>
    <t>Property and Equipment Estimated Useful Lives</t>
  </si>
  <si>
    <t>We record depreciation using the straight-line method over the following estimated useful lives: Equipment 3 – 7 years Furniture and fixtures 7 years Software 3 years Leasehold improvements Lesser of lease term or life of improvements</t>
  </si>
  <si>
    <t>Schedule of the Cumulative Effect of Adoption of Topic 842</t>
  </si>
  <si>
    <t>Upon the adoption of the new lease standard on January 1, 2019, we recorded the following adjustments: Balance at Adjustment for Adjusted balance at December 31, 2018 ASC 842 January 1, 2019 Assets: Property and equipment, net $ 3,627,886 $ (90,494 ) $ 3,537,392 Other assets, net 1,995 3,536,133 3,538,128 Liabilities: Accrued liabilities 6,597,458 1,242,669 7,840,127 Current portion of capital lease obligations 40,586 (40,586 ) — Long-term deferred rent 1,035,974 (1,035,974 ) — Long-term operating lease liability — 3,271,705 3,271,705 Long-term capital lease obligations 68,978 (68,978 ) — Long-term finance lease liability — 76,803 76,803</t>
  </si>
  <si>
    <t>Business Acquisitions (Tables)</t>
  </si>
  <si>
    <t>Allocation of the Purchase Consideration</t>
  </si>
  <si>
    <t>The following table summarizes the allocation of the purchase consideration of each acquisition: MOI GP Accounts receivable $ 1,742,693 $ 1,520,950 Inventory 1,435,606 2,698,000 Other current assets 69,951 763,873 Property and equipment 996,460 286,000 Identifiable intangible assets 1,650,000 8,200,000 Goodwill 29,760 10,511,916 Accounts payable and accrued expenses (379,737 ) (4,076,489 ) Total purchase consideration $ 5,544,733 $ 19,904,250</t>
  </si>
  <si>
    <t>Schedule of Preliminary Identifiable Intangible Assets Acquired and their Estimated Lives</t>
  </si>
  <si>
    <t>The identifiable intangible assets and their estimated useful lives were as follows: Estimated Estimated Fair Value Useful Life MOI GP Developed technology 5 - 8 years $ 1,200,000 $ 7,200,000 In-process research and development 7 years 200,000 — Trade names and trademarks 3 years 150,000 400,000 Customer base 7 - 15 years 100,000 600,000 $ 1,650,000 $ 8,200,000</t>
  </si>
  <si>
    <t>Unaudited Pro Forma Financial Information</t>
  </si>
  <si>
    <t>The pro forma data are for informational purposes only and are not necessarily indicative of the consolidated results of operations or the combined business had the acquisitions of MOI and GP occurred on January 1, 2018,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Years Ended December 31, 2019 2018 (unaudited) (unaudited) Revenue $ 72,576,902 $ 60,249,896 Income from continuing operations $ 6,912,802 $ 1,559,008</t>
  </si>
  <si>
    <t>Accounts Receivable, net (Tables)</t>
  </si>
  <si>
    <t>Components of Accounts Receivable, net</t>
  </si>
  <si>
    <t>Accounts receivable, net consist of the following: December 31, 2019 2018 Billed $ 17,193,742 $ 13,289,790 Other 5,182 31,361 17,198,924 13,321,151 Less: allowance for doubtful accounts (930,279 ) (284,083 ) Accounts receivable, net $ 16,268,645 $ 13,037,068</t>
  </si>
  <si>
    <t>Intangible Assets, Net (Tables)</t>
  </si>
  <si>
    <t>Summary of Intangible Assets</t>
  </si>
  <si>
    <t>Intangible assets, net consist of the following: December 31, Estimated Life 2019 2018 Patent costs 1 - 18 years $ 5,291,245 $ 4,991,460 Developed technology 5 years 9,800,000 2,600,000 In-process research and development N/A 1,580,000 200,000 Customer base 7 years 700,000 100,000 Trade names 3 years 550,000 150,000 17,921,245 8,041,460 Accumulated amortization (7,726,768 ) (4,739,190 ) Intangible assets, net $ 10,194,477 $ 3,302,270</t>
  </si>
  <si>
    <t>Estimated Aggregate Amortization Based on Net Value of Intangible Assets</t>
  </si>
  <si>
    <t>Estimated aggregate amortization, based on the net value of intangible assets at December 31, 2019 , for each of the next five years and beyond is as follows: Year Ending December 31, 2020 $ 1,640,851 2021 1,660,112 2022 1,509,418 2023 1,437,195 2024 1,247,195 2025 and beyond 2,699,706 $ 10,194,477</t>
  </si>
  <si>
    <t>Property and Equipment, Net (Tables)</t>
  </si>
  <si>
    <t>Property and equipment, net, consists of the following: December 31, 2019 2018 Building $ 69,556 $ 69,556 Equipment 9,564,426 9,341,007 Furniture and fixtures 684,812 640,890 Software 1,178,210 1,122,231 Leasehold improvements 5,287,935 4,950,510 16,784,939 16,124,194 Less—accumulated depreciation (13,319,327 ) (12,496,308 ) Property and equipment, net $ 3,465,612 $ 3,627,886</t>
  </si>
  <si>
    <t>Inventory (Tables)</t>
  </si>
  <si>
    <t>Components of Inventory</t>
  </si>
  <si>
    <t>Components of inventory are as follows: December 31, 2019 2018 Finished goods $ 1,695,461 $ 1,339,832 Work-in-process 1,007,719 643,420 Raw materials 7,591,251 4,890,490 Inventory, net $ 10,294,431 $ 6,873,742</t>
  </si>
  <si>
    <t>Goodwill (Tables)</t>
  </si>
  <si>
    <t>Schedule of Goodwill</t>
  </si>
  <si>
    <t>The changes in the carrying value of goodwill during the year ended December 31, 2019 were as follows: Balance as of December 31, 2018 $ 101,008 Goodwill resulting from business combination - GP 10,511,916 Measurement Period Adjustment - MOI (71,248 ) Balance as of December 31, 2019 $ 10,541,676</t>
  </si>
  <si>
    <t>Accrued Liabilities (Tables)</t>
  </si>
  <si>
    <t>Schedule of Accrued Liabilities</t>
  </si>
  <si>
    <t>Accrued liabilities consist of the following: December 31, 2019 2018 Accrued compensation $ 6,416,163 $ 4,467,587 Contingent consideration - GP 1,000,000 — Accrued professional fees 113,303 198,062 Accrued income tax 715,916 236,636 Deferred rent — 146,542 Current operating lease liability 1,283,310 — Current finance lease liability 50,307 — Accrued royalties 364,951 302,428 Accrued liabilities-other 425,595 404,752 Working capital payable - MOI — 542,983 Customer deposits — 298,468 Total accrued liabilities $ 10,369,545 $ 6,597,458</t>
  </si>
  <si>
    <t>Debt (Tables)</t>
  </si>
  <si>
    <t>Schedule of Interest Expense</t>
  </si>
  <si>
    <t>Interest expense, net for the years ended December 31, 2019 and 2018 consisted of the following: Years ended December 31, 2019 2018 Interest expense on Term Loans $ 8,073 $ 101,087 Amortization of debt issuance costs 5,685 16,308 Other interest expense 2,120 6,949 Total interest expense, net $ 15,878 $ 124,344</t>
  </si>
  <si>
    <t>Leases (Tables)</t>
  </si>
  <si>
    <t>Schedule of Lease Components</t>
  </si>
  <si>
    <t>As of December 31, 2019 , our lease components included in the consolidated balance sheet were as follows: Lease component Classification December 31, 2019 Assets ROU assets - operating lease Other assets $ 2,235,731 ROU assets - finance lease Other assets 70,183 Total ROU assets $ 2,305,914 Liabilities Current operating lease liability Accrued liabilities $ 1,283,310 Current finance lease liability Accrued liabilities 50,307 Long-term operating lease liability Other liabilities 1,988,395 Long-term finance lease liability Other liabilities 23,092 Total lease liabilities $ 3,345,104</t>
  </si>
  <si>
    <t>Schedule of Other Information Related to Leases</t>
  </si>
  <si>
    <t>Other information related to leases is as follows: Year Ended December 31, 2019 Finance lease cost: Amortization of right-of-use assets $ 46,498 Interest on lease liabilities 4,926 Total finance lease cost $ 51,424 Other information: Cash paid for amounts included in the measurement of lease liabilities: Operating cash flows from operating leases $ 1,622,476 Finance cash flows from finance leases $ 40,047 Right-of-use assets obtained in exchange for new finance lease liabilities $ 14,541 Weighted-average remaining lease term (years) - operating leases 3.7 Weighted-average remaining lease term (years) - finance leases 2.1 Weighted-average discount rate - operating leases 7 % Weighted-average discount rate - finance leases 7 % Rent expense is recognized on a straight-line basis over the life of the lease. Rent expense consists of the following: Year Ended December 31, 2019 Operating lease costs $ 1,622,476 Variable rent costs (146,542 ) Total rent expense $ 1,475,934</t>
  </si>
  <si>
    <t>Schedule of Future Minimum Lease Payments</t>
  </si>
  <si>
    <t>Future minimum lease payments under non-cancelable operating leases were as follows as of December 31, 2019 : Year Ending December 31, 2020 $ 1,467,701 2021 640,800 2022 544,704 2023 544,704 2024 and beyond 544,704 Total future minimum lease payments 3,742,613 Less: Interest 470,908 Total operating lease liabilities $ 3,271,705 Current operating lease liability $ 1,283,310 Long-term operating lease liability 1,988,395 Total operating lease liabilities $ 3,271,705</t>
  </si>
  <si>
    <t>Finance Lease Payments</t>
  </si>
  <si>
    <t>Future minimum lease payments under non-cancelable finance leases were as follows as of December 31, 2019 : Year Ending December 31, 2020 $ 56,020 2021 10,710 2022 10,083 2023 5,042 2024 and beyond — Total future minimum lease payments 81,855 Less: Interest 8,456 Total finance lease liabilities $ 73,399 Current finance lease liability $ 50,307 Long-term finance lease liability 23,092 Total finance lease liabilities $ 73,399</t>
  </si>
  <si>
    <t>Stockholders' Equity (Tables)</t>
  </si>
  <si>
    <t>Activity of Stock Options</t>
  </si>
  <si>
    <t xml:space="preserve">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Shares Weighted Average Exercise Price Aggregate Intrinsic Value (1) Balance at January 1, 2018 2,714,561 $0.61 - 6.55 $ 1.88 $ 2,098,195 2,590,030 $ 1.89 $ 2,013,034 Forfeited (675,607 ) $1.15 - 6.55 1.90 Exercised (96,425 ) $0.65 - 2.46 2.07 Granted 1,166,339 $2.67 - 3.53 3.09 Balance at December 31, 2018 3,108,868 $0.61 - 6.55 $ 2.26 $ 3,669,794 1,986,740 $ 1.81 $ 3,314,494 Forfeited (14,707 ) $1.47 - 3.37 2.51 Exercised (558,834 ) $0.61 - 1.81 1.21 Granted 625,070 $3.21 - 7.37 3.63 Balance at December 31, 2019 3,160,397 $1.18 - 7.37 $ 2.72 $ 14,459,884 1,835,799 $ 2.28 $ 9,197,775 (1) The intrinsic value of an option represents the amount by which the market value of the stock exceeds the exercise price of the option of in-the-money options only. </t>
  </si>
  <si>
    <t>Assumptions used to Estimate Fair Value of Option Granted</t>
  </si>
  <si>
    <t>The fair value of each option granted is estimated as of the grant date using the Black-Scholes option pricing model with the following assumptions: Years ended December 31, 2019 2018 Risk-free interest rate range 2.5% 3.04% Expected life of option-years 7 7 Expected stock price volatility 65% 67% Expected dividend yield —% —%</t>
  </si>
  <si>
    <t>Activity of Stock Option by Exercise Price Range</t>
  </si>
  <si>
    <t xml:space="preserve"> Options Outstanding Options Exercisable Range of Exercise Prices Options Outstanding Weighted Average Remaining Life in Years Weighted Average Exercise Price Options Exercisable Weighted Average Remaining Life in Years Weighted Average Exercise Price of Options Exercisable Year ended December 31, 2018 $0.61 - 6.55 3,108,868 5.72 $2.26 1,986,740 3.46 $1.81 Year ended December 31, 2019 $1.18 - 7.37 3,160,397 6.24 $2.72 1,835,799 4.30 $2.28 Total Intrinsic Value of Options Exercised Total Fair Value of Options Vested Year ended December 31, 2018 $ 112,213 $ 2,980,110 Year ended December 31, 2019 $ 1,641,687 $ 3,267,672</t>
  </si>
  <si>
    <t>Activity of Restricted Stock</t>
  </si>
  <si>
    <t>The following table summarizes our aggregate restricted stock awards and RSU activity in 2019 and 2018 : Number of Unvested Shares Weighted Average Grant Date Fair Value Aggregate Grant Date Fair Value of Unvested Shares Balance at January 1, 2017 489,698 $1.51 $ 738,345 Granted 296,287 $3.07 $ 909,600 Vested (312,365 ) $1.45 $ (454,339 ) Forfeitures (15,000 ) $1.41 $ (21,150 ) Balance at December 31, 2018 458,620 $2.56 $ 1,172,456 Granted 291,600 $3.75 $ 1,094,430 Vested (210,619 ) $2.33 $ (490,769 ) Forfeitures (37,499 ) $2.96 $ (111,115 ) Balance at December 31, 2019 502,102 $3.32 $ 1,665,002</t>
  </si>
  <si>
    <t>Activity of Restricted Stock Units</t>
  </si>
  <si>
    <t>A summary of stock unit activity under the Deferred Compensation Plan for 2019 and 2018 is as follows. Number of Stock Units Weighted Average Grant Date Fair Value per Share Intrinsic Value Outstanding January 1, 2018 466,702 $1.40 $ 1,134,086 Granted 40,588 $2.99 December 31, 2018 507,290 $1.40 $ 1,699,422 Granted 121,713 $4.41 December 31, 2019 629,003 $2.09 $ 4,585,432</t>
  </si>
  <si>
    <t>Revenue Recognition (Tables)</t>
  </si>
  <si>
    <t>Schedule of Disaggregation of Revenue</t>
  </si>
  <si>
    <t>The details are listed in the table below for the years ended December 31, 2019 and 2018 : Years ended December 31, 2019 2018 Products and Licensing Technology Development Total Products and Licensing Technology Development Total Total Revenue by Geographic Location United States $ 21,782,692 $ 26,024,674 $ 47,807,366 $ 11,585,296 $ 20,967,556 $ 32,552,852 Asia 13,669,304 — 13,669,304 5,977,563 — 5,977,563 Europe 7,277,234 — 7,277,234 3,873,161 — 3,873,161 Canada, Central and South America 1,432,082 — 1,432,082 382,797 — 382,797 All Others 329,729 — 329,729 130,872 — 130,872 Total $ 44,491,041 $ 26,024,674 $ 70,515,715 $ 21,949,689 $ 20,967,556 $ 42,917,245 Total Revenue by Major Customer Type Sales to the U.S. government $ 2,601,069 $ 25,377,961 $ 27,979,030 $ 1,834,289 $ 20,703,338 $ 22,537,627 U.S. direct commercial sales and other 19,181,625 646,713 19,828,338 9,737,720 264,218 10,001,938 Foreign commercial sales &amp; other 22,708,347 — 22,708,347 10,377,680 — 10,377,680 Total $ 44,491,041 $ 26,024,674 $ 70,515,715 $ 21,949,689 $ 20,967,556 $ 42,917,245 Total Revenue by Contract Type Fixed-price contracts $ 44,491,041 $ 14,111,092 $ 58,602,133 $ 21,949,689 $ 9,388,770 $ 31,338,459 Cost-type contracts — 11,913,582 11,913,582 — 11,578,786 11,578,786 Total $ 44,491,041 $ 26,024,674 $ 70,515,715 $ 21,949,689 $ 20,967,556 $ 42,917,245 Total Revenue by Timing of Recognition Goods transferred at a point in time $ 43,129,361 $ — $ 43,129,361 $ 21,330,000 $ — $ 21,330,000 Goods/services transferred over time 1,361,680 26,024,674 27,386,354 619,689 20,967,556 21,587,245 Total $ 44,491,041 $ 26,024,674 $ 70,515,715 $ 21,949,689 $ 20,967,556 $ 42,917,245 Total Revenue by Major Products/Services Technology development $ — $ 26,024,674 $ 26,024,674 $ — $ 20,967,556 $ 20,967,556 Test, measurement and sensing systems 41,787,613 — 41,787,613 19,641,434 — 19,641,434 Other 2,703,428 — 2,703,428 2,308,255 — 2,308,255 Total $ 44,491,041 $ 26,024,674 $ 70,515,715 $ 21,949,689 $ 20,967,556 $ 42,917,245</t>
  </si>
  <si>
    <t>Schedule of Components of Contract Balances</t>
  </si>
  <si>
    <t>The following table shows the components of our contract balances as of December 31, 2019 and 2018 : December 31, 2019 2018 Contract assets $ 3,208,206 $ 2,759,315 Contract liabilities (3,887,685 ) (2,486,111 ) Net contract assets $ (679,479 ) $ 273,204</t>
  </si>
  <si>
    <t>Income Taxes (Tables)</t>
  </si>
  <si>
    <t>Components of Income Tax Expense</t>
  </si>
  <si>
    <t>Income tax (benefit)/expense from continuing operations consisted of the following for the periods indicated: Years ended December 31, 2019 2018 Current: Federal $ 1,466,770 $ (44,727 ) State 227,912 92,545 Deferred federal (2,849,371 ) — Deferred state (499,661 ) — Income tax (benefit)/expense $ (1,654,350 ) $ 47,818</t>
  </si>
  <si>
    <t>Deferred Tax Assets and Liabilities</t>
  </si>
  <si>
    <t>Deferred tax assets and liabilities consist of the following components: December 31, 2019 December 31, 2018 Long-Term Long-Term Bad debt and inventory reserve $ 376,331 $ 332,721 Inventory adjustment — (21,785 ) UNICAP 4,828 2,804 Deferred revenue 130,058 115,676 ASC842 Lease Accounting (DTA) 796,864 288,017 ASC842 Lease Accounting (DTL) (544,539 ) — Depreciation and amortization (2,134,569 ) (838,540 ) Net operating loss carryforwards- Luna 349,421 349,421 Net operating loss carryforwards- API 1,169,671 1,265,538 Net operating loss carryforwards - state 150,050 179,149 Net operating loss carryforwards- Canada 10,503 10,503 Accrued liabilities 594,450 394,118 Deferred compensation 294,190 216,944 Stock-based compensation 373,658 803,757 Restricted stock 102,741 60,681 State bonus 33,791 44,861 Performance based compensation 9,499 — Transaction costs 58,540 63,668 Total 1,775,487 3,267,533 Valuation allowance (359,924 ) (3,267,533 ) Net deferred tax asset $ 1,415,563 $ —</t>
  </si>
  <si>
    <t>Reconciliation of Income Tax Benefit (Expense)</t>
  </si>
  <si>
    <t>The (benefit)/expense from income taxes from continuing operations differs from the amount computed by applying the federal statutory income tax rate to our loss from continuing operations before income taxes as follows for the periods indicated: Years ended December 31, 2019 2018 Income tax expense at federal statutory rate 21.00 % 21.00 % State taxes, net of federal tax effects (8.67 )% — % Change in valuation allowance (67.39 )% (27.65 )% Incentive stock options (1.75 )% (1.05 )% Provision to return adjustments 7.26 % 21.24 % Meals and entertainment 0.50 % 0.97 % AMT credit — % (9.83 )% Other permanent differences 4.20 % (0.88 )% Income tax (benefit)/expense (44.85 )% 3.80 %</t>
  </si>
  <si>
    <t>Financial Information About Segments (Tables)</t>
  </si>
  <si>
    <t>Information about Results of Operations for Each Segment</t>
  </si>
  <si>
    <t>Additional segment information is as follows: December 31, 2019 2018 Total segment assets: Products and Licensing $ 48,723,810 $ 40,775,211 Technology Development 37,800,250 34,823,525 Total $ 86,524,060 $ 75,598,736 Property plant and equipment and intangible assets, Technology Development $ 2,079,486 $ 2,103,711 Property plant and equipment and intangible assets, Products and Licensing $ 22,122,279 $ 4,927,453 Years ended December 31, 2019 2018 Products and Licensing revenue $ 44,491,041 $ 21,949,689 Technology Development revenue 26,024,674 20,967,556 Total revenue $ 70,515,715 $ 42,917,245 Products and Licensing operating income $ 1,807,616 $ 499,323 Technology Development operating income 1,507,405 378,212 Total operating income $ 3,315,021 $ 877,535 Depreciation, Technology Development $ 397,296 $ 379,952 Depreciation, Products and Licensing $ 552,285 $ 273,185 Amortization, Technology Development $ 91,185 $ 130,765 Amortization, Products and Licensing $ 1,462,525 $ 418,349</t>
  </si>
  <si>
    <t>Quarterly Results (unaudited) (Tables)</t>
  </si>
  <si>
    <t>Schedule of Quarterly Financial Information</t>
  </si>
  <si>
    <t>The following table sets forth our unaudited historical revenues, operating (loss)/income and net income by quarter during 2019 and 2018 . Three Months Ended (Dollars in thousands, except per share amounts) March 31, June 30, September 30, December 31, March 31, June 30, September 30, December 31, Revenues: Products and licensing $ 8,192 $ 11,373 $ 11,894 $ 13,032 $ 4,131 $ 4,457 $ 5,371 $ 7,990 Technology development 6,641 6,441 6,495 6,448 4,637 5,466 5,316 5,548 Total revenues 14,833 17,814 18,389 19,480 8,768 9,923 10,687 13,538 Gross margin 6,768 8,752 9,275 10,388 3,840 4,231 4,689 6,572 Operating (loss)/income (898 ) 1,014 1,481 1,718 (373 ) 205 581 423 Net income/(loss) from continuing operations 1,126 840 1,231 2,146 (272 ) 299 1,293 (122 ) Income from discontinued operations net of income taxes — — — — 421 768 7,556 1,062 Net income 1,126 840 1,231 2,146 149 1,067 8,849 940 Net income attributable to common stockholders $ 1,043 $ 751 $ 1,117 $ 2,146 $ 84 $ 1,004 $ 8,785 $ 873 Net income/(loss) per share from continuing operations: Basic $ 0.04 $ 0.03 $ 0.04 $ 0.07 $ (0.01 ) $ 0.01 $ 0.05 $ — Diluted $ 0.03 $ 0.02 $ 0.04 $ 0.07 $ (0.01 ) $ 0.01 $ 0.04 $ — Net income per share from discontinued operations: Basic $ — $ — $ — $ — $ 0.02 $ 0.03 $ 0.27 $ 0.04 Diluted $ — $ — $ — $ — $ 0.02 $ 0.02 $ 0.23 $ 0.04 Net income attributable to common stockholders: Basic $ 0.04 $ 0.03 $ 0.04 $ 0.07 $ — $ 0.04 $ 0.31 $ 0.03 Diluted $ 0.03 $ 0.02 $ 0.03 $ 0.07 $ — $ 0.03 $ 0.27 $ 0.03 Weighted average shares: Basic 28,039,080 28,246,840 28,291,297 30,159,322 27,204,989 27,531,361 27,901,631 28,067,348 Diluted 33,479,935 33,650,790 32,115,847 32,211,847 27,204,989 31,506,745 33,055,881 28,067,348</t>
  </si>
  <si>
    <t>Discontinued Operations (Tables)</t>
  </si>
  <si>
    <t>Key Components of Discontinued Operations</t>
  </si>
  <si>
    <t>The key components of net income from discontinued operations were as follows: Year Ended December 31, 2018 Net revenues $ 8,363,606 Cost of revenues 5,294,268 Operating expenses 1,728,113 Other (income)/expenses (13,330 ) Income before income taxes 1,354,555 Allocated tax expense 183,921 Operating income from discontinued operations 1,170,634 Gain on sale, net of related income taxes 8,595,797 Net income from discontinued operations $ 9,766,431 The following table presents a summary of the transactions related to the sales of Opto in the year ended December 31, 2018 : Year Ended December 31, 2018 Sale price $ 17,500,000 Adjusted purchase price 17,500,000 Assets held for sale (8,193,184 ) Liabilities held for sale 989,453 Transaction costs (858,227 ) Return of working capital 730,000 Income tax expense (1,572,245 ) Gain on sale of discontinued operations $ 8,595,797</t>
  </si>
  <si>
    <t>Organization and Summary of Significant Accounting Policies - Additional Information (Details) - USD ($) shares in Millions</t>
  </si>
  <si>
    <t>Significant Accounting Policies [Line Items]</t>
  </si>
  <si>
    <t>Allowance for uncollectible receivables</t>
  </si>
  <si>
    <t>Cash in excess of FDIC insured limits</t>
  </si>
  <si>
    <t>Common stock equivalents included for diluted per share data (in shares)</t>
  </si>
  <si>
    <t>Advertising expense</t>
  </si>
  <si>
    <t>Minimum</t>
  </si>
  <si>
    <t>Finite lived intangible asset, useful life</t>
  </si>
  <si>
    <t>1 year</t>
  </si>
  <si>
    <t>Maximum</t>
  </si>
  <si>
    <t>15 years</t>
  </si>
  <si>
    <t>Prime Rate | Silicon Valley Bank</t>
  </si>
  <si>
    <t>Debt, additional interest above prime rate</t>
  </si>
  <si>
    <t>1.00%</t>
  </si>
  <si>
    <t>Prime Rate | Silicon Valley Bank | Term Loan</t>
  </si>
  <si>
    <t>2.00%</t>
  </si>
  <si>
    <t>U.S. Treasury Obligations</t>
  </si>
  <si>
    <t>Cash equivalents</t>
  </si>
  <si>
    <t>Organization and Summary of Significant Accounting Policies - Property and Equipment Estimated Useful Lives (Details)</t>
  </si>
  <si>
    <t>Equipment | Minimum</t>
  </si>
  <si>
    <t>Property, Plant and Equipment [Line Items]</t>
  </si>
  <si>
    <t>Property plant and equipment useful life</t>
  </si>
  <si>
    <t>3 years</t>
  </si>
  <si>
    <t>Equipment | Maximum</t>
  </si>
  <si>
    <t>7 years</t>
  </si>
  <si>
    <t>Furniture and fixtures</t>
  </si>
  <si>
    <t>Software</t>
  </si>
  <si>
    <t>Organization and Summary of Significant Accounting Policies - Schedule of the Cumulative Effect of Adoption of Topic 842 (Details) - USD ($)</t>
  </si>
  <si>
    <t>Jan. 01, 2019</t>
  </si>
  <si>
    <t>Assets</t>
  </si>
  <si>
    <t>Liabilities</t>
  </si>
  <si>
    <t>Long-term operating lease liability</t>
  </si>
  <si>
    <t>Long-term finance lease liability</t>
  </si>
  <si>
    <t>Accounting Standards Update 2016-02</t>
  </si>
  <si>
    <t>Business Acquisitions - Additional Information (Details) - USD ($)</t>
  </si>
  <si>
    <t>Mar. 01, 2019</t>
  </si>
  <si>
    <t>Oct. 15, 2018</t>
  </si>
  <si>
    <t>Business Acquisition [Line Items]</t>
  </si>
  <si>
    <t>Cash payments for acquisition, net of cash acquired</t>
  </si>
  <si>
    <t>Amortization expense</t>
  </si>
  <si>
    <t>Acquisition related costs</t>
  </si>
  <si>
    <t>Developed technology | Maximum</t>
  </si>
  <si>
    <t>Discount rate used to estimate fair value of acquired finite-lived intangible assets</t>
  </si>
  <si>
    <t>24.50%</t>
  </si>
  <si>
    <t>Developed technology | Minimum</t>
  </si>
  <si>
    <t>17.00%</t>
  </si>
  <si>
    <t>In process research and development</t>
  </si>
  <si>
    <t>29.50%</t>
  </si>
  <si>
    <t>Customer base | Maximum</t>
  </si>
  <si>
    <t>Customer base | Minimum</t>
  </si>
  <si>
    <t>16.00%</t>
  </si>
  <si>
    <t>Trade names | Maximum</t>
  </si>
  <si>
    <t>Trade names | Minimum</t>
  </si>
  <si>
    <t>Micron Optics, Inc.</t>
  </si>
  <si>
    <t>Income recognized since acquisition</t>
  </si>
  <si>
    <t>Revenue recognized since acquisition</t>
  </si>
  <si>
    <t>General Photonics, Inc.</t>
  </si>
  <si>
    <t>Cash consideration to purchase business</t>
  </si>
  <si>
    <t>Cash paid at closing</t>
  </si>
  <si>
    <t>Remaining purchase price placed in escrow</t>
  </si>
  <si>
    <t>Contingent consideration</t>
  </si>
  <si>
    <t>Contingent liability, fair value</t>
  </si>
  <si>
    <t>Acquisition costs, operating income</t>
  </si>
  <si>
    <t>Business Acquisitions - Allocation of Purchase Consideration (Details) - USD ($)</t>
  </si>
  <si>
    <t>Other current assets</t>
  </si>
  <si>
    <t>Property and equipment</t>
  </si>
  <si>
    <t>Identifiable intangible assets</t>
  </si>
  <si>
    <t>Total purchase consideration</t>
  </si>
  <si>
    <t>Business Acquisitions - Preliminary Identifiable Intangible Assets Acquired and their Estimated Lives (Details) - USD ($)</t>
  </si>
  <si>
    <t>Acquired Finite-Lived Intangible Assets [Line Items]</t>
  </si>
  <si>
    <t>Estimated useful life</t>
  </si>
  <si>
    <t>Trade names</t>
  </si>
  <si>
    <t>Micron Optics, Inc. | Developed technology</t>
  </si>
  <si>
    <t>Micron Optics, Inc. | In process research and development</t>
  </si>
  <si>
    <t>Micron Optics, Inc. | Trade names</t>
  </si>
  <si>
    <t>Micron Optics, Inc. | Customer base</t>
  </si>
  <si>
    <t>General Photonics, Inc. | Developed technology</t>
  </si>
  <si>
    <t>General Photonics, Inc. | In process research and development</t>
  </si>
  <si>
    <t>General Photonics, Inc. | Trade names</t>
  </si>
  <si>
    <t>General Photonics, Inc. | Customer base</t>
  </si>
  <si>
    <t>Minimum | Developed technology</t>
  </si>
  <si>
    <t>5 years</t>
  </si>
  <si>
    <t>Minimum | Customer base</t>
  </si>
  <si>
    <t>Maximum | Developed technology</t>
  </si>
  <si>
    <t>8 years</t>
  </si>
  <si>
    <t>Maximum | Customer base</t>
  </si>
  <si>
    <t>Business Acquisitions - Pro Forma Consolidated Results of Operations (Details) - USD ($)</t>
  </si>
  <si>
    <t>Revenue</t>
  </si>
  <si>
    <t>Income from continuing operations</t>
  </si>
  <si>
    <t>Accounts Receivable, net (Details) - USD ($)</t>
  </si>
  <si>
    <t>Billed</t>
  </si>
  <si>
    <t>Other</t>
  </si>
  <si>
    <t>Accounts Receivable, before Allowance for Credit Loss, Current</t>
  </si>
  <si>
    <t>Less: allowance for doubtful accounts</t>
  </si>
  <si>
    <t>Accounts Receivable, after Allowance for Credit Loss, Current</t>
  </si>
  <si>
    <t>Intangible Assets, Net - Summary of Intangible Assets (Details) - USD ($)</t>
  </si>
  <si>
    <t>Finite-Lived Intangible Assets [Line Items]</t>
  </si>
  <si>
    <t>Intangible assets, gross</t>
  </si>
  <si>
    <t>Accumulated amortization</t>
  </si>
  <si>
    <t>In-process research and development</t>
  </si>
  <si>
    <t>Patent costs</t>
  </si>
  <si>
    <t>Finite lived intangible assets gross</t>
  </si>
  <si>
    <t>Developed technology</t>
  </si>
  <si>
    <t>Customer base</t>
  </si>
  <si>
    <t>Minimum | Patent costs</t>
  </si>
  <si>
    <t>Maximum | Patent costs</t>
  </si>
  <si>
    <t>18 years</t>
  </si>
  <si>
    <t>Property and Equipment, Net - Components of Property and Equipment, Net (Details) - USD ($)</t>
  </si>
  <si>
    <t>Building</t>
  </si>
  <si>
    <t>Equipment</t>
  </si>
  <si>
    <t>Leasehold improvements</t>
  </si>
  <si>
    <t>Property, plant and equipment, gross, total</t>
  </si>
  <si>
    <t>Less—accumulated depreciation</t>
  </si>
  <si>
    <t>Intangible Assets, Net - Additional Information (Details) - USD ($) $ in Millions</t>
  </si>
  <si>
    <t>Property and Equipment, Net - Additional Information (Details) - USD ($) $ in Millions</t>
  </si>
  <si>
    <t>Depreciation</t>
  </si>
  <si>
    <t>Intangible Assets, Net - Estimated Aggregate Amortization (Details)</t>
  </si>
  <si>
    <t>Dec. 31, 2019USD ($)</t>
  </si>
  <si>
    <t>2020</t>
  </si>
  <si>
    <t>2021</t>
  </si>
  <si>
    <t>2022</t>
  </si>
  <si>
    <t>2023</t>
  </si>
  <si>
    <t>2024</t>
  </si>
  <si>
    <t>2025 and beyond</t>
  </si>
  <si>
    <t>Finite lived intangible assets, net</t>
  </si>
  <si>
    <t>Inventory (Details) - USD ($)</t>
  </si>
  <si>
    <t>Finished goods</t>
  </si>
  <si>
    <t>Work-in-process</t>
  </si>
  <si>
    <t>Raw materials</t>
  </si>
  <si>
    <t>Total Inventory</t>
  </si>
  <si>
    <t>Goodwill (Details)</t>
  </si>
  <si>
    <t>Goodwill [Roll Forward]</t>
  </si>
  <si>
    <t>Balance as of December 31, 2018</t>
  </si>
  <si>
    <t>Goodwill resulting from business combination - GP</t>
  </si>
  <si>
    <t>Measurement Period Adjustment - MOI</t>
  </si>
  <si>
    <t>Balance as of December 31, 2019</t>
  </si>
  <si>
    <t>Accrued Liabilities (Details) - USD ($)</t>
  </si>
  <si>
    <t>Accrued compensation</t>
  </si>
  <si>
    <t>Contingent consideration - GP</t>
  </si>
  <si>
    <t>Accrued professional fees</t>
  </si>
  <si>
    <t>Accrued income tax</t>
  </si>
  <si>
    <t>Deferred rent</t>
  </si>
  <si>
    <t>Current operating lease liability</t>
  </si>
  <si>
    <t>Current finance lease liability</t>
  </si>
  <si>
    <t>Accrued royalties</t>
  </si>
  <si>
    <t>Accrued liabilities-other</t>
  </si>
  <si>
    <t>Working capital payable - MOI</t>
  </si>
  <si>
    <t>Customer deposits</t>
  </si>
  <si>
    <t>Total accrued liabilities</t>
  </si>
  <si>
    <t>Debt - Additional Information (Details) - Silicon Valley Bank - USD ($)</t>
  </si>
  <si>
    <t>Oct. 10, 2019</t>
  </si>
  <si>
    <t>Prime Rate</t>
  </si>
  <si>
    <t>Debt Instrument [Line Items]</t>
  </si>
  <si>
    <t>Term Loan</t>
  </si>
  <si>
    <t>Debt, face amount</t>
  </si>
  <si>
    <t>Long-term debt obligation</t>
  </si>
  <si>
    <t>Effective interest rate</t>
  </si>
  <si>
    <t>Inventory used to secure debt</t>
  </si>
  <si>
    <t>Term Loan | Prime Rate</t>
  </si>
  <si>
    <t>6.00%</t>
  </si>
  <si>
    <t>Debt - Interest Expense (Details) - USD ($)</t>
  </si>
  <si>
    <t>Interest expense on Term Loans</t>
  </si>
  <si>
    <t>Amortization of debt issuance costs</t>
  </si>
  <si>
    <t>Other interest expense</t>
  </si>
  <si>
    <t>Total interest expense, net</t>
  </si>
  <si>
    <t>Leases - Additional Information (Details) - USD ($) $ in Millions</t>
  </si>
  <si>
    <t>Lessee, Lease, Description [Line Items]</t>
  </si>
  <si>
    <t>Rent expense</t>
  </si>
  <si>
    <t>Operating leases contract terms</t>
  </si>
  <si>
    <t>Finance leases contract terms</t>
  </si>
  <si>
    <t>4 years</t>
  </si>
  <si>
    <t>Office Equipment</t>
  </si>
  <si>
    <t>Useful life</t>
  </si>
  <si>
    <t>Leases - Lease Components (Details) - USD ($)</t>
  </si>
  <si>
    <t>ROU assets - operating lease</t>
  </si>
  <si>
    <t>ROU assets - finance lease</t>
  </si>
  <si>
    <t>Total ROU assets</t>
  </si>
  <si>
    <t>Total lease liabilities</t>
  </si>
  <si>
    <t>Leases - Rent Expense (Details)</t>
  </si>
  <si>
    <t>Operating lease costs</t>
  </si>
  <si>
    <t>Variable rent costs</t>
  </si>
  <si>
    <t>Total rent expense</t>
  </si>
  <si>
    <t>Leases - Future Lease Payments (Details) - USD ($)</t>
  </si>
  <si>
    <t>2024 and beyond</t>
  </si>
  <si>
    <t>Total future minimum lease payments</t>
  </si>
  <si>
    <t>Less: Interest</t>
  </si>
  <si>
    <t>Total operating lease liabilities</t>
  </si>
  <si>
    <t>Leases - Finance Lease Payments (Details) - USD ($)</t>
  </si>
  <si>
    <t>Total finance lease liabilities</t>
  </si>
  <si>
    <t>Leases - Other Lease Information (Details)</t>
  </si>
  <si>
    <t>Finance lease cost:</t>
  </si>
  <si>
    <t>Amortization of right-of-use assets</t>
  </si>
  <si>
    <t>Interest on lease liabilities</t>
  </si>
  <si>
    <t>Total finance lease cost</t>
  </si>
  <si>
    <t>Other information:</t>
  </si>
  <si>
    <t>Operating cash flows from operating leases</t>
  </si>
  <si>
    <t>Finance cash flows from finance leases</t>
  </si>
  <si>
    <t>Right-of-use assets obtained in exchange for new finance lease liabilities</t>
  </si>
  <si>
    <t>Weighted-average remaining lease term (years) - operating leases</t>
  </si>
  <si>
    <t>3 years 8 months 27 days</t>
  </si>
  <si>
    <t>Weighted-average remaining lease term (years) - finance leases</t>
  </si>
  <si>
    <t>2 years 1 month 2 days</t>
  </si>
  <si>
    <t>Weighted-average discount rate - operating leases</t>
  </si>
  <si>
    <t>7.00%</t>
  </si>
  <si>
    <t>Weighted-average discount rate - finance leases</t>
  </si>
  <si>
    <t>Stockholders' Equity - Additional Information (Details)</t>
  </si>
  <si>
    <t>1 Months Ended</t>
  </si>
  <si>
    <t>Apr. 30, 2016shares</t>
  </si>
  <si>
    <t>Jan. 31, 2010USD ($)shares</t>
  </si>
  <si>
    <t>Dec. 31, 2019USD ($)installment$ / sharesshares</t>
  </si>
  <si>
    <t>Dec. 31, 2018USD ($)installment$ / sharesshares</t>
  </si>
  <si>
    <t>Dec. 31, 2017shares</t>
  </si>
  <si>
    <t>Deferred Compensation Arrangement with Individual, Share-based Payments [Line Items]</t>
  </si>
  <si>
    <t>Stock based compensation expense | $</t>
  </si>
  <si>
    <t>Stock-based compensation expense expected to be recognized | $</t>
  </si>
  <si>
    <t>Carilion Clinic</t>
  </si>
  <si>
    <t>Senior convertible promissory notes principal amount converted | $</t>
  </si>
  <si>
    <t>Accrued interest converted | $</t>
  </si>
  <si>
    <t>Percentage of dividend payable on series A convertible preferred stock</t>
  </si>
  <si>
    <t>Preferred stock liquidation preference value | $</t>
  </si>
  <si>
    <t>Carilion Clinic | Series A Convertible Preferred Stock</t>
  </si>
  <si>
    <t>Preferred stock issued in exchange of notes payable (in shares)</t>
  </si>
  <si>
    <t>Stock Options</t>
  </si>
  <si>
    <t>Vesting period</t>
  </si>
  <si>
    <t>Weighted average grant date fair value of options granted (in dollars per share) | $ / shares</t>
  </si>
  <si>
    <t>Options outstanding, remaining contractual term</t>
  </si>
  <si>
    <t>3 years 5 months</t>
  </si>
  <si>
    <t>Weighted average remaining service period related to compensation recognition</t>
  </si>
  <si>
    <t>2 years 10 months 30 days</t>
  </si>
  <si>
    <t>Unamortized stock option expense to be recognized | $</t>
  </si>
  <si>
    <t>Restricted Stock</t>
  </si>
  <si>
    <t>Shares issued (in shares)</t>
  </si>
  <si>
    <t>Share-based compensation vesting installments | installment</t>
  </si>
  <si>
    <t>Share-based Compensation, vested (in shares)</t>
  </si>
  <si>
    <t>Share-based compensation, issuable upon vesting (in shares)</t>
  </si>
  <si>
    <t>Share-based compensation, percentage</t>
  </si>
  <si>
    <t>150.00%</t>
  </si>
  <si>
    <t>Share-based compensation, revenue and operating Income (in shares)</t>
  </si>
  <si>
    <t>Shares vested (in shares)</t>
  </si>
  <si>
    <t>Restricted Stock | Employees</t>
  </si>
  <si>
    <t>Restricted Stock and Restricted Stock Units</t>
  </si>
  <si>
    <t>2 years</t>
  </si>
  <si>
    <t>Unamortized restricted stock and restricted stock units expense to be recognized | $</t>
  </si>
  <si>
    <t>Restricted Stock Units (RSUs)</t>
  </si>
  <si>
    <t>Restricted Stock Units (RSUs) | Member of Board of Directors</t>
  </si>
  <si>
    <t>2016 Equity Incentive Plan</t>
  </si>
  <si>
    <t>Shares available for future grant (in shares)</t>
  </si>
  <si>
    <t>Stock option contractual term</t>
  </si>
  <si>
    <t>10 years</t>
  </si>
  <si>
    <t>Shares of common stock dividends (in shares)</t>
  </si>
  <si>
    <t>Stockholders' Equity - Activity of Stock Options (Details) - USD ($)</t>
  </si>
  <si>
    <t>Options Outstanding, Number of Shares</t>
  </si>
  <si>
    <t>Beginning balance (in shares)</t>
  </si>
  <si>
    <t>Forfeited (in shares)</t>
  </si>
  <si>
    <t>Exercised (in shares)</t>
  </si>
  <si>
    <t>Granted (in shares)</t>
  </si>
  <si>
    <t>Ending balance (in shares)</t>
  </si>
  <si>
    <t>Options Outstanding, Price per Share Range</t>
  </si>
  <si>
    <t>Beginning balance, lower limit (in dollars per share)</t>
  </si>
  <si>
    <t>Beginning balance, upper limit (in dollars per share)</t>
  </si>
  <si>
    <t>Forfeited, lower limit (in dollars per share)</t>
  </si>
  <si>
    <t>Forfeited, upper limit (in dollars per share)</t>
  </si>
  <si>
    <t>Exercised, lower limit (in dollars per share)</t>
  </si>
  <si>
    <t>Exercised, upper limit (in dollars per share)</t>
  </si>
  <si>
    <t>Granted, lower limit (in dollars per share)</t>
  </si>
  <si>
    <t>Granted, upper limit (in dollars per share)</t>
  </si>
  <si>
    <t>Ending balance, lower limit (in dollars per share)</t>
  </si>
  <si>
    <t>Ending balance, upper limit (in dollars per share)</t>
  </si>
  <si>
    <t>Options Outstanding, Weighted Average Exercise Price</t>
  </si>
  <si>
    <t>Beginning balance (in dollars per share)</t>
  </si>
  <si>
    <t>Forfeited (in dollars per share)</t>
  </si>
  <si>
    <t>Exercised (in dollars per share)</t>
  </si>
  <si>
    <t>Granted (in dollars per share)</t>
  </si>
  <si>
    <t>Ending balance (in dollars per share)</t>
  </si>
  <si>
    <t>Options outstanding, aggregate intrinsic value beginning balance</t>
  </si>
  <si>
    <t>Options outstanding, aggregate intrinsic value ending balance</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Stockholders' Equity - Assumptions Used to Estimate Fair Value of Options Granted (Details)</t>
  </si>
  <si>
    <t>Risk-free interest rate range</t>
  </si>
  <si>
    <t>2.50%</t>
  </si>
  <si>
    <t>3.04%</t>
  </si>
  <si>
    <t>Expected life of option-years</t>
  </si>
  <si>
    <t>Expected stock price volatility</t>
  </si>
  <si>
    <t>65.00%</t>
  </si>
  <si>
    <t>67.00%</t>
  </si>
  <si>
    <t>Expected dividend yield</t>
  </si>
  <si>
    <t>0.00%</t>
  </si>
  <si>
    <t>Stockholders' Equity - Activity of Stock Option by Exercise Price Range (Details) - USD ($)</t>
  </si>
  <si>
    <t>Dec. 31, 2017</t>
  </si>
  <si>
    <t>Share-based Payment Arrangement, Option, Exercise Price Range [Line Items]</t>
  </si>
  <si>
    <t>Range of exercise prices, lower range (in dollars per share)</t>
  </si>
  <si>
    <t>Range of exercise prices, upper range (in dollars per share)</t>
  </si>
  <si>
    <t>Options outstanding (in shares)</t>
  </si>
  <si>
    <t>Options outstanding, weighted average exercise price (in dollars per share)</t>
  </si>
  <si>
    <t>Options exercisable (in shares)</t>
  </si>
  <si>
    <t>Weighted average exercise price of options exercisable (in dollars per share)</t>
  </si>
  <si>
    <t>Total Intrinsic Value of Options Exercised</t>
  </si>
  <si>
    <t>Total Fair Value of Options Vested</t>
  </si>
  <si>
    <t>$0.61 - 6.55</t>
  </si>
  <si>
    <t>Options outstanding, weighted average remaining life in years</t>
  </si>
  <si>
    <t>5 years 8 months 20 days</t>
  </si>
  <si>
    <t>Options exercisable, weighted average remaining life in years</t>
  </si>
  <si>
    <t>3 years 5 months 16 days</t>
  </si>
  <si>
    <t>$1.18 - 7.37</t>
  </si>
  <si>
    <t>6 years 2 months 27 days</t>
  </si>
  <si>
    <t>4 years 3 months 18 days</t>
  </si>
  <si>
    <t>Stockholders' Equity - Activity of Restricted Stock Issuances (Details) - Restricted Stock and Restricted Stock Units - USD ($)</t>
  </si>
  <si>
    <t>Number of Unvested Shares</t>
  </si>
  <si>
    <t>Vested (in shares)</t>
  </si>
  <si>
    <t>Forfeitures (in shares)</t>
  </si>
  <si>
    <t>Weighted Average Grant Date Fair Value</t>
  </si>
  <si>
    <t>Vested (in dollars per share)</t>
  </si>
  <si>
    <t>Forfeitures (in dollars per share)</t>
  </si>
  <si>
    <t>Aggregate Grant Date Fair Value of Unvested Shares</t>
  </si>
  <si>
    <t>Beginning balance</t>
  </si>
  <si>
    <t>Granted</t>
  </si>
  <si>
    <t>Vested</t>
  </si>
  <si>
    <t>Forfeitures</t>
  </si>
  <si>
    <t>Ending balance</t>
  </si>
  <si>
    <t>Stockholders' Equity - Activity of Restricted Stock Units (Details) - Restricted Stock Units (RSUs) - Deferred Compensation Plan - USD ($)</t>
  </si>
  <si>
    <t>Number of Stock Units</t>
  </si>
  <si>
    <t>Weighted Average Grant Date Fair Value per Share</t>
  </si>
  <si>
    <t>Intrinsic value, outstanding</t>
  </si>
  <si>
    <t>Stockholders' Equity - Share Repurchase Program (Details) - USD ($)</t>
  </si>
  <si>
    <t>2 Months Ended</t>
  </si>
  <si>
    <t>13 Months Ended</t>
  </si>
  <si>
    <t>Sep. 30, 2019</t>
  </si>
  <si>
    <t>Sep. 19, 2018</t>
  </si>
  <si>
    <t>Aug. 30, 2019</t>
  </si>
  <si>
    <t>Sep. 30, 2017</t>
  </si>
  <si>
    <t>Authorized share repurchase amount</t>
  </si>
  <si>
    <t>Amount of stock repurchased</t>
  </si>
  <si>
    <t>Revenue Recognition - (Details)</t>
  </si>
  <si>
    <t>Dec. 31, 2019segment</t>
  </si>
  <si>
    <t>Number of operating segments</t>
  </si>
  <si>
    <t>Revenue Recognition - Schedule of Disaggregation of Revenue (Details) - USD ($)</t>
  </si>
  <si>
    <t>3 Months Ended</t>
  </si>
  <si>
    <t>Jun. 30, 2019</t>
  </si>
  <si>
    <t>Mar. 31, 2019</t>
  </si>
  <si>
    <t>Sep. 30, 2018</t>
  </si>
  <si>
    <t>Jun. 30, 2018</t>
  </si>
  <si>
    <t>Mar. 31, 2018</t>
  </si>
  <si>
    <t>Disaggregation of Revenue [Line Items]</t>
  </si>
  <si>
    <t>Sales to the U.S. government</t>
  </si>
  <si>
    <t>U.S. direct commercial sales and other</t>
  </si>
  <si>
    <t>Foreign commercial sales &amp; other</t>
  </si>
  <si>
    <t>Goods transferred at a point in time</t>
  </si>
  <si>
    <t>Goods/services transferred over time</t>
  </si>
  <si>
    <t>Fixed-price contracts</t>
  </si>
  <si>
    <t>Cost-type contracts</t>
  </si>
  <si>
    <t>United States</t>
  </si>
  <si>
    <t>Asia</t>
  </si>
  <si>
    <t>Europe</t>
  </si>
  <si>
    <t>Canada, Central and South America</t>
  </si>
  <si>
    <t>All Others</t>
  </si>
  <si>
    <t>Test, measurement and sensing systems</t>
  </si>
  <si>
    <t>Products and Licensing</t>
  </si>
  <si>
    <t>Products and Licensing | Sales to the U.S. government</t>
  </si>
  <si>
    <t>Products and Licensing | U.S. direct commercial sales and other</t>
  </si>
  <si>
    <t>Products and Licensing | Foreign commercial sales &amp; other</t>
  </si>
  <si>
    <t>Products and Licensing | Goods transferred at a point in time</t>
  </si>
  <si>
    <t>Products and Licensing | Goods/services transferred over time</t>
  </si>
  <si>
    <t>Products and Licensing | Fixed-price contracts</t>
  </si>
  <si>
    <t>Products and Licensing | Cost-type contracts</t>
  </si>
  <si>
    <t>Products and Licensing | United States</t>
  </si>
  <si>
    <t>Products and Licensing | Asia</t>
  </si>
  <si>
    <t>Products and Licensing | Europe</t>
  </si>
  <si>
    <t>Products and Licensing | Canada, Central and South America</t>
  </si>
  <si>
    <t>Products and Licensing | All Others</t>
  </si>
  <si>
    <t>Products and Licensing | Technology development</t>
  </si>
  <si>
    <t>Products and Licensing | Test, measurement and sensing systems</t>
  </si>
  <si>
    <t>Products and Licensing | Other</t>
  </si>
  <si>
    <t>Technology Development</t>
  </si>
  <si>
    <t>Technology Development | Sales to the U.S. government</t>
  </si>
  <si>
    <t>Technology Development | U.S. direct commercial sales and other</t>
  </si>
  <si>
    <t>Technology Development | Foreign commercial sales &amp; other</t>
  </si>
  <si>
    <t>Technology Development | Goods transferred at a point in time</t>
  </si>
  <si>
    <t>Technology Development | Goods/services transferred over time</t>
  </si>
  <si>
    <t>Technology Development | Fixed-price contracts</t>
  </si>
  <si>
    <t>Technology Development | Cost-type contracts</t>
  </si>
  <si>
    <t>Technology Development | United States</t>
  </si>
  <si>
    <t>Technology Development | Asia</t>
  </si>
  <si>
    <t>Technology Development | Europe</t>
  </si>
  <si>
    <t>Technology Development | Canada, Central and South America</t>
  </si>
  <si>
    <t>Technology Development | All Others</t>
  </si>
  <si>
    <t>Technology Development | Technology development</t>
  </si>
  <si>
    <t>Technology Development | Test, measurement and sensing systems</t>
  </si>
  <si>
    <t>Technology Development | Other</t>
  </si>
  <si>
    <t>Revenue Recognition - Contract Balances (Details) - USD ($)</t>
  </si>
  <si>
    <t>Increase in net contract assets (liablities)</t>
  </si>
  <si>
    <t>Net contract assets</t>
  </si>
  <si>
    <t>Revenue Recognition - Performance Obligation Amount (Details) $ in Millions</t>
  </si>
  <si>
    <t>Revenue, Remaining Performance Obligation, Expected Timing of Satisfaction [Line Items]</t>
  </si>
  <si>
    <t>Remaining performance obligation</t>
  </si>
  <si>
    <t>Revenue Recognition - Performance Obligation Percent (Details)</t>
  </si>
  <si>
    <t>Products and Licensing | Revenue, Remaining Performance Obligation, Expected Timing of Satisfaction, Start Date [Axis]: 2020-01-01</t>
  </si>
  <si>
    <t>63.00%</t>
  </si>
  <si>
    <t>Products and Licensing | Revenue, Remaining Performance Obligation, Expected Timing of Satisfaction, Start Date [Axis]: 2021-01-01</t>
  </si>
  <si>
    <t>13.00%</t>
  </si>
  <si>
    <t>Technology Development | Revenue, Remaining Performance Obligation, Expected Timing of Satisfaction, Start Date [Axis]: 2020-01-01</t>
  </si>
  <si>
    <t>70.00%</t>
  </si>
  <si>
    <t>Technology Development | Revenue, Remaining Performance Obligation, Expected Timing of Satisfaction, Start Date [Axis]: 2021-01-01</t>
  </si>
  <si>
    <t>24.00%</t>
  </si>
  <si>
    <t>Income Taxes - Components of Income Tax Expense (Details) - USD ($)</t>
  </si>
  <si>
    <t>Current:</t>
  </si>
  <si>
    <t>Federal</t>
  </si>
  <si>
    <t>State</t>
  </si>
  <si>
    <t>Deferred federal</t>
  </si>
  <si>
    <t>Deferred state</t>
  </si>
  <si>
    <t>Income tax (benefit)/expense</t>
  </si>
  <si>
    <t>Income Taxes - Deferred Tax Assets and Liabilities (Details) - USD ($)</t>
  </si>
  <si>
    <t>Deferred Income Tax Assets And Liabilities [Line Items]</t>
  </si>
  <si>
    <t>Bad debt and inventory reserve</t>
  </si>
  <si>
    <t>Inventory adjustment</t>
  </si>
  <si>
    <t>UNICAP</t>
  </si>
  <si>
    <t>Deferred revenue</t>
  </si>
  <si>
    <t>ASC842 Lease Accounting (DTA)</t>
  </si>
  <si>
    <t>ASC842 Lease Accounting (DTL)</t>
  </si>
  <si>
    <t>Deferred compensation</t>
  </si>
  <si>
    <t>Restricted stock</t>
  </si>
  <si>
    <t>State bonus</t>
  </si>
  <si>
    <t>Performance based compensation</t>
  </si>
  <si>
    <t>Transaction costs</t>
  </si>
  <si>
    <t>Valuation allowance</t>
  </si>
  <si>
    <t>Net deferred tax asset</t>
  </si>
  <si>
    <t>Net operating loss carryforwards - state</t>
  </si>
  <si>
    <t>Net operating loss carryforwards</t>
  </si>
  <si>
    <t>Net operating loss carryforwards- Canada</t>
  </si>
  <si>
    <t>Net operating loss carryforwards- Luna</t>
  </si>
  <si>
    <t>Net operating loss carryforwards- API</t>
  </si>
  <si>
    <t>Income Taxes - Reconciliation of Income Tax Benefit (Expense) (Details)</t>
  </si>
  <si>
    <t>Income tax expense at federal statutory rate</t>
  </si>
  <si>
    <t>21.00%</t>
  </si>
  <si>
    <t>State taxes, net of federal tax effects</t>
  </si>
  <si>
    <t>(8.67%)</t>
  </si>
  <si>
    <t>Change in valuation allowance</t>
  </si>
  <si>
    <t>(67.39%)</t>
  </si>
  <si>
    <t>(27.65%)</t>
  </si>
  <si>
    <t>Incentive stock options</t>
  </si>
  <si>
    <t>(1.75%)</t>
  </si>
  <si>
    <t>(1.05%)</t>
  </si>
  <si>
    <t>Provision to return adjustments</t>
  </si>
  <si>
    <t>7.26%</t>
  </si>
  <si>
    <t>21.24%</t>
  </si>
  <si>
    <t>Meals and entertainment</t>
  </si>
  <si>
    <t>0.50%</t>
  </si>
  <si>
    <t>0.97%</t>
  </si>
  <si>
    <t>AMT Carryover</t>
  </si>
  <si>
    <t>(9.83%)</t>
  </si>
  <si>
    <t>Other permanent differences</t>
  </si>
  <si>
    <t>4.20%</t>
  </si>
  <si>
    <t>(0.88%)</t>
  </si>
  <si>
    <t>(44.85%)</t>
  </si>
  <si>
    <t>3.80%</t>
  </si>
  <si>
    <t>Income Taxes - Additional Information (Details) - USD ($)</t>
  </si>
  <si>
    <t>Income Taxes [Line Items]</t>
  </si>
  <si>
    <t>Reduction in deferred tax asset due to Tax Act</t>
  </si>
  <si>
    <t>API</t>
  </si>
  <si>
    <t>Commitments and Contingencies - Additional Information (Details) $ in Millions</t>
  </si>
  <si>
    <t>Jul. 31, 2018USD ($)</t>
  </si>
  <si>
    <t>Sep. 30, 2019USD ($)</t>
  </si>
  <si>
    <t>Dec. 31, 2018purchase_order</t>
  </si>
  <si>
    <t>Mar. 31, 2018USD ($)purchase_order</t>
  </si>
  <si>
    <t>Aug. 31, 2017USD ($)</t>
  </si>
  <si>
    <t>Commitments and Contingencies Disclosure [Line Items]</t>
  </si>
  <si>
    <t>Number of non-cancelable purchase orders executed | purchase_order</t>
  </si>
  <si>
    <t>Minimum royalty payable</t>
  </si>
  <si>
    <t>Tunable Lasers</t>
  </si>
  <si>
    <t>Non-cancelable purchase order delivery period (in months)</t>
  </si>
  <si>
    <t>18 months</t>
  </si>
  <si>
    <t>Non-cancelable purchase order commitment</t>
  </si>
  <si>
    <t>Non-cancelable purchase order commitment remained</t>
  </si>
  <si>
    <t>Macom</t>
  </si>
  <si>
    <t>Disposed of by Sale | HSOR | Macom</t>
  </si>
  <si>
    <t>Escrow deposits related to indemnity claims</t>
  </si>
  <si>
    <t>Amount of the escrow balance received</t>
  </si>
  <si>
    <t>Disposed of by Sale | Opto</t>
  </si>
  <si>
    <t>Employee Profit Sharing Plan (Details) - USD ($) $ in Millions</t>
  </si>
  <si>
    <t>Percentage of employer's matching contributions to a defined contribution plan that vests</t>
  </si>
  <si>
    <t>30.00%</t>
  </si>
  <si>
    <t>Percentage of employees' gross pay for which employer contributes a matching contribution</t>
  </si>
  <si>
    <t>10.00%</t>
  </si>
  <si>
    <t>Contribution to employee compensation plan by employer</t>
  </si>
  <si>
    <t>Relationship with Major Customers (Details) - Sales to the U.S. government</t>
  </si>
  <si>
    <t>Consolidated Revenues</t>
  </si>
  <si>
    <t>Concentration Risk [Line Items]</t>
  </si>
  <si>
    <t>Concentration percentage</t>
  </si>
  <si>
    <t>40.00%</t>
  </si>
  <si>
    <t>53.00%</t>
  </si>
  <si>
    <t>Billed Trade Receivables</t>
  </si>
  <si>
    <t>12.00%</t>
  </si>
  <si>
    <t>23.00%</t>
  </si>
  <si>
    <t>Financial Information About Segments - Additional Information (Details) - segment</t>
  </si>
  <si>
    <t>Revenues | Geographic Concentration Risk | Outside of the United States</t>
  </si>
  <si>
    <t>Percentage of total revenues by customer</t>
  </si>
  <si>
    <t>32.00%</t>
  </si>
  <si>
    <t>Revenues | Geographic Concentration Risk | China</t>
  </si>
  <si>
    <t>11.00%</t>
  </si>
  <si>
    <t>Financial Information About Segments - Information About Results of Operations for Each Segment (Details) - USD ($)</t>
  </si>
  <si>
    <t>Segment Reporting Information [Line Items]</t>
  </si>
  <si>
    <t>Operating (loss)/income</t>
  </si>
  <si>
    <t>Amortization</t>
  </si>
  <si>
    <t>Financial Information About Segments - Segment Information (Details) - USD ($)</t>
  </si>
  <si>
    <t>Segment Reporting, Asset Reconciling Item [Line Items]</t>
  </si>
  <si>
    <t>Property plant and equipment, and intangible assets</t>
  </si>
  <si>
    <t>Quarterly Results (unaudited) (Details) - USD ($)</t>
  </si>
  <si>
    <t>Gross margin</t>
  </si>
  <si>
    <t>Net income/(loss) from continuing operations</t>
  </si>
  <si>
    <t>Income from discontinued operations net of income taxes</t>
  </si>
  <si>
    <t>Net income/(loss) per share from continuing operations:</t>
  </si>
  <si>
    <t>Net income attributable to common stockholders:</t>
  </si>
  <si>
    <t>Discontinued Operations - Additional Information (Details) - USD ($)</t>
  </si>
  <si>
    <t>Jul. 31, 2018</t>
  </si>
  <si>
    <t>Income Statement, Balance Sheet and Additional Disclosures by Disposal Groups, Including Discontinued Operations [Line Items]</t>
  </si>
  <si>
    <t>Proceeds from divestiture</t>
  </si>
  <si>
    <t>Acquisition of property, plant and equipment for discontinued operations</t>
  </si>
  <si>
    <t>Depreciation and amortization from discontinued operations</t>
  </si>
  <si>
    <t>Gain on sale of discontinued operations</t>
  </si>
  <si>
    <t>Opto</t>
  </si>
  <si>
    <t>Opto | Disposed of by Sale</t>
  </si>
  <si>
    <t>Initial purchase price</t>
  </si>
  <si>
    <t>Discontinued Operations - Summary of Transactions Related to Sale (Details) - USD ($)</t>
  </si>
  <si>
    <t>Income tax expense</t>
  </si>
  <si>
    <t>Sale price</t>
  </si>
  <si>
    <t>Adjusted purchase price</t>
  </si>
  <si>
    <t>Assets held for sale</t>
  </si>
  <si>
    <t>Liabilities held for sale</t>
  </si>
  <si>
    <t>Return of working capital</t>
  </si>
  <si>
    <t>Discontinued Operations - Components of Income from Discontinued Operations (Details) - USD ($)</t>
  </si>
  <si>
    <t>Net revenues</t>
  </si>
  <si>
    <t>Cost of revenues</t>
  </si>
  <si>
    <t>Operating expenses</t>
  </si>
  <si>
    <t>Other (income)/expenses</t>
  </si>
  <si>
    <t>Income before income taxes</t>
  </si>
  <si>
    <t>Operating income from discontinued operations</t>
  </si>
  <si>
    <t>Gain on sale, net of related income taxes</t>
  </si>
  <si>
    <t>Valuation and Qualifying Accounts (Details) - USD ($)</t>
  </si>
  <si>
    <t>SEC Schedule, 12-09, Movement in Valuation Allowances and Reserves [Roll Forward]</t>
  </si>
  <si>
    <t>Balance at beginning of Period</t>
  </si>
  <si>
    <t>Additions</t>
  </si>
  <si>
    <t>Deductions</t>
  </si>
  <si>
    <t>Balance at end of period</t>
  </si>
  <si>
    <t>Deferred tax valuation allowance</t>
  </si>
  <si>
    <t>Allowances for doubtful accou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31</v>
      </c>
    </row>
    <row r="18" spans="1:4">
      <c r="A18" s="4" t="s">
        <v>32</v>
      </c>
      <c r="B18" s="4" t="s">
        <v>9</v>
      </c>
    </row>
    <row r="19" spans="1:4">
      <c r="A19" s="4" t="s">
        <v>33</v>
      </c>
      <c r="C19" s="5" t="n">
        <v>30391879</v>
      </c>
    </row>
    <row r="20" spans="1:4">
      <c r="A20" s="4" t="s">
        <v>34</v>
      </c>
      <c r="D20" s="6" t="n">
        <v>1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206</v>
      </c>
    </row>
    <row r="4" spans="1:2">
      <c r="A4" s="4" t="s">
        <v>164</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01</v>
      </c>
    </row>
    <row r="4" spans="1:2">
      <c r="A4" s="4" t="s">
        <v>4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25005917</v>
      </c>
      <c r="C3" s="7" t="n">
        <v>42460267</v>
      </c>
    </row>
    <row r="4" spans="1:3">
      <c r="A4" s="4" t="s">
        <v>39</v>
      </c>
      <c r="B4" s="5" t="n">
        <v>16268645</v>
      </c>
      <c r="C4" s="5" t="n">
        <v>13037068</v>
      </c>
    </row>
    <row r="5" spans="1:3">
      <c r="A5" s="4" t="s">
        <v>40</v>
      </c>
      <c r="B5" s="5" t="n">
        <v>2501386</v>
      </c>
      <c r="C5" s="5" t="n">
        <v>2500000</v>
      </c>
    </row>
    <row r="6" spans="1:3">
      <c r="A6" s="4" t="s">
        <v>41</v>
      </c>
      <c r="B6" s="5" t="n">
        <v>2758946</v>
      </c>
      <c r="C6" s="5" t="n">
        <v>2422495</v>
      </c>
    </row>
    <row r="7" spans="1:3">
      <c r="A7" s="4" t="s">
        <v>42</v>
      </c>
      <c r="B7" s="5" t="n">
        <v>10294431</v>
      </c>
      <c r="C7" s="5" t="n">
        <v>6873742</v>
      </c>
    </row>
    <row r="8" spans="1:3">
      <c r="A8" s="4" t="s">
        <v>43</v>
      </c>
      <c r="B8" s="5" t="n">
        <v>1286968</v>
      </c>
      <c r="C8" s="5" t="n">
        <v>935185</v>
      </c>
    </row>
    <row r="9" spans="1:3">
      <c r="A9" s="4" t="s">
        <v>44</v>
      </c>
      <c r="B9" s="5" t="n">
        <v>58116293</v>
      </c>
      <c r="C9" s="5" t="n">
        <v>68228757</v>
      </c>
    </row>
    <row r="10" spans="1:3">
      <c r="A10" s="4" t="s">
        <v>45</v>
      </c>
      <c r="B10" s="5" t="n">
        <v>3465612</v>
      </c>
      <c r="C10" s="5" t="n">
        <v>3627886</v>
      </c>
    </row>
    <row r="11" spans="1:3">
      <c r="A11" s="4" t="s">
        <v>46</v>
      </c>
      <c r="B11" s="5" t="n">
        <v>10194477</v>
      </c>
      <c r="C11" s="5" t="n">
        <v>3302270</v>
      </c>
    </row>
    <row r="12" spans="1:3">
      <c r="A12" s="4" t="s">
        <v>47</v>
      </c>
      <c r="B12" s="5" t="n">
        <v>10541676</v>
      </c>
      <c r="C12" s="5" t="n">
        <v>101008</v>
      </c>
    </row>
    <row r="13" spans="1:3">
      <c r="A13" s="4" t="s">
        <v>48</v>
      </c>
      <c r="B13" s="5" t="n">
        <v>449260</v>
      </c>
      <c r="C13" s="5" t="n">
        <v>336820</v>
      </c>
    </row>
    <row r="14" spans="1:3">
      <c r="A14" s="4" t="s">
        <v>49</v>
      </c>
      <c r="B14" s="5" t="n">
        <v>2341179</v>
      </c>
      <c r="C14" s="5" t="n">
        <v>1995</v>
      </c>
    </row>
    <row r="15" spans="1:3">
      <c r="A15" s="4" t="s">
        <v>50</v>
      </c>
      <c r="B15" s="5" t="n">
        <v>1415563</v>
      </c>
      <c r="C15" s="5" t="n">
        <v>0</v>
      </c>
    </row>
    <row r="16" spans="1:3">
      <c r="A16" s="4" t="s">
        <v>51</v>
      </c>
      <c r="B16" s="5" t="n">
        <v>86524060</v>
      </c>
      <c r="C16" s="5" t="n">
        <v>75598736</v>
      </c>
    </row>
    <row r="17" spans="1:3">
      <c r="A17" s="3" t="s">
        <v>52</v>
      </c>
    </row>
    <row r="18" spans="1:3">
      <c r="A18" s="4" t="s">
        <v>53</v>
      </c>
      <c r="B18" s="5" t="n">
        <v>0</v>
      </c>
      <c r="C18" s="5" t="n">
        <v>619315</v>
      </c>
    </row>
    <row r="19" spans="1:3">
      <c r="A19" s="4" t="s">
        <v>54</v>
      </c>
      <c r="C19" s="5" t="n">
        <v>40586</v>
      </c>
    </row>
    <row r="20" spans="1:3">
      <c r="A20" s="4" t="s">
        <v>55</v>
      </c>
      <c r="B20" s="5" t="n">
        <v>2786825</v>
      </c>
      <c r="C20" s="5" t="n">
        <v>2395984</v>
      </c>
    </row>
    <row r="21" spans="1:3">
      <c r="A21" s="4" t="s">
        <v>56</v>
      </c>
      <c r="B21" s="5" t="n">
        <v>10369545</v>
      </c>
      <c r="C21" s="5" t="n">
        <v>6597458</v>
      </c>
    </row>
    <row r="22" spans="1:3">
      <c r="A22" s="4" t="s">
        <v>57</v>
      </c>
      <c r="B22" s="5" t="n">
        <v>3887685</v>
      </c>
      <c r="C22" s="5" t="n">
        <v>2486111</v>
      </c>
    </row>
    <row r="23" spans="1:3">
      <c r="A23" s="4" t="s">
        <v>58</v>
      </c>
      <c r="B23" s="5" t="n">
        <v>17044055</v>
      </c>
      <c r="C23" s="5" t="n">
        <v>12139454</v>
      </c>
    </row>
    <row r="24" spans="1:3">
      <c r="A24" s="4" t="s">
        <v>59</v>
      </c>
      <c r="C24" s="5" t="n">
        <v>1035974</v>
      </c>
    </row>
    <row r="25" spans="1:3">
      <c r="A25" s="4" t="s">
        <v>60</v>
      </c>
      <c r="B25" s="5" t="n">
        <v>2011487</v>
      </c>
    </row>
    <row r="26" spans="1:3">
      <c r="A26" s="4" t="s">
        <v>61</v>
      </c>
      <c r="C26" s="5" t="n">
        <v>68978</v>
      </c>
    </row>
    <row r="27" spans="1:3">
      <c r="A27" s="4" t="s">
        <v>62</v>
      </c>
      <c r="B27" s="5" t="n">
        <v>19055542</v>
      </c>
      <c r="C27" s="5" t="n">
        <v>13244406</v>
      </c>
    </row>
    <row r="28" spans="1:3">
      <c r="A28" s="4" t="s">
        <v>63</v>
      </c>
      <c r="B28" s="4" t="s">
        <v>64</v>
      </c>
      <c r="C28" s="4" t="s">
        <v>64</v>
      </c>
    </row>
    <row r="29" spans="1:3">
      <c r="A29" s="3" t="s">
        <v>65</v>
      </c>
    </row>
    <row r="30" spans="1:3">
      <c r="A30" s="4" t="s">
        <v>66</v>
      </c>
      <c r="B30" s="5" t="n">
        <v>0</v>
      </c>
      <c r="C30" s="5" t="n">
        <v>1322</v>
      </c>
    </row>
    <row r="31" spans="1:3">
      <c r="A31" s="4" t="s">
        <v>67</v>
      </c>
      <c r="B31" s="5" t="n">
        <v>31849</v>
      </c>
      <c r="C31" s="5" t="n">
        <v>30120</v>
      </c>
    </row>
    <row r="32" spans="1:3">
      <c r="A32" s="4" t="s">
        <v>68</v>
      </c>
      <c r="B32" s="5" t="n">
        <v>-4337107</v>
      </c>
      <c r="C32" s="5" t="n">
        <v>-2116640</v>
      </c>
    </row>
    <row r="33" spans="1:3">
      <c r="A33" s="4" t="s">
        <v>69</v>
      </c>
      <c r="B33" s="5" t="n">
        <v>88021903</v>
      </c>
      <c r="C33" s="5" t="n">
        <v>85744750</v>
      </c>
    </row>
    <row r="34" spans="1:3">
      <c r="A34" s="4" t="s">
        <v>70</v>
      </c>
      <c r="B34" s="5" t="n">
        <v>-16248127</v>
      </c>
      <c r="C34" s="5" t="n">
        <v>-21305222</v>
      </c>
    </row>
    <row r="35" spans="1:3">
      <c r="A35" s="4" t="s">
        <v>71</v>
      </c>
      <c r="B35" s="5" t="n">
        <v>67468518</v>
      </c>
      <c r="C35" s="5" t="n">
        <v>62354330</v>
      </c>
    </row>
    <row r="36" spans="1:3">
      <c r="A36" s="4" t="s">
        <v>72</v>
      </c>
      <c r="B36" s="7" t="n">
        <v>86524060</v>
      </c>
      <c r="C36" s="7" t="n">
        <v>75598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47</v>
      </c>
      <c r="B13" s="4" t="s">
        <v>267</v>
      </c>
    </row>
    <row r="14" spans="1:2">
      <c r="A14" s="4" t="s">
        <v>268</v>
      </c>
      <c r="B14" s="4" t="s">
        <v>269</v>
      </c>
    </row>
    <row r="15" spans="1:2">
      <c r="A15" s="4" t="s">
        <v>270</v>
      </c>
      <c r="B15" s="4" t="s">
        <v>271</v>
      </c>
    </row>
    <row r="16" spans="1:2">
      <c r="A16" s="4" t="s">
        <v>164</v>
      </c>
      <c r="B16" s="4" t="s">
        <v>272</v>
      </c>
    </row>
    <row r="17" spans="1:2">
      <c r="A17" s="4" t="s">
        <v>273</v>
      </c>
      <c r="B17" s="4" t="s">
        <v>274</v>
      </c>
    </row>
    <row r="18" spans="1:2">
      <c r="A18" s="4" t="s">
        <v>275</v>
      </c>
      <c r="B18" s="4" t="s">
        <v>276</v>
      </c>
    </row>
    <row r="19" spans="1:2">
      <c r="A19" s="4" t="s">
        <v>277</v>
      </c>
      <c r="B19" s="4" t="s">
        <v>278</v>
      </c>
    </row>
    <row r="20" spans="1:2">
      <c r="A20" s="4" t="s">
        <v>224</v>
      </c>
      <c r="B20" s="4" t="s">
        <v>279</v>
      </c>
    </row>
    <row r="21" spans="1:2">
      <c r="A21" s="4" t="s">
        <v>280</v>
      </c>
      <c r="B21"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8" t="n">
        <v>0.001</v>
      </c>
      <c r="C3" s="8" t="n">
        <v>0.001</v>
      </c>
    </row>
    <row r="4" spans="1:3">
      <c r="A4" s="4" t="s">
        <v>76</v>
      </c>
      <c r="B4" s="5" t="n">
        <v>1321514</v>
      </c>
      <c r="C4" s="5" t="n">
        <v>1321514</v>
      </c>
    </row>
    <row r="5" spans="1:3">
      <c r="A5" s="4" t="s">
        <v>77</v>
      </c>
      <c r="B5" s="5" t="n">
        <v>0</v>
      </c>
      <c r="C5" s="5" t="n">
        <v>1321514</v>
      </c>
    </row>
    <row r="6" spans="1:3">
      <c r="A6" s="4" t="s">
        <v>78</v>
      </c>
      <c r="B6" s="5" t="n">
        <v>0</v>
      </c>
      <c r="C6" s="5" t="n">
        <v>1321514</v>
      </c>
    </row>
    <row r="7" spans="1:3">
      <c r="A7" s="4" t="s">
        <v>79</v>
      </c>
      <c r="B7" s="8" t="n">
        <v>0.001</v>
      </c>
      <c r="C7" s="8" t="n">
        <v>0.001</v>
      </c>
    </row>
    <row r="8" spans="1:3">
      <c r="A8" s="4" t="s">
        <v>80</v>
      </c>
      <c r="B8" s="5" t="n">
        <v>100000000</v>
      </c>
      <c r="C8" s="5" t="n">
        <v>100000000</v>
      </c>
    </row>
    <row r="9" spans="1:3">
      <c r="A9" s="4" t="s">
        <v>81</v>
      </c>
      <c r="B9" s="5" t="n">
        <v>31788896</v>
      </c>
      <c r="C9" s="5" t="n">
        <v>29209506</v>
      </c>
    </row>
    <row r="10" spans="1:3">
      <c r="A10" s="4" t="s">
        <v>82</v>
      </c>
      <c r="B10" s="5" t="n">
        <v>30149105</v>
      </c>
      <c r="C10" s="5" t="n">
        <v>27956401</v>
      </c>
    </row>
    <row r="11" spans="1:3">
      <c r="A11" s="4" t="s">
        <v>83</v>
      </c>
      <c r="B11" s="5" t="n">
        <v>1639791</v>
      </c>
      <c r="C11" s="5" t="n">
        <v>1253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0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04</v>
      </c>
    </row>
    <row r="4" spans="1:2">
      <c r="A4" s="4" t="s">
        <v>203</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1</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6</v>
      </c>
    </row>
    <row r="3" spans="1:3">
      <c r="A3" s="3" t="s">
        <v>85</v>
      </c>
    </row>
    <row r="4" spans="1:3">
      <c r="A4" s="4" t="s">
        <v>86</v>
      </c>
      <c r="B4" s="7" t="n">
        <v>70515715</v>
      </c>
      <c r="C4" s="7" t="n">
        <v>42917245</v>
      </c>
    </row>
    <row r="5" spans="1:3">
      <c r="A5" s="3" t="s">
        <v>87</v>
      </c>
    </row>
    <row r="6" spans="1:3">
      <c r="A6" s="4" t="s">
        <v>88</v>
      </c>
      <c r="B6" s="5" t="n">
        <v>35333333</v>
      </c>
      <c r="C6" s="5" t="n">
        <v>23479345</v>
      </c>
    </row>
    <row r="7" spans="1:3">
      <c r="A7" s="4" t="s">
        <v>89</v>
      </c>
      <c r="B7" s="5" t="n">
        <v>35182382</v>
      </c>
      <c r="C7" s="5" t="n">
        <v>19437900</v>
      </c>
    </row>
    <row r="8" spans="1:3">
      <c r="A8" s="3" t="s">
        <v>90</v>
      </c>
    </row>
    <row r="9" spans="1:3">
      <c r="A9" s="4" t="s">
        <v>91</v>
      </c>
      <c r="B9" s="5" t="n">
        <v>24371349</v>
      </c>
      <c r="C9" s="5" t="n">
        <v>14794205</v>
      </c>
    </row>
    <row r="10" spans="1:3">
      <c r="A10" s="4" t="s">
        <v>92</v>
      </c>
      <c r="B10" s="5" t="n">
        <v>7496012</v>
      </c>
      <c r="C10" s="5" t="n">
        <v>3766160</v>
      </c>
    </row>
    <row r="11" spans="1:3">
      <c r="A11" s="4" t="s">
        <v>93</v>
      </c>
      <c r="B11" s="5" t="n">
        <v>31867361</v>
      </c>
      <c r="C11" s="5" t="n">
        <v>18560365</v>
      </c>
    </row>
    <row r="12" spans="1:3">
      <c r="A12" s="4" t="s">
        <v>94</v>
      </c>
      <c r="B12" s="5" t="n">
        <v>3315021</v>
      </c>
      <c r="C12" s="5" t="n">
        <v>877535</v>
      </c>
    </row>
    <row r="13" spans="1:3">
      <c r="A13" s="3" t="s">
        <v>95</v>
      </c>
    </row>
    <row r="14" spans="1:3">
      <c r="A14" s="4" t="s">
        <v>96</v>
      </c>
      <c r="B14" s="5" t="n">
        <v>-4504</v>
      </c>
      <c r="C14" s="5" t="n">
        <v>-17143</v>
      </c>
    </row>
    <row r="15" spans="1:3">
      <c r="A15" s="4" t="s">
        <v>97</v>
      </c>
      <c r="B15" s="5" t="n">
        <v>393556</v>
      </c>
      <c r="C15" s="5" t="n">
        <v>549580</v>
      </c>
    </row>
    <row r="16" spans="1:3">
      <c r="A16" s="4" t="s">
        <v>98</v>
      </c>
      <c r="B16" s="5" t="n">
        <v>-15878</v>
      </c>
      <c r="C16" s="5" t="n">
        <v>-124344</v>
      </c>
    </row>
    <row r="17" spans="1:3">
      <c r="A17" s="4" t="s">
        <v>99</v>
      </c>
      <c r="B17" s="5" t="n">
        <v>373174</v>
      </c>
      <c r="C17" s="5" t="n">
        <v>408093</v>
      </c>
    </row>
    <row r="18" spans="1:3">
      <c r="A18" s="4" t="s">
        <v>100</v>
      </c>
      <c r="B18" s="5" t="n">
        <v>3688195</v>
      </c>
      <c r="C18" s="5" t="n">
        <v>1285628</v>
      </c>
    </row>
    <row r="19" spans="1:3">
      <c r="A19" s="4" t="s">
        <v>101</v>
      </c>
      <c r="B19" s="5" t="n">
        <v>1654350</v>
      </c>
      <c r="C19" s="5" t="n">
        <v>-47818</v>
      </c>
    </row>
    <row r="20" spans="1:3">
      <c r="A20" s="4" t="s">
        <v>102</v>
      </c>
      <c r="B20" s="5" t="n">
        <v>5342545</v>
      </c>
      <c r="C20" s="5" t="n">
        <v>1237810</v>
      </c>
    </row>
    <row r="21" spans="1:3">
      <c r="A21" s="4" t="s">
        <v>103</v>
      </c>
      <c r="C21" s="5" t="n">
        <v>1170634</v>
      </c>
    </row>
    <row r="22" spans="1:3">
      <c r="A22" s="4" t="s">
        <v>104</v>
      </c>
      <c r="B22" s="5" t="n">
        <v>0</v>
      </c>
      <c r="C22" s="5" t="n">
        <v>8595798</v>
      </c>
    </row>
    <row r="23" spans="1:3">
      <c r="A23" s="4" t="s">
        <v>105</v>
      </c>
      <c r="B23" s="5" t="n">
        <v>0</v>
      </c>
      <c r="C23" s="5" t="n">
        <v>9766431</v>
      </c>
    </row>
    <row r="24" spans="1:3">
      <c r="A24" s="4" t="s">
        <v>106</v>
      </c>
      <c r="B24" s="5" t="n">
        <v>5342545</v>
      </c>
      <c r="C24" s="5" t="n">
        <v>11004241</v>
      </c>
    </row>
    <row r="25" spans="1:3">
      <c r="A25" s="4" t="s">
        <v>107</v>
      </c>
      <c r="B25" s="5" t="n">
        <v>285450</v>
      </c>
      <c r="C25" s="5" t="n">
        <v>257302</v>
      </c>
    </row>
    <row r="26" spans="1:3">
      <c r="A26" s="4" t="s">
        <v>108</v>
      </c>
      <c r="B26" s="7" t="n">
        <v>5057095</v>
      </c>
      <c r="C26" s="7" t="n">
        <v>10746939</v>
      </c>
    </row>
    <row r="27" spans="1:3">
      <c r="A27" s="3" t="s">
        <v>109</v>
      </c>
    </row>
    <row r="28" spans="1:3">
      <c r="A28" s="4" t="s">
        <v>110</v>
      </c>
      <c r="B28" s="9" t="n">
        <v>0.19</v>
      </c>
      <c r="C28" s="9" t="n">
        <v>0.04</v>
      </c>
    </row>
    <row r="29" spans="1:3">
      <c r="A29" s="4" t="s">
        <v>111</v>
      </c>
      <c r="B29" s="10" t="n">
        <v>0.17</v>
      </c>
      <c r="C29" s="10" t="n">
        <v>0.04</v>
      </c>
    </row>
    <row r="30" spans="1:3">
      <c r="A30" s="3" t="s">
        <v>112</v>
      </c>
    </row>
    <row r="31" spans="1:3">
      <c r="A31" s="4" t="s">
        <v>110</v>
      </c>
      <c r="B31" s="5" t="n">
        <v>0</v>
      </c>
      <c r="C31" s="10" t="n">
        <v>0.35</v>
      </c>
    </row>
    <row r="32" spans="1:3">
      <c r="A32" s="4" t="s">
        <v>111</v>
      </c>
      <c r="B32" s="5" t="n">
        <v>0</v>
      </c>
      <c r="C32" s="10" t="n">
        <v>0.3</v>
      </c>
    </row>
    <row r="33" spans="1:3">
      <c r="A33" s="3" t="s">
        <v>113</v>
      </c>
    </row>
    <row r="34" spans="1:3">
      <c r="A34" s="4" t="s">
        <v>110</v>
      </c>
      <c r="B34" s="10" t="n">
        <v>0.18</v>
      </c>
      <c r="C34" s="10" t="n">
        <v>0.39</v>
      </c>
    </row>
    <row r="35" spans="1:3">
      <c r="A35" s="4" t="s">
        <v>111</v>
      </c>
      <c r="B35" s="9" t="n">
        <v>0.16</v>
      </c>
      <c r="C35" s="9" t="n">
        <v>0.33</v>
      </c>
    </row>
    <row r="36" spans="1:3">
      <c r="A36" s="3" t="s">
        <v>114</v>
      </c>
    </row>
    <row r="37" spans="1:3">
      <c r="A37" s="4" t="s">
        <v>115</v>
      </c>
      <c r="B37" s="5" t="n">
        <v>28688867</v>
      </c>
      <c r="C37" s="5" t="n">
        <v>27596401</v>
      </c>
    </row>
    <row r="38" spans="1:3">
      <c r="A38" s="4" t="s">
        <v>116</v>
      </c>
      <c r="B38" s="5" t="n">
        <v>31840584</v>
      </c>
      <c r="C38" s="5" t="n">
        <v>32452228</v>
      </c>
    </row>
    <row r="39" spans="1:3">
      <c r="A39" s="4" t="s">
        <v>117</v>
      </c>
    </row>
    <row r="40" spans="1:3">
      <c r="A40" s="3" t="s">
        <v>87</v>
      </c>
    </row>
    <row r="41" spans="1:3">
      <c r="A41" s="4" t="s">
        <v>88</v>
      </c>
      <c r="B41" s="7" t="n">
        <v>16684172</v>
      </c>
      <c r="C41" s="7" t="n">
        <v>8078870</v>
      </c>
    </row>
    <row r="42" spans="1:3">
      <c r="A42" s="4" t="s">
        <v>118</v>
      </c>
    </row>
    <row r="43" spans="1:3">
      <c r="A43" s="3" t="s">
        <v>87</v>
      </c>
    </row>
    <row r="44" spans="1:3">
      <c r="A44" s="4" t="s">
        <v>88</v>
      </c>
      <c r="B44" s="7" t="n">
        <v>18649161</v>
      </c>
      <c r="C44" s="7" t="n">
        <v>15400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40</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43</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6</v>
      </c>
    </row>
    <row r="3" spans="1:3">
      <c r="A3" s="3" t="s">
        <v>358</v>
      </c>
    </row>
    <row r="4" spans="1:3">
      <c r="A4" s="4" t="s">
        <v>359</v>
      </c>
      <c r="B4" s="7" t="n">
        <v>930279</v>
      </c>
      <c r="C4" s="7" t="n">
        <v>284083</v>
      </c>
    </row>
    <row r="5" spans="1:3">
      <c r="A5" s="4" t="s">
        <v>360</v>
      </c>
      <c r="B5" s="5" t="n">
        <v>5000000</v>
      </c>
      <c r="C5" s="5" t="n">
        <v>4000000</v>
      </c>
    </row>
    <row r="6" spans="1:3">
      <c r="A6" s="4" t="s">
        <v>92</v>
      </c>
      <c r="B6" s="7" t="n">
        <v>7496012</v>
      </c>
      <c r="C6" s="7" t="n">
        <v>3766160</v>
      </c>
    </row>
    <row r="7" spans="1:3">
      <c r="A7" s="4" t="s">
        <v>361</v>
      </c>
      <c r="B7" s="11" t="n">
        <v>3.2</v>
      </c>
      <c r="C7" s="11" t="n">
        <v>4.9</v>
      </c>
    </row>
    <row r="8" spans="1:3">
      <c r="A8" s="4" t="s">
        <v>362</v>
      </c>
      <c r="B8" s="7" t="n">
        <v>100000</v>
      </c>
      <c r="C8" s="7" t="n">
        <v>100000</v>
      </c>
    </row>
    <row r="9" spans="1:3">
      <c r="A9" s="4" t="s">
        <v>363</v>
      </c>
    </row>
    <row r="10" spans="1:3">
      <c r="A10" s="3" t="s">
        <v>358</v>
      </c>
    </row>
    <row r="11" spans="1:3">
      <c r="A11" s="4" t="s">
        <v>364</v>
      </c>
      <c r="B11" s="4" t="s">
        <v>365</v>
      </c>
    </row>
    <row r="12" spans="1:3">
      <c r="A12" s="4" t="s">
        <v>366</v>
      </c>
    </row>
    <row r="13" spans="1:3">
      <c r="A13" s="3" t="s">
        <v>358</v>
      </c>
    </row>
    <row r="14" spans="1:3">
      <c r="A14" s="4" t="s">
        <v>364</v>
      </c>
      <c r="B14" s="4" t="s">
        <v>367</v>
      </c>
    </row>
    <row r="15" spans="1:3">
      <c r="A15" s="4" t="s">
        <v>368</v>
      </c>
    </row>
    <row r="16" spans="1:3">
      <c r="A16" s="3" t="s">
        <v>358</v>
      </c>
    </row>
    <row r="17" spans="1:3">
      <c r="A17" s="4" t="s">
        <v>369</v>
      </c>
      <c r="B17" s="4" t="s">
        <v>370</v>
      </c>
    </row>
    <row r="18" spans="1:3">
      <c r="A18" s="4" t="s">
        <v>371</v>
      </c>
    </row>
    <row r="19" spans="1:3">
      <c r="A19" s="3" t="s">
        <v>358</v>
      </c>
    </row>
    <row r="20" spans="1:3">
      <c r="A20" s="4" t="s">
        <v>369</v>
      </c>
      <c r="B20" s="4" t="s">
        <v>372</v>
      </c>
    </row>
    <row r="21" spans="1:3">
      <c r="A21" s="4" t="s">
        <v>373</v>
      </c>
    </row>
    <row r="22" spans="1:3">
      <c r="A22" s="3" t="s">
        <v>358</v>
      </c>
    </row>
    <row r="23" spans="1:3">
      <c r="A23" s="4" t="s">
        <v>374</v>
      </c>
      <c r="B23" s="7" t="n">
        <v>19800000</v>
      </c>
      <c r="C23" s="7" t="n">
        <v>38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4" t="s">
        <v>376</v>
      </c>
    </row>
    <row r="4" spans="1:2">
      <c r="A4" s="3" t="s">
        <v>377</v>
      </c>
    </row>
    <row r="5" spans="1:2">
      <c r="A5" s="4" t="s">
        <v>378</v>
      </c>
      <c r="B5" s="4" t="s">
        <v>379</v>
      </c>
    </row>
    <row r="6" spans="1:2">
      <c r="A6" s="4" t="s">
        <v>380</v>
      </c>
    </row>
    <row r="7" spans="1:2">
      <c r="A7" s="3" t="s">
        <v>377</v>
      </c>
    </row>
    <row r="8" spans="1:2">
      <c r="A8" s="4" t="s">
        <v>378</v>
      </c>
      <c r="B8" s="4" t="s">
        <v>381</v>
      </c>
    </row>
    <row r="9" spans="1:2">
      <c r="A9" s="4" t="s">
        <v>382</v>
      </c>
    </row>
    <row r="10" spans="1:2">
      <c r="A10" s="3" t="s">
        <v>377</v>
      </c>
    </row>
    <row r="11" spans="1:2">
      <c r="A11" s="4" t="s">
        <v>378</v>
      </c>
      <c r="B11" s="4" t="s">
        <v>381</v>
      </c>
    </row>
    <row r="12" spans="1:2">
      <c r="A12" s="4" t="s">
        <v>383</v>
      </c>
    </row>
    <row r="13" spans="1:2">
      <c r="A13" s="3" t="s">
        <v>377</v>
      </c>
    </row>
    <row r="14" spans="1:2">
      <c r="A14" s="4" t="s">
        <v>378</v>
      </c>
      <c r="B1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85</v>
      </c>
      <c r="D1" s="2" t="s">
        <v>36</v>
      </c>
    </row>
    <row r="2" spans="1:4">
      <c r="A2" s="3" t="s">
        <v>386</v>
      </c>
    </row>
    <row r="3" spans="1:4">
      <c r="A3" s="4" t="s">
        <v>45</v>
      </c>
      <c r="B3" s="7" t="n">
        <v>3465612</v>
      </c>
      <c r="C3" s="7" t="n">
        <v>3537392</v>
      </c>
      <c r="D3" s="7" t="n">
        <v>3627886</v>
      </c>
    </row>
    <row r="4" spans="1:4">
      <c r="A4" s="4" t="s">
        <v>49</v>
      </c>
      <c r="B4" s="5" t="n">
        <v>2341179</v>
      </c>
      <c r="C4" s="5" t="n">
        <v>3538128</v>
      </c>
      <c r="D4" s="5" t="n">
        <v>1995</v>
      </c>
    </row>
    <row r="5" spans="1:4">
      <c r="A5" s="3" t="s">
        <v>387</v>
      </c>
    </row>
    <row r="6" spans="1:4">
      <c r="A6" s="4" t="s">
        <v>56</v>
      </c>
      <c r="B6" s="5" t="n">
        <v>10369545</v>
      </c>
      <c r="C6" s="5" t="n">
        <v>7840127</v>
      </c>
      <c r="D6" s="5" t="n">
        <v>6597458</v>
      </c>
    </row>
    <row r="7" spans="1:4">
      <c r="A7" s="4" t="s">
        <v>54</v>
      </c>
      <c r="D7" s="5" t="n">
        <v>40586</v>
      </c>
    </row>
    <row r="8" spans="1:4">
      <c r="A8" s="4" t="s">
        <v>59</v>
      </c>
      <c r="D8" s="5" t="n">
        <v>1035974</v>
      </c>
    </row>
    <row r="9" spans="1:4">
      <c r="A9" s="4" t="s">
        <v>388</v>
      </c>
      <c r="B9" s="5" t="n">
        <v>1988395</v>
      </c>
      <c r="C9" s="5" t="n">
        <v>3271705</v>
      </c>
    </row>
    <row r="10" spans="1:4">
      <c r="A10" s="4" t="s">
        <v>61</v>
      </c>
      <c r="D10" s="7" t="n">
        <v>68978</v>
      </c>
    </row>
    <row r="11" spans="1:4">
      <c r="A11" s="4" t="s">
        <v>389</v>
      </c>
      <c r="B11" s="7" t="n">
        <v>23092</v>
      </c>
      <c r="C11" s="5" t="n">
        <v>76803</v>
      </c>
    </row>
    <row r="12" spans="1:4">
      <c r="A12" s="4" t="s">
        <v>390</v>
      </c>
    </row>
    <row r="13" spans="1:4">
      <c r="A13" s="3" t="s">
        <v>386</v>
      </c>
    </row>
    <row r="14" spans="1:4">
      <c r="A14" s="4" t="s">
        <v>45</v>
      </c>
      <c r="C14" s="5" t="n">
        <v>-90494</v>
      </c>
    </row>
    <row r="15" spans="1:4">
      <c r="A15" s="4" t="s">
        <v>49</v>
      </c>
      <c r="C15" s="5" t="n">
        <v>3536133</v>
      </c>
    </row>
    <row r="16" spans="1:4">
      <c r="A16" s="3" t="s">
        <v>387</v>
      </c>
    </row>
    <row r="17" spans="1:4">
      <c r="A17" s="4" t="s">
        <v>56</v>
      </c>
      <c r="C17" s="5" t="n">
        <v>1242669</v>
      </c>
    </row>
    <row r="18" spans="1:4">
      <c r="A18" s="4" t="s">
        <v>54</v>
      </c>
      <c r="C18" s="5" t="n">
        <v>-40586</v>
      </c>
    </row>
    <row r="19" spans="1:4">
      <c r="A19" s="4" t="s">
        <v>59</v>
      </c>
      <c r="C19" s="5" t="n">
        <v>-1035974</v>
      </c>
    </row>
    <row r="20" spans="1:4">
      <c r="A20" s="4" t="s">
        <v>388</v>
      </c>
      <c r="C20" s="5" t="n">
        <v>3271705</v>
      </c>
    </row>
    <row r="21" spans="1:4">
      <c r="A21" s="4" t="s">
        <v>61</v>
      </c>
      <c r="C21" s="5" t="n">
        <v>-68978</v>
      </c>
    </row>
    <row r="22" spans="1:4">
      <c r="A22" s="4" t="s">
        <v>389</v>
      </c>
      <c r="C22" s="7" t="n">
        <v>768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392</v>
      </c>
      <c r="C1" s="2" t="s">
        <v>393</v>
      </c>
      <c r="D1" s="2" t="s">
        <v>36</v>
      </c>
      <c r="E1" s="2" t="s">
        <v>2</v>
      </c>
      <c r="F1" s="2" t="s">
        <v>36</v>
      </c>
    </row>
    <row r="2" spans="1:6">
      <c r="A2" s="3" t="s">
        <v>394</v>
      </c>
    </row>
    <row r="3" spans="1:6">
      <c r="A3" s="4" t="s">
        <v>395</v>
      </c>
      <c r="E3" s="7" t="n">
        <v>0</v>
      </c>
      <c r="F3" s="7" t="n">
        <v>5001750</v>
      </c>
    </row>
    <row r="4" spans="1:6">
      <c r="A4" s="4" t="s">
        <v>396</v>
      </c>
      <c r="E4" s="5" t="n">
        <v>1600000</v>
      </c>
      <c r="F4" s="5" t="n">
        <v>400000</v>
      </c>
    </row>
    <row r="5" spans="1:6">
      <c r="A5" s="4" t="s">
        <v>397</v>
      </c>
      <c r="E5" s="7" t="n">
        <v>1000000</v>
      </c>
      <c r="F5" s="7" t="n">
        <v>0</v>
      </c>
    </row>
    <row r="6" spans="1:6">
      <c r="A6" s="4" t="s">
        <v>398</v>
      </c>
    </row>
    <row r="7" spans="1:6">
      <c r="A7" s="3" t="s">
        <v>394</v>
      </c>
    </row>
    <row r="8" spans="1:6">
      <c r="A8" s="4" t="s">
        <v>399</v>
      </c>
      <c r="E8" s="4" t="s">
        <v>400</v>
      </c>
    </row>
    <row r="9" spans="1:6">
      <c r="A9" s="4" t="s">
        <v>401</v>
      </c>
    </row>
    <row r="10" spans="1:6">
      <c r="A10" s="3" t="s">
        <v>394</v>
      </c>
    </row>
    <row r="11" spans="1:6">
      <c r="A11" s="4" t="s">
        <v>399</v>
      </c>
      <c r="E11" s="4" t="s">
        <v>402</v>
      </c>
    </row>
    <row r="12" spans="1:6">
      <c r="A12" s="4" t="s">
        <v>403</v>
      </c>
    </row>
    <row r="13" spans="1:6">
      <c r="A13" s="3" t="s">
        <v>394</v>
      </c>
    </row>
    <row r="14" spans="1:6">
      <c r="A14" s="4" t="s">
        <v>399</v>
      </c>
      <c r="E14" s="4" t="s">
        <v>404</v>
      </c>
    </row>
    <row r="15" spans="1:6">
      <c r="A15" s="4" t="s">
        <v>405</v>
      </c>
    </row>
    <row r="16" spans="1:6">
      <c r="A16" s="3" t="s">
        <v>394</v>
      </c>
    </row>
    <row r="17" spans="1:6">
      <c r="A17" s="4" t="s">
        <v>399</v>
      </c>
      <c r="E17" s="4" t="s">
        <v>400</v>
      </c>
    </row>
    <row r="18" spans="1:6">
      <c r="A18" s="4" t="s">
        <v>406</v>
      </c>
    </row>
    <row r="19" spans="1:6">
      <c r="A19" s="3" t="s">
        <v>394</v>
      </c>
    </row>
    <row r="20" spans="1:6">
      <c r="A20" s="4" t="s">
        <v>399</v>
      </c>
      <c r="E20" s="4" t="s">
        <v>407</v>
      </c>
    </row>
    <row r="21" spans="1:6">
      <c r="A21" s="4" t="s">
        <v>408</v>
      </c>
    </row>
    <row r="22" spans="1:6">
      <c r="A22" s="3" t="s">
        <v>394</v>
      </c>
    </row>
    <row r="23" spans="1:6">
      <c r="A23" s="4" t="s">
        <v>399</v>
      </c>
      <c r="E23" s="4" t="s">
        <v>402</v>
      </c>
    </row>
    <row r="24" spans="1:6">
      <c r="A24" s="4" t="s">
        <v>409</v>
      </c>
    </row>
    <row r="25" spans="1:6">
      <c r="A25" s="3" t="s">
        <v>394</v>
      </c>
    </row>
    <row r="26" spans="1:6">
      <c r="A26" s="4" t="s">
        <v>399</v>
      </c>
      <c r="E26" s="4" t="s">
        <v>407</v>
      </c>
    </row>
    <row r="27" spans="1:6">
      <c r="A27" s="4" t="s">
        <v>410</v>
      </c>
    </row>
    <row r="28" spans="1:6">
      <c r="A28" s="3" t="s">
        <v>394</v>
      </c>
    </row>
    <row r="29" spans="1:6">
      <c r="A29" s="4" t="s">
        <v>395</v>
      </c>
      <c r="C29" s="7" t="n">
        <v>5500000</v>
      </c>
    </row>
    <row r="30" spans="1:6">
      <c r="A30" s="4" t="s">
        <v>411</v>
      </c>
      <c r="D30" s="7" t="n">
        <v>2600000</v>
      </c>
      <c r="E30" s="7" t="n">
        <v>10800000</v>
      </c>
    </row>
    <row r="31" spans="1:6">
      <c r="A31" s="4" t="s">
        <v>412</v>
      </c>
      <c r="D31" s="7" t="n">
        <v>1100000</v>
      </c>
      <c r="E31" s="5" t="n">
        <v>1800000</v>
      </c>
    </row>
    <row r="32" spans="1:6">
      <c r="A32" s="4" t="s">
        <v>413</v>
      </c>
    </row>
    <row r="33" spans="1:6">
      <c r="A33" s="3" t="s">
        <v>394</v>
      </c>
    </row>
    <row r="34" spans="1:6">
      <c r="A34" s="4" t="s">
        <v>411</v>
      </c>
      <c r="E34" s="5" t="n">
        <v>10500000</v>
      </c>
    </row>
    <row r="35" spans="1:6">
      <c r="A35" s="4" t="s">
        <v>412</v>
      </c>
      <c r="E35" s="5" t="n">
        <v>1400000</v>
      </c>
    </row>
    <row r="36" spans="1:6">
      <c r="A36" s="4" t="s">
        <v>414</v>
      </c>
      <c r="B36" s="7" t="n">
        <v>19000000</v>
      </c>
    </row>
    <row r="37" spans="1:6">
      <c r="A37" s="4" t="s">
        <v>415</v>
      </c>
      <c r="B37" s="5" t="n">
        <v>17100000</v>
      </c>
    </row>
    <row r="38" spans="1:6">
      <c r="A38" s="4" t="s">
        <v>416</v>
      </c>
      <c r="B38" s="7" t="n">
        <v>1900000</v>
      </c>
    </row>
    <row r="39" spans="1:6">
      <c r="A39" s="4" t="s">
        <v>417</v>
      </c>
      <c r="E39" s="5" t="n">
        <v>1000000</v>
      </c>
    </row>
    <row r="40" spans="1:6">
      <c r="A40" s="4" t="s">
        <v>418</v>
      </c>
      <c r="E40" s="5" t="n">
        <v>1000000</v>
      </c>
    </row>
    <row r="41" spans="1:6">
      <c r="A41" s="4" t="s">
        <v>396</v>
      </c>
      <c r="E41" s="5" t="n">
        <v>1600000</v>
      </c>
    </row>
    <row r="42" spans="1:6">
      <c r="A42" s="4" t="s">
        <v>419</v>
      </c>
      <c r="E42" s="7" t="n">
        <v>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392</v>
      </c>
      <c r="D1" s="2" t="s">
        <v>36</v>
      </c>
      <c r="E1" s="2" t="s">
        <v>393</v>
      </c>
    </row>
    <row r="2" spans="1:5">
      <c r="A2" s="3" t="s">
        <v>394</v>
      </c>
    </row>
    <row r="3" spans="1:5">
      <c r="A3" s="4" t="s">
        <v>47</v>
      </c>
      <c r="B3" s="7" t="n">
        <v>10541676</v>
      </c>
      <c r="D3" s="7" t="n">
        <v>101008</v>
      </c>
    </row>
    <row r="4" spans="1:5">
      <c r="A4" s="4" t="s">
        <v>410</v>
      </c>
    </row>
    <row r="5" spans="1:5">
      <c r="A5" s="3" t="s">
        <v>394</v>
      </c>
    </row>
    <row r="6" spans="1:5">
      <c r="A6" s="4" t="s">
        <v>163</v>
      </c>
      <c r="E6" s="7" t="n">
        <v>1742693</v>
      </c>
    </row>
    <row r="7" spans="1:5">
      <c r="A7" s="4" t="s">
        <v>164</v>
      </c>
      <c r="E7" s="5" t="n">
        <v>1435606</v>
      </c>
    </row>
    <row r="8" spans="1:5">
      <c r="A8" s="4" t="s">
        <v>421</v>
      </c>
      <c r="E8" s="5" t="n">
        <v>69951</v>
      </c>
    </row>
    <row r="9" spans="1:5">
      <c r="A9" s="4" t="s">
        <v>422</v>
      </c>
      <c r="E9" s="5" t="n">
        <v>996460</v>
      </c>
    </row>
    <row r="10" spans="1:5">
      <c r="A10" s="4" t="s">
        <v>423</v>
      </c>
      <c r="E10" s="5" t="n">
        <v>1650000</v>
      </c>
    </row>
    <row r="11" spans="1:5">
      <c r="A11" s="4" t="s">
        <v>47</v>
      </c>
      <c r="E11" s="5" t="n">
        <v>29760</v>
      </c>
    </row>
    <row r="12" spans="1:5">
      <c r="A12" s="4" t="s">
        <v>166</v>
      </c>
      <c r="E12" s="5" t="n">
        <v>-379737</v>
      </c>
    </row>
    <row r="13" spans="1:5">
      <c r="A13" s="4" t="s">
        <v>424</v>
      </c>
      <c r="E13" s="7" t="n">
        <v>5544733</v>
      </c>
    </row>
    <row r="14" spans="1:5">
      <c r="A14" s="4" t="s">
        <v>413</v>
      </c>
    </row>
    <row r="15" spans="1:5">
      <c r="A15" s="3" t="s">
        <v>394</v>
      </c>
    </row>
    <row r="16" spans="1:5">
      <c r="A16" s="4" t="s">
        <v>163</v>
      </c>
      <c r="C16" s="7" t="n">
        <v>1520950</v>
      </c>
    </row>
    <row r="17" spans="1:5">
      <c r="A17" s="4" t="s">
        <v>164</v>
      </c>
      <c r="C17" s="5" t="n">
        <v>2698000</v>
      </c>
    </row>
    <row r="18" spans="1:5">
      <c r="A18" s="4" t="s">
        <v>421</v>
      </c>
      <c r="C18" s="5" t="n">
        <v>763873</v>
      </c>
    </row>
    <row r="19" spans="1:5">
      <c r="A19" s="4" t="s">
        <v>422</v>
      </c>
      <c r="C19" s="5" t="n">
        <v>286000</v>
      </c>
    </row>
    <row r="20" spans="1:5">
      <c r="A20" s="4" t="s">
        <v>423</v>
      </c>
      <c r="C20" s="5" t="n">
        <v>8200000</v>
      </c>
    </row>
    <row r="21" spans="1:5">
      <c r="A21" s="4" t="s">
        <v>47</v>
      </c>
      <c r="C21" s="5" t="n">
        <v>10511916</v>
      </c>
    </row>
    <row r="22" spans="1:5">
      <c r="A22" s="4" t="s">
        <v>166</v>
      </c>
      <c r="C22" s="5" t="n">
        <v>-4076489</v>
      </c>
    </row>
    <row r="23" spans="1:5">
      <c r="A23" s="4" t="s">
        <v>424</v>
      </c>
      <c r="C23" s="7" t="n">
        <v>19904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119</v>
      </c>
      <c r="B1" s="2" t="s">
        <v>1</v>
      </c>
    </row>
    <row r="2" spans="1:2">
      <c r="B2" s="2" t="s">
        <v>120</v>
      </c>
    </row>
    <row r="3" spans="1:2">
      <c r="A3" s="3" t="s">
        <v>121</v>
      </c>
    </row>
    <row r="4" spans="1:2">
      <c r="A4" s="4" t="s">
        <v>122</v>
      </c>
      <c r="B4" s="7" t="n">
        <v>183921</v>
      </c>
    </row>
    <row r="5" spans="1:2">
      <c r="A5" s="4" t="s">
        <v>123</v>
      </c>
      <c r="B5" s="7" t="n">
        <v>157224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393</v>
      </c>
      <c r="C1" s="2" t="s">
        <v>392</v>
      </c>
    </row>
    <row r="2" spans="1:3">
      <c r="A2" s="4" t="s">
        <v>403</v>
      </c>
    </row>
    <row r="3" spans="1:3">
      <c r="A3" s="3" t="s">
        <v>426</v>
      </c>
    </row>
    <row r="4" spans="1:3">
      <c r="A4" s="4" t="s">
        <v>427</v>
      </c>
      <c r="B4" s="4" t="s">
        <v>381</v>
      </c>
    </row>
    <row r="5" spans="1:3">
      <c r="A5" s="4" t="s">
        <v>428</v>
      </c>
    </row>
    <row r="6" spans="1:3">
      <c r="A6" s="3" t="s">
        <v>426</v>
      </c>
    </row>
    <row r="7" spans="1:3">
      <c r="A7" s="4" t="s">
        <v>427</v>
      </c>
      <c r="B7" s="4" t="s">
        <v>379</v>
      </c>
    </row>
    <row r="8" spans="1:3">
      <c r="A8" s="4" t="s">
        <v>410</v>
      </c>
    </row>
    <row r="9" spans="1:3">
      <c r="A9" s="3" t="s">
        <v>426</v>
      </c>
    </row>
    <row r="10" spans="1:3">
      <c r="A10" s="4" t="s">
        <v>423</v>
      </c>
      <c r="B10" s="7" t="n">
        <v>1650000</v>
      </c>
    </row>
    <row r="11" spans="1:3">
      <c r="A11" s="4" t="s">
        <v>429</v>
      </c>
    </row>
    <row r="12" spans="1:3">
      <c r="A12" s="3" t="s">
        <v>426</v>
      </c>
    </row>
    <row r="13" spans="1:3">
      <c r="A13" s="4" t="s">
        <v>423</v>
      </c>
      <c r="B13" s="5" t="n">
        <v>1200000</v>
      </c>
    </row>
    <row r="14" spans="1:3">
      <c r="A14" s="4" t="s">
        <v>430</v>
      </c>
    </row>
    <row r="15" spans="1:3">
      <c r="A15" s="3" t="s">
        <v>426</v>
      </c>
    </row>
    <row r="16" spans="1:3">
      <c r="A16" s="4" t="s">
        <v>423</v>
      </c>
      <c r="B16" s="5" t="n">
        <v>200000</v>
      </c>
    </row>
    <row r="17" spans="1:3">
      <c r="A17" s="4" t="s">
        <v>431</v>
      </c>
    </row>
    <row r="18" spans="1:3">
      <c r="A18" s="3" t="s">
        <v>426</v>
      </c>
    </row>
    <row r="19" spans="1:3">
      <c r="A19" s="4" t="s">
        <v>423</v>
      </c>
      <c r="B19" s="5" t="n">
        <v>150000</v>
      </c>
    </row>
    <row r="20" spans="1:3">
      <c r="A20" s="4" t="s">
        <v>432</v>
      </c>
    </row>
    <row r="21" spans="1:3">
      <c r="A21" s="3" t="s">
        <v>426</v>
      </c>
    </row>
    <row r="22" spans="1:3">
      <c r="A22" s="4" t="s">
        <v>423</v>
      </c>
      <c r="B22" s="7" t="n">
        <v>100000</v>
      </c>
    </row>
    <row r="23" spans="1:3">
      <c r="A23" s="4" t="s">
        <v>413</v>
      </c>
    </row>
    <row r="24" spans="1:3">
      <c r="A24" s="3" t="s">
        <v>426</v>
      </c>
    </row>
    <row r="25" spans="1:3">
      <c r="A25" s="4" t="s">
        <v>423</v>
      </c>
      <c r="C25" s="7" t="n">
        <v>8200000</v>
      </c>
    </row>
    <row r="26" spans="1:3">
      <c r="A26" s="4" t="s">
        <v>433</v>
      </c>
    </row>
    <row r="27" spans="1:3">
      <c r="A27" s="3" t="s">
        <v>426</v>
      </c>
    </row>
    <row r="28" spans="1:3">
      <c r="A28" s="4" t="s">
        <v>423</v>
      </c>
      <c r="C28" s="5" t="n">
        <v>7200000</v>
      </c>
    </row>
    <row r="29" spans="1:3">
      <c r="A29" s="4" t="s">
        <v>434</v>
      </c>
    </row>
    <row r="30" spans="1:3">
      <c r="A30" s="3" t="s">
        <v>426</v>
      </c>
    </row>
    <row r="31" spans="1:3">
      <c r="A31" s="4" t="s">
        <v>423</v>
      </c>
      <c r="C31" s="5" t="n">
        <v>0</v>
      </c>
    </row>
    <row r="32" spans="1:3">
      <c r="A32" s="4" t="s">
        <v>435</v>
      </c>
    </row>
    <row r="33" spans="1:3">
      <c r="A33" s="3" t="s">
        <v>426</v>
      </c>
    </row>
    <row r="34" spans="1:3">
      <c r="A34" s="4" t="s">
        <v>423</v>
      </c>
      <c r="C34" s="5" t="n">
        <v>400000</v>
      </c>
    </row>
    <row r="35" spans="1:3">
      <c r="A35" s="4" t="s">
        <v>436</v>
      </c>
    </row>
    <row r="36" spans="1:3">
      <c r="A36" s="3" t="s">
        <v>426</v>
      </c>
    </row>
    <row r="37" spans="1:3">
      <c r="A37" s="4" t="s">
        <v>423</v>
      </c>
      <c r="C37" s="7" t="n">
        <v>600000</v>
      </c>
    </row>
    <row r="38" spans="1:3">
      <c r="A38" s="4" t="s">
        <v>437</v>
      </c>
    </row>
    <row r="39" spans="1:3">
      <c r="A39" s="3" t="s">
        <v>426</v>
      </c>
    </row>
    <row r="40" spans="1:3">
      <c r="A40" s="4" t="s">
        <v>427</v>
      </c>
      <c r="B40" s="4" t="s">
        <v>438</v>
      </c>
    </row>
    <row r="41" spans="1:3">
      <c r="A41" s="4" t="s">
        <v>439</v>
      </c>
    </row>
    <row r="42" spans="1:3">
      <c r="A42" s="3" t="s">
        <v>426</v>
      </c>
    </row>
    <row r="43" spans="1:3">
      <c r="A43" s="4" t="s">
        <v>427</v>
      </c>
      <c r="B43" s="4" t="s">
        <v>381</v>
      </c>
    </row>
    <row r="44" spans="1:3">
      <c r="A44" s="4" t="s">
        <v>440</v>
      </c>
    </row>
    <row r="45" spans="1:3">
      <c r="A45" s="3" t="s">
        <v>426</v>
      </c>
    </row>
    <row r="46" spans="1:3">
      <c r="A46" s="4" t="s">
        <v>427</v>
      </c>
      <c r="B46" s="4" t="s">
        <v>441</v>
      </c>
    </row>
    <row r="47" spans="1:3">
      <c r="A47" s="4" t="s">
        <v>442</v>
      </c>
    </row>
    <row r="48" spans="1:3">
      <c r="A48" s="3" t="s">
        <v>426</v>
      </c>
    </row>
    <row r="49" spans="1:3">
      <c r="A49" s="4" t="s">
        <v>427</v>
      </c>
      <c r="B49" s="4" t="s">
        <v>3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6</v>
      </c>
    </row>
    <row r="3" spans="1:3">
      <c r="A3" s="3" t="s">
        <v>195</v>
      </c>
    </row>
    <row r="4" spans="1:3">
      <c r="A4" s="4" t="s">
        <v>444</v>
      </c>
      <c r="B4" s="7" t="n">
        <v>72576902</v>
      </c>
      <c r="C4" s="7" t="n">
        <v>60249896</v>
      </c>
    </row>
    <row r="5" spans="1:3">
      <c r="A5" s="4" t="s">
        <v>445</v>
      </c>
      <c r="B5" s="7" t="n">
        <v>6912802</v>
      </c>
      <c r="C5" s="7" t="n">
        <v>15590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6</v>
      </c>
      <c r="B1" s="2" t="s">
        <v>2</v>
      </c>
      <c r="C1" s="2" t="s">
        <v>36</v>
      </c>
    </row>
    <row r="2" spans="1:3">
      <c r="A2" s="3" t="s">
        <v>198</v>
      </c>
    </row>
    <row r="3" spans="1:3">
      <c r="A3" s="4" t="s">
        <v>447</v>
      </c>
      <c r="B3" s="7" t="n">
        <v>17193742</v>
      </c>
      <c r="C3" s="7" t="n">
        <v>13289790</v>
      </c>
    </row>
    <row r="4" spans="1:3">
      <c r="A4" s="4" t="s">
        <v>448</v>
      </c>
      <c r="B4" s="5" t="n">
        <v>5182</v>
      </c>
      <c r="C4" s="5" t="n">
        <v>31361</v>
      </c>
    </row>
    <row r="5" spans="1:3">
      <c r="A5" s="4" t="s">
        <v>449</v>
      </c>
      <c r="B5" s="5" t="n">
        <v>17198924</v>
      </c>
      <c r="C5" s="5" t="n">
        <v>13321151</v>
      </c>
    </row>
    <row r="6" spans="1:3">
      <c r="A6" s="4" t="s">
        <v>450</v>
      </c>
      <c r="B6" s="5" t="n">
        <v>-930279</v>
      </c>
      <c r="C6" s="5" t="n">
        <v>-284083</v>
      </c>
    </row>
    <row r="7" spans="1:3">
      <c r="A7" s="4" t="s">
        <v>451</v>
      </c>
      <c r="B7" s="7" t="n">
        <v>16268645</v>
      </c>
      <c r="C7" s="7" t="n">
        <v>130370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2</v>
      </c>
      <c r="B1" s="2" t="s">
        <v>1</v>
      </c>
    </row>
    <row r="2" spans="1:3">
      <c r="B2" s="2" t="s">
        <v>2</v>
      </c>
      <c r="C2" s="2" t="s">
        <v>36</v>
      </c>
    </row>
    <row r="3" spans="1:3">
      <c r="A3" s="3" t="s">
        <v>453</v>
      </c>
    </row>
    <row r="4" spans="1:3">
      <c r="A4" s="4" t="s">
        <v>454</v>
      </c>
      <c r="B4" s="7" t="n">
        <v>17921245</v>
      </c>
      <c r="C4" s="7" t="n">
        <v>8041460</v>
      </c>
    </row>
    <row r="5" spans="1:3">
      <c r="A5" s="4" t="s">
        <v>455</v>
      </c>
      <c r="B5" s="5" t="n">
        <v>-7726768</v>
      </c>
      <c r="C5" s="5" t="n">
        <v>-4739190</v>
      </c>
    </row>
    <row r="6" spans="1:3">
      <c r="A6" s="4" t="s">
        <v>46</v>
      </c>
      <c r="B6" s="5" t="n">
        <v>10194477</v>
      </c>
      <c r="C6" s="5" t="n">
        <v>3302270</v>
      </c>
    </row>
    <row r="7" spans="1:3">
      <c r="A7" s="4" t="s">
        <v>403</v>
      </c>
    </row>
    <row r="8" spans="1:3">
      <c r="A8" s="3" t="s">
        <v>453</v>
      </c>
    </row>
    <row r="9" spans="1:3">
      <c r="A9" s="4" t="s">
        <v>456</v>
      </c>
      <c r="B9" s="5" t="n">
        <v>1580000</v>
      </c>
      <c r="C9" s="5" t="n">
        <v>200000</v>
      </c>
    </row>
    <row r="10" spans="1:3">
      <c r="A10" s="4" t="s">
        <v>457</v>
      </c>
    </row>
    <row r="11" spans="1:3">
      <c r="A11" s="3" t="s">
        <v>453</v>
      </c>
    </row>
    <row r="12" spans="1:3">
      <c r="A12" s="4" t="s">
        <v>458</v>
      </c>
      <c r="B12" s="7" t="n">
        <v>5291245</v>
      </c>
      <c r="C12" s="5" t="n">
        <v>4991460</v>
      </c>
    </row>
    <row r="13" spans="1:3">
      <c r="A13" s="4" t="s">
        <v>459</v>
      </c>
    </row>
    <row r="14" spans="1:3">
      <c r="A14" s="3" t="s">
        <v>453</v>
      </c>
    </row>
    <row r="15" spans="1:3">
      <c r="A15" s="4" t="s">
        <v>364</v>
      </c>
      <c r="B15" s="4" t="s">
        <v>438</v>
      </c>
    </row>
    <row r="16" spans="1:3">
      <c r="A16" s="4" t="s">
        <v>458</v>
      </c>
      <c r="B16" s="7" t="n">
        <v>9800000</v>
      </c>
      <c r="C16" s="5" t="n">
        <v>2600000</v>
      </c>
    </row>
    <row r="17" spans="1:3">
      <c r="A17" s="4" t="s">
        <v>460</v>
      </c>
    </row>
    <row r="18" spans="1:3">
      <c r="A18" s="3" t="s">
        <v>453</v>
      </c>
    </row>
    <row r="19" spans="1:3">
      <c r="A19" s="4" t="s">
        <v>364</v>
      </c>
      <c r="B19" s="4" t="s">
        <v>381</v>
      </c>
    </row>
    <row r="20" spans="1:3">
      <c r="A20" s="4" t="s">
        <v>458</v>
      </c>
      <c r="B20" s="7" t="n">
        <v>700000</v>
      </c>
      <c r="C20" s="5" t="n">
        <v>100000</v>
      </c>
    </row>
    <row r="21" spans="1:3">
      <c r="A21" s="4" t="s">
        <v>428</v>
      </c>
    </row>
    <row r="22" spans="1:3">
      <c r="A22" s="3" t="s">
        <v>453</v>
      </c>
    </row>
    <row r="23" spans="1:3">
      <c r="A23" s="4" t="s">
        <v>364</v>
      </c>
      <c r="B23" s="4" t="s">
        <v>379</v>
      </c>
    </row>
    <row r="24" spans="1:3">
      <c r="A24" s="4" t="s">
        <v>458</v>
      </c>
      <c r="B24" s="7" t="n">
        <v>550000</v>
      </c>
      <c r="C24" s="7" t="n">
        <v>150000</v>
      </c>
    </row>
    <row r="25" spans="1:3">
      <c r="A25" s="4" t="s">
        <v>363</v>
      </c>
    </row>
    <row r="26" spans="1:3">
      <c r="A26" s="3" t="s">
        <v>453</v>
      </c>
    </row>
    <row r="27" spans="1:3">
      <c r="A27" s="4" t="s">
        <v>364</v>
      </c>
      <c r="B27" s="4" t="s">
        <v>365</v>
      </c>
    </row>
    <row r="28" spans="1:3">
      <c r="A28" s="4" t="s">
        <v>461</v>
      </c>
    </row>
    <row r="29" spans="1:3">
      <c r="A29" s="3" t="s">
        <v>453</v>
      </c>
    </row>
    <row r="30" spans="1:3">
      <c r="A30" s="4" t="s">
        <v>364</v>
      </c>
      <c r="B30" s="4" t="s">
        <v>365</v>
      </c>
    </row>
    <row r="31" spans="1:3">
      <c r="A31" s="4" t="s">
        <v>366</v>
      </c>
    </row>
    <row r="32" spans="1:3">
      <c r="A32" s="3" t="s">
        <v>453</v>
      </c>
    </row>
    <row r="33" spans="1:3">
      <c r="A33" s="4" t="s">
        <v>364</v>
      </c>
      <c r="B33" s="4" t="s">
        <v>367</v>
      </c>
    </row>
    <row r="34" spans="1:3">
      <c r="A34" s="4" t="s">
        <v>462</v>
      </c>
    </row>
    <row r="35" spans="1:3">
      <c r="A35" s="3" t="s">
        <v>453</v>
      </c>
    </row>
    <row r="36" spans="1:3">
      <c r="A36" s="4" t="s">
        <v>364</v>
      </c>
      <c r="B36"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85</v>
      </c>
      <c r="D1" s="2" t="s">
        <v>36</v>
      </c>
    </row>
    <row r="2" spans="1:4">
      <c r="A2" s="3" t="s">
        <v>204</v>
      </c>
    </row>
    <row r="3" spans="1:4">
      <c r="A3" s="4" t="s">
        <v>465</v>
      </c>
      <c r="B3" s="7" t="n">
        <v>69556</v>
      </c>
      <c r="D3" s="7" t="n">
        <v>69556</v>
      </c>
    </row>
    <row r="4" spans="1:4">
      <c r="A4" s="4" t="s">
        <v>466</v>
      </c>
      <c r="B4" s="5" t="n">
        <v>9564426</v>
      </c>
      <c r="D4" s="5" t="n">
        <v>9341007</v>
      </c>
    </row>
    <row r="5" spans="1:4">
      <c r="A5" s="4" t="s">
        <v>382</v>
      </c>
      <c r="B5" s="5" t="n">
        <v>684812</v>
      </c>
      <c r="D5" s="5" t="n">
        <v>640890</v>
      </c>
    </row>
    <row r="6" spans="1:4">
      <c r="A6" s="4" t="s">
        <v>383</v>
      </c>
      <c r="B6" s="5" t="n">
        <v>1178210</v>
      </c>
      <c r="D6" s="5" t="n">
        <v>1122231</v>
      </c>
    </row>
    <row r="7" spans="1:4">
      <c r="A7" s="4" t="s">
        <v>467</v>
      </c>
      <c r="B7" s="5" t="n">
        <v>5287935</v>
      </c>
      <c r="D7" s="5" t="n">
        <v>4950510</v>
      </c>
    </row>
    <row r="8" spans="1:4">
      <c r="A8" s="4" t="s">
        <v>468</v>
      </c>
      <c r="B8" s="5" t="n">
        <v>16784939</v>
      </c>
      <c r="D8" s="5" t="n">
        <v>16124194</v>
      </c>
    </row>
    <row r="9" spans="1:4">
      <c r="A9" s="4" t="s">
        <v>469</v>
      </c>
      <c r="B9" s="5" t="n">
        <v>-13319327</v>
      </c>
      <c r="D9" s="5" t="n">
        <v>-12496308</v>
      </c>
    </row>
    <row r="10" spans="1:4">
      <c r="A10" s="4" t="s">
        <v>45</v>
      </c>
      <c r="B10" s="7" t="n">
        <v>3465612</v>
      </c>
      <c r="C10" s="7" t="n">
        <v>3537392</v>
      </c>
      <c r="D10" s="7" t="n">
        <v>36278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6</v>
      </c>
    </row>
    <row r="3" spans="1:3">
      <c r="A3" s="3" t="s">
        <v>201</v>
      </c>
    </row>
    <row r="4" spans="1:3">
      <c r="A4" s="4" t="s">
        <v>396</v>
      </c>
      <c r="B4" s="6" t="n">
        <v>1.6</v>
      </c>
      <c r="C4" s="6"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6</v>
      </c>
    </row>
    <row r="3" spans="1:3">
      <c r="A3" s="3" t="s">
        <v>204</v>
      </c>
    </row>
    <row r="4" spans="1:3">
      <c r="A4" s="4" t="s">
        <v>472</v>
      </c>
      <c r="B4" s="7" t="n">
        <v>1</v>
      </c>
      <c r="C4" s="6" t="n">
        <v>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73</v>
      </c>
      <c r="B1" s="2" t="s">
        <v>474</v>
      </c>
    </row>
    <row r="2" spans="1:2">
      <c r="A2" s="3" t="s">
        <v>201</v>
      </c>
    </row>
    <row r="3" spans="1:2">
      <c r="A3" s="4" t="s">
        <v>475</v>
      </c>
      <c r="B3" s="7" t="n">
        <v>1640851</v>
      </c>
    </row>
    <row r="4" spans="1:2">
      <c r="A4" s="4" t="s">
        <v>476</v>
      </c>
      <c r="B4" s="5" t="n">
        <v>1660112</v>
      </c>
    </row>
    <row r="5" spans="1:2">
      <c r="A5" s="4" t="s">
        <v>477</v>
      </c>
      <c r="B5" s="5" t="n">
        <v>1509418</v>
      </c>
    </row>
    <row r="6" spans="1:2">
      <c r="A6" s="4" t="s">
        <v>478</v>
      </c>
      <c r="B6" s="5" t="n">
        <v>1437195</v>
      </c>
    </row>
    <row r="7" spans="1:2">
      <c r="A7" s="4" t="s">
        <v>479</v>
      </c>
      <c r="B7" s="5" t="n">
        <v>1247195</v>
      </c>
    </row>
    <row r="8" spans="1:2">
      <c r="A8" s="4" t="s">
        <v>480</v>
      </c>
      <c r="B8" s="5" t="n">
        <v>2699706</v>
      </c>
    </row>
    <row r="9" spans="1:2">
      <c r="A9" s="4" t="s">
        <v>481</v>
      </c>
      <c r="B9" s="7" t="n">
        <v>101944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82</v>
      </c>
      <c r="B1" s="2" t="s">
        <v>2</v>
      </c>
      <c r="C1" s="2" t="s">
        <v>36</v>
      </c>
    </row>
    <row r="2" spans="1:3">
      <c r="A2" s="3" t="s">
        <v>206</v>
      </c>
    </row>
    <row r="3" spans="1:3">
      <c r="A3" s="4" t="s">
        <v>483</v>
      </c>
      <c r="B3" s="7" t="n">
        <v>1695461</v>
      </c>
      <c r="C3" s="7" t="n">
        <v>1339832</v>
      </c>
    </row>
    <row r="4" spans="1:3">
      <c r="A4" s="4" t="s">
        <v>484</v>
      </c>
      <c r="B4" s="5" t="n">
        <v>1007719</v>
      </c>
      <c r="C4" s="5" t="n">
        <v>643420</v>
      </c>
    </row>
    <row r="5" spans="1:3">
      <c r="A5" s="4" t="s">
        <v>485</v>
      </c>
      <c r="B5" s="5" t="n">
        <v>7591251</v>
      </c>
      <c r="C5" s="5" t="n">
        <v>4890490</v>
      </c>
    </row>
    <row r="6" spans="1:3">
      <c r="A6" s="4" t="s">
        <v>486</v>
      </c>
      <c r="B6" s="7" t="n">
        <v>10294431</v>
      </c>
      <c r="C6" s="7" t="n">
        <v>68737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87</v>
      </c>
      <c r="B1" s="2" t="s">
        <v>1</v>
      </c>
    </row>
    <row r="2" spans="1:2">
      <c r="B2" s="2" t="s">
        <v>474</v>
      </c>
    </row>
    <row r="3" spans="1:2">
      <c r="A3" s="3" t="s">
        <v>488</v>
      </c>
    </row>
    <row r="4" spans="1:2">
      <c r="A4" s="4" t="s">
        <v>489</v>
      </c>
      <c r="B4" s="7" t="n">
        <v>101008</v>
      </c>
    </row>
    <row r="5" spans="1:2">
      <c r="A5" s="4" t="s">
        <v>490</v>
      </c>
      <c r="B5" s="5" t="n">
        <v>10511916</v>
      </c>
    </row>
    <row r="6" spans="1:2">
      <c r="A6" s="4" t="s">
        <v>491</v>
      </c>
      <c r="B6" s="5" t="n">
        <v>-71248</v>
      </c>
    </row>
    <row r="7" spans="1:2">
      <c r="A7" s="4" t="s">
        <v>492</v>
      </c>
      <c r="B7" s="7" t="n">
        <v>105416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9"/>
    <col customWidth="1" max="2" min="2" width="80"/>
    <col customWidth="1" max="3" min="3" width="13"/>
    <col customWidth="1" max="4" min="4" width="16"/>
    <col customWidth="1" max="5" min="5" width="13"/>
    <col customWidth="1" max="6" min="6" width="15"/>
    <col customWidth="1" max="7" min="7" width="27"/>
    <col customWidth="1" max="8" min="8" width="20"/>
  </cols>
  <sheetData>
    <row r="1" spans="1:8">
      <c r="A1" s="1" t="s">
        <v>124</v>
      </c>
      <c r="C1" s="2" t="s">
        <v>125</v>
      </c>
      <c r="D1" s="2" t="s">
        <v>126</v>
      </c>
      <c r="E1" s="2" t="s">
        <v>127</v>
      </c>
      <c r="F1" s="2" t="s">
        <v>128</v>
      </c>
      <c r="G1" s="2" t="s">
        <v>129</v>
      </c>
      <c r="H1" s="2" t="s">
        <v>130</v>
      </c>
    </row>
    <row r="2" spans="1:8">
      <c r="A2" s="4" t="s">
        <v>131</v>
      </c>
      <c r="D2" s="5" t="n">
        <v>1321514</v>
      </c>
      <c r="E2" s="5" t="n">
        <v>27283918</v>
      </c>
      <c r="F2" s="5" t="n">
        <v>-1070904</v>
      </c>
    </row>
    <row r="3" spans="1:8">
      <c r="A3" s="4" t="s">
        <v>132</v>
      </c>
      <c r="C3" s="7" t="n">
        <v>49891809</v>
      </c>
      <c r="D3" s="7" t="n">
        <v>1322</v>
      </c>
      <c r="E3" s="7" t="n">
        <v>29186</v>
      </c>
      <c r="F3" s="7" t="n">
        <v>-1649746</v>
      </c>
      <c r="G3" s="7" t="n">
        <v>83563208</v>
      </c>
      <c r="H3" s="7" t="n">
        <v>-32052161</v>
      </c>
    </row>
    <row r="4" spans="1:8">
      <c r="A4" s="3" t="s">
        <v>133</v>
      </c>
    </row>
    <row r="5" spans="1:8">
      <c r="A5" s="4" t="s">
        <v>134</v>
      </c>
      <c r="E5" s="5" t="n">
        <v>442425</v>
      </c>
    </row>
    <row r="6" spans="1:8">
      <c r="A6" s="4" t="s">
        <v>135</v>
      </c>
      <c r="C6" s="5" t="n">
        <v>1097033</v>
      </c>
      <c r="E6" s="7" t="n">
        <v>441</v>
      </c>
      <c r="G6" s="5" t="n">
        <v>1096592</v>
      </c>
    </row>
    <row r="7" spans="1:8">
      <c r="A7" s="4" t="s">
        <v>136</v>
      </c>
      <c r="E7" s="5" t="n">
        <v>282394</v>
      </c>
    </row>
    <row r="8" spans="1:8">
      <c r="A8" s="4" t="s">
        <v>137</v>
      </c>
      <c r="C8" s="5" t="n">
        <v>628139</v>
      </c>
      <c r="E8" s="7" t="n">
        <v>282</v>
      </c>
      <c r="G8" s="5" t="n">
        <v>627857</v>
      </c>
    </row>
    <row r="9" spans="1:8">
      <c r="A9" s="4" t="s">
        <v>138</v>
      </c>
      <c r="E9" s="5" t="n">
        <v>129865</v>
      </c>
    </row>
    <row r="10" spans="1:8">
      <c r="A10" s="4" t="s">
        <v>139</v>
      </c>
      <c r="C10" s="5" t="n">
        <v>200002</v>
      </c>
      <c r="E10" s="7" t="n">
        <v>131</v>
      </c>
      <c r="G10" s="5" t="n">
        <v>199871</v>
      </c>
    </row>
    <row r="11" spans="1:8">
      <c r="A11" s="4" t="s">
        <v>140</v>
      </c>
      <c r="B11" s="4" t="s">
        <v>141</v>
      </c>
      <c r="E11" s="7" t="n">
        <v>80</v>
      </c>
      <c r="G11" s="5" t="n">
        <v>257222</v>
      </c>
      <c r="H11" s="5" t="n">
        <v>-257302</v>
      </c>
    </row>
    <row r="12" spans="1:8">
      <c r="A12" s="4" t="s">
        <v>142</v>
      </c>
      <c r="E12" s="5" t="n">
        <v>-182201</v>
      </c>
      <c r="F12" s="5" t="n">
        <v>182201</v>
      </c>
    </row>
    <row r="13" spans="1:8">
      <c r="A13" s="4" t="s">
        <v>143</v>
      </c>
      <c r="C13" s="5" t="n">
        <v>-466894</v>
      </c>
      <c r="F13" s="7" t="n">
        <v>-466894</v>
      </c>
    </row>
    <row r="14" spans="1:8">
      <c r="A14" s="4" t="s">
        <v>106</v>
      </c>
      <c r="C14" s="5" t="n">
        <v>11004241</v>
      </c>
      <c r="H14" s="5" t="n">
        <v>11004241</v>
      </c>
    </row>
    <row r="15" spans="1:8">
      <c r="A15" s="4" t="s">
        <v>144</v>
      </c>
      <c r="D15" s="5" t="n">
        <v>1321514</v>
      </c>
      <c r="E15" s="5" t="n">
        <v>27956401</v>
      </c>
      <c r="F15" s="5" t="n">
        <v>-1253105</v>
      </c>
    </row>
    <row r="16" spans="1:8">
      <c r="A16" s="4" t="s">
        <v>145</v>
      </c>
      <c r="C16" s="5" t="n">
        <v>62354330</v>
      </c>
      <c r="D16" s="7" t="n">
        <v>1322</v>
      </c>
      <c r="E16" s="7" t="n">
        <v>30120</v>
      </c>
      <c r="F16" s="7" t="n">
        <v>-2116640</v>
      </c>
      <c r="G16" s="5" t="n">
        <v>85744750</v>
      </c>
      <c r="H16" s="5" t="n">
        <v>-21305222</v>
      </c>
    </row>
    <row r="17" spans="1:8">
      <c r="A17" s="3" t="s">
        <v>133</v>
      </c>
    </row>
    <row r="18" spans="1:8">
      <c r="A18" s="4" t="s">
        <v>134</v>
      </c>
      <c r="E18" s="5" t="n">
        <v>487802</v>
      </c>
    </row>
    <row r="19" spans="1:8">
      <c r="A19" s="4" t="s">
        <v>135</v>
      </c>
      <c r="C19" s="5" t="n">
        <v>447954</v>
      </c>
      <c r="E19" s="7" t="n">
        <v>488</v>
      </c>
      <c r="G19" s="5" t="n">
        <v>447466</v>
      </c>
    </row>
    <row r="20" spans="1:8">
      <c r="A20" s="4" t="s">
        <v>136</v>
      </c>
      <c r="E20" s="5" t="n">
        <v>16286</v>
      </c>
    </row>
    <row r="21" spans="1:8">
      <c r="A21" s="4" t="s">
        <v>137</v>
      </c>
      <c r="C21" s="5" t="n">
        <v>1544156</v>
      </c>
      <c r="E21" s="7" t="n">
        <v>16</v>
      </c>
      <c r="G21" s="5" t="n">
        <v>1544140</v>
      </c>
    </row>
    <row r="22" spans="1:8">
      <c r="A22" s="4" t="s">
        <v>146</v>
      </c>
      <c r="B22" s="4" t="s">
        <v>141</v>
      </c>
      <c r="E22" s="5" t="n">
        <v>770454</v>
      </c>
    </row>
    <row r="23" spans="1:8">
      <c r="A23" s="4" t="s">
        <v>140</v>
      </c>
      <c r="B23" s="4" t="s">
        <v>141</v>
      </c>
      <c r="E23" s="7" t="n">
        <v>60</v>
      </c>
      <c r="G23" s="5" t="n">
        <v>285390</v>
      </c>
      <c r="H23" s="5" t="n">
        <v>-285450</v>
      </c>
    </row>
    <row r="24" spans="1:8">
      <c r="A24" s="4" t="s">
        <v>147</v>
      </c>
      <c r="D24" s="5" t="n">
        <v>-1321514</v>
      </c>
      <c r="E24" s="5" t="n">
        <v>1321514</v>
      </c>
    </row>
    <row r="25" spans="1:8">
      <c r="A25" s="4" t="s">
        <v>148</v>
      </c>
      <c r="D25" s="7" t="n">
        <v>-1322</v>
      </c>
      <c r="E25" s="7" t="n">
        <v>1322</v>
      </c>
    </row>
    <row r="26" spans="1:8">
      <c r="A26" s="4" t="s">
        <v>149</v>
      </c>
      <c r="E26" s="5" t="n">
        <v>-16666</v>
      </c>
    </row>
    <row r="27" spans="1:8">
      <c r="A27" s="4" t="s">
        <v>150</v>
      </c>
      <c r="E27" s="7" t="n">
        <v>-157</v>
      </c>
      <c r="G27" s="5" t="n">
        <v>157</v>
      </c>
    </row>
    <row r="28" spans="1:8">
      <c r="A28" s="4" t="s">
        <v>142</v>
      </c>
      <c r="E28" s="5" t="n">
        <v>-386686</v>
      </c>
      <c r="F28" s="5" t="n">
        <v>386686</v>
      </c>
    </row>
    <row r="29" spans="1:8">
      <c r="A29" s="4" t="s">
        <v>143</v>
      </c>
      <c r="C29" s="5" t="n">
        <v>-2220467</v>
      </c>
      <c r="F29" s="7" t="n">
        <v>-2220467</v>
      </c>
    </row>
    <row r="30" spans="1:8">
      <c r="A30" s="4" t="s">
        <v>106</v>
      </c>
      <c r="C30" s="5" t="n">
        <v>5342545</v>
      </c>
      <c r="H30" s="5" t="n">
        <v>5342545</v>
      </c>
    </row>
    <row r="31" spans="1:8">
      <c r="A31" s="4" t="s">
        <v>151</v>
      </c>
      <c r="D31" s="5" t="n">
        <v>0</v>
      </c>
      <c r="E31" s="5" t="n">
        <v>30149105</v>
      </c>
      <c r="F31" s="5" t="n">
        <v>-1639791</v>
      </c>
    </row>
    <row r="32" spans="1:8">
      <c r="A32" s="4" t="s">
        <v>152</v>
      </c>
      <c r="C32" s="7" t="n">
        <v>67468518</v>
      </c>
      <c r="D32" s="7" t="n">
        <v>0</v>
      </c>
      <c r="E32" s="7" t="n">
        <v>31849</v>
      </c>
      <c r="F32" s="7" t="n">
        <v>-4337107</v>
      </c>
      <c r="G32" s="7" t="n">
        <v>88021903</v>
      </c>
      <c r="H32" s="7" t="n">
        <v>-16248127</v>
      </c>
    </row>
    <row r="33" spans="1:8"/>
    <row r="34" spans="1:8">
      <c r="A34" s="4" t="s">
        <v>141</v>
      </c>
      <c r="B34" s="4" t="s">
        <v>153</v>
      </c>
    </row>
  </sheetData>
  <mergeCells count="3">
    <mergeCell ref="A1:B1"/>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93</v>
      </c>
      <c r="B1" s="2" t="s">
        <v>2</v>
      </c>
      <c r="C1" s="2" t="s">
        <v>385</v>
      </c>
      <c r="D1" s="2" t="s">
        <v>36</v>
      </c>
    </row>
    <row r="2" spans="1:4">
      <c r="A2" s="3" t="s">
        <v>210</v>
      </c>
    </row>
    <row r="3" spans="1:4">
      <c r="A3" s="4" t="s">
        <v>494</v>
      </c>
      <c r="B3" s="7" t="n">
        <v>6416163</v>
      </c>
      <c r="D3" s="7" t="n">
        <v>4467587</v>
      </c>
    </row>
    <row r="4" spans="1:4">
      <c r="A4" s="4" t="s">
        <v>495</v>
      </c>
      <c r="B4" s="5" t="n">
        <v>1000000</v>
      </c>
      <c r="D4" s="5" t="n">
        <v>0</v>
      </c>
    </row>
    <row r="5" spans="1:4">
      <c r="A5" s="4" t="s">
        <v>496</v>
      </c>
      <c r="B5" s="5" t="n">
        <v>113303</v>
      </c>
      <c r="D5" s="5" t="n">
        <v>198062</v>
      </c>
    </row>
    <row r="6" spans="1:4">
      <c r="A6" s="4" t="s">
        <v>497</v>
      </c>
      <c r="B6" s="5" t="n">
        <v>715916</v>
      </c>
      <c r="D6" s="5" t="n">
        <v>236636</v>
      </c>
    </row>
    <row r="7" spans="1:4">
      <c r="A7" s="4" t="s">
        <v>498</v>
      </c>
      <c r="B7" s="5" t="n">
        <v>0</v>
      </c>
      <c r="D7" s="5" t="n">
        <v>146542</v>
      </c>
    </row>
    <row r="8" spans="1:4">
      <c r="A8" s="4" t="s">
        <v>499</v>
      </c>
      <c r="B8" s="5" t="n">
        <v>1283310</v>
      </c>
    </row>
    <row r="9" spans="1:4">
      <c r="A9" s="4" t="s">
        <v>500</v>
      </c>
      <c r="B9" s="5" t="n">
        <v>50307</v>
      </c>
    </row>
    <row r="10" spans="1:4">
      <c r="A10" s="4" t="s">
        <v>501</v>
      </c>
      <c r="B10" s="5" t="n">
        <v>364951</v>
      </c>
      <c r="D10" s="5" t="n">
        <v>302428</v>
      </c>
    </row>
    <row r="11" spans="1:4">
      <c r="A11" s="4" t="s">
        <v>502</v>
      </c>
      <c r="B11" s="5" t="n">
        <v>425595</v>
      </c>
      <c r="D11" s="5" t="n">
        <v>404752</v>
      </c>
    </row>
    <row r="12" spans="1:4">
      <c r="A12" s="4" t="s">
        <v>503</v>
      </c>
      <c r="B12" s="5" t="n">
        <v>0</v>
      </c>
      <c r="D12" s="5" t="n">
        <v>542983</v>
      </c>
    </row>
    <row r="13" spans="1:4">
      <c r="A13" s="4" t="s">
        <v>504</v>
      </c>
      <c r="B13" s="5" t="n">
        <v>0</v>
      </c>
      <c r="D13" s="5" t="n">
        <v>298468</v>
      </c>
    </row>
    <row r="14" spans="1:4">
      <c r="A14" s="4" t="s">
        <v>505</v>
      </c>
      <c r="B14" s="7" t="n">
        <v>10369545</v>
      </c>
      <c r="C14" s="7" t="n">
        <v>7840127</v>
      </c>
      <c r="D14" s="7" t="n">
        <v>65974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5"/>
  </cols>
  <sheetData>
    <row r="1" spans="1:3">
      <c r="A1" s="1" t="s">
        <v>506</v>
      </c>
      <c r="B1" s="2" t="s">
        <v>1</v>
      </c>
    </row>
    <row r="2" spans="1:3">
      <c r="B2" s="2" t="s">
        <v>2</v>
      </c>
      <c r="C2" s="2" t="s">
        <v>507</v>
      </c>
    </row>
    <row r="3" spans="1:3">
      <c r="A3" s="4" t="s">
        <v>508</v>
      </c>
    </row>
    <row r="4" spans="1:3">
      <c r="A4" s="3" t="s">
        <v>509</v>
      </c>
    </row>
    <row r="5" spans="1:3">
      <c r="A5" s="4" t="s">
        <v>369</v>
      </c>
      <c r="B5" s="4" t="s">
        <v>370</v>
      </c>
    </row>
    <row r="6" spans="1:3">
      <c r="A6" s="4" t="s">
        <v>510</v>
      </c>
    </row>
    <row r="7" spans="1:3">
      <c r="A7" s="3" t="s">
        <v>509</v>
      </c>
    </row>
    <row r="8" spans="1:3">
      <c r="A8" s="4" t="s">
        <v>511</v>
      </c>
      <c r="B8" s="7" t="n">
        <v>6000000</v>
      </c>
    </row>
    <row r="9" spans="1:3">
      <c r="A9" s="4" t="s">
        <v>512</v>
      </c>
      <c r="C9" s="7" t="n">
        <v>10000000</v>
      </c>
    </row>
    <row r="10" spans="1:3">
      <c r="A10" s="4" t="s">
        <v>513</v>
      </c>
      <c r="C10" s="4" t="s">
        <v>370</v>
      </c>
    </row>
    <row r="11" spans="1:3">
      <c r="A11" s="4" t="s">
        <v>514</v>
      </c>
      <c r="C11" s="7" t="n">
        <v>1000000</v>
      </c>
    </row>
    <row r="12" spans="1:3">
      <c r="A12" s="4" t="s">
        <v>515</v>
      </c>
    </row>
    <row r="13" spans="1:3">
      <c r="A13" s="3" t="s">
        <v>509</v>
      </c>
    </row>
    <row r="14" spans="1:3">
      <c r="A14" s="4" t="s">
        <v>369</v>
      </c>
      <c r="B14" s="4" t="s">
        <v>372</v>
      </c>
    </row>
    <row r="15" spans="1:3">
      <c r="A15" s="4" t="s">
        <v>513</v>
      </c>
      <c r="C15" s="4" t="s">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7</v>
      </c>
      <c r="B1" s="2" t="s">
        <v>1</v>
      </c>
    </row>
    <row r="2" spans="1:3">
      <c r="B2" s="2" t="s">
        <v>2</v>
      </c>
      <c r="C2" s="2" t="s">
        <v>36</v>
      </c>
    </row>
    <row r="3" spans="1:3">
      <c r="A3" s="3" t="s">
        <v>213</v>
      </c>
    </row>
    <row r="4" spans="1:3">
      <c r="A4" s="4" t="s">
        <v>518</v>
      </c>
      <c r="B4" s="7" t="n">
        <v>8073</v>
      </c>
      <c r="C4" s="7" t="n">
        <v>101087</v>
      </c>
    </row>
    <row r="5" spans="1:3">
      <c r="A5" s="4" t="s">
        <v>519</v>
      </c>
      <c r="B5" s="5" t="n">
        <v>5685</v>
      </c>
      <c r="C5" s="5" t="n">
        <v>16308</v>
      </c>
    </row>
    <row r="6" spans="1:3">
      <c r="A6" s="4" t="s">
        <v>520</v>
      </c>
      <c r="B6" s="5" t="n">
        <v>2120</v>
      </c>
      <c r="C6" s="5" t="n">
        <v>6949</v>
      </c>
    </row>
    <row r="7" spans="1:3">
      <c r="A7" s="4" t="s">
        <v>521</v>
      </c>
      <c r="B7" s="7" t="n">
        <v>15878</v>
      </c>
      <c r="C7" s="7" t="n">
        <v>1243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2</v>
      </c>
      <c r="B1" s="2" t="s">
        <v>1</v>
      </c>
    </row>
    <row r="2" spans="1:3">
      <c r="B2" s="2" t="s">
        <v>2</v>
      </c>
      <c r="C2" s="2" t="s">
        <v>36</v>
      </c>
    </row>
    <row r="3" spans="1:3">
      <c r="A3" s="3" t="s">
        <v>523</v>
      </c>
    </row>
    <row r="4" spans="1:3">
      <c r="A4" s="4" t="s">
        <v>524</v>
      </c>
      <c r="C4" s="7" t="n">
        <v>1</v>
      </c>
    </row>
    <row r="5" spans="1:3">
      <c r="A5" s="4" t="s">
        <v>363</v>
      </c>
    </row>
    <row r="6" spans="1:3">
      <c r="A6" s="3" t="s">
        <v>523</v>
      </c>
    </row>
    <row r="7" spans="1:3">
      <c r="A7" s="4" t="s">
        <v>525</v>
      </c>
      <c r="B7" s="4" t="s">
        <v>365</v>
      </c>
    </row>
    <row r="8" spans="1:3">
      <c r="A8" s="4" t="s">
        <v>526</v>
      </c>
      <c r="B8" s="4" t="s">
        <v>365</v>
      </c>
    </row>
    <row r="9" spans="1:3">
      <c r="A9" s="4" t="s">
        <v>366</v>
      </c>
    </row>
    <row r="10" spans="1:3">
      <c r="A10" s="3" t="s">
        <v>523</v>
      </c>
    </row>
    <row r="11" spans="1:3">
      <c r="A11" s="4" t="s">
        <v>525</v>
      </c>
      <c r="B11" s="4" t="s">
        <v>438</v>
      </c>
    </row>
    <row r="12" spans="1:3">
      <c r="A12" s="4" t="s">
        <v>526</v>
      </c>
      <c r="B12" s="4" t="s">
        <v>527</v>
      </c>
    </row>
    <row r="13" spans="1:3">
      <c r="A13" s="4" t="s">
        <v>528</v>
      </c>
    </row>
    <row r="14" spans="1:3">
      <c r="A14" s="3" t="s">
        <v>523</v>
      </c>
    </row>
    <row r="15" spans="1:3">
      <c r="A15" s="4" t="s">
        <v>529</v>
      </c>
      <c r="B15" s="4" t="s">
        <v>4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0</v>
      </c>
      <c r="B1" s="2" t="s">
        <v>2</v>
      </c>
      <c r="C1" s="2" t="s">
        <v>385</v>
      </c>
    </row>
    <row r="2" spans="1:3">
      <c r="A2" s="3" t="s">
        <v>216</v>
      </c>
    </row>
    <row r="3" spans="1:3">
      <c r="A3" s="4" t="s">
        <v>531</v>
      </c>
      <c r="B3" s="7" t="n">
        <v>2235731</v>
      </c>
    </row>
    <row r="4" spans="1:3">
      <c r="A4" s="4" t="s">
        <v>532</v>
      </c>
      <c r="B4" s="5" t="n">
        <v>70183</v>
      </c>
    </row>
    <row r="5" spans="1:3">
      <c r="A5" s="4" t="s">
        <v>533</v>
      </c>
      <c r="B5" s="5" t="n">
        <v>2305914</v>
      </c>
    </row>
    <row r="6" spans="1:3">
      <c r="A6" s="4" t="s">
        <v>499</v>
      </c>
      <c r="B6" s="5" t="n">
        <v>1283310</v>
      </c>
    </row>
    <row r="7" spans="1:3">
      <c r="A7" s="4" t="s">
        <v>500</v>
      </c>
      <c r="B7" s="5" t="n">
        <v>50307</v>
      </c>
    </row>
    <row r="8" spans="1:3">
      <c r="A8" s="4" t="s">
        <v>388</v>
      </c>
      <c r="B8" s="5" t="n">
        <v>1988395</v>
      </c>
      <c r="C8" s="7" t="n">
        <v>3271705</v>
      </c>
    </row>
    <row r="9" spans="1:3">
      <c r="A9" s="4" t="s">
        <v>389</v>
      </c>
      <c r="B9" s="5" t="n">
        <v>23092</v>
      </c>
      <c r="C9" s="7" t="n">
        <v>76803</v>
      </c>
    </row>
    <row r="10" spans="1:3">
      <c r="A10" s="4" t="s">
        <v>534</v>
      </c>
      <c r="B10" s="7" t="n">
        <v>33451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535</v>
      </c>
      <c r="B1" s="2" t="s">
        <v>1</v>
      </c>
    </row>
    <row r="2" spans="1:2">
      <c r="B2" s="2" t="s">
        <v>474</v>
      </c>
    </row>
    <row r="3" spans="1:2">
      <c r="A3" s="3" t="s">
        <v>216</v>
      </c>
    </row>
    <row r="4" spans="1:2">
      <c r="A4" s="4" t="s">
        <v>536</v>
      </c>
      <c r="B4" s="7" t="n">
        <v>1622476</v>
      </c>
    </row>
    <row r="5" spans="1:2">
      <c r="A5" s="4" t="s">
        <v>537</v>
      </c>
      <c r="B5" s="5" t="n">
        <v>-146542</v>
      </c>
    </row>
    <row r="6" spans="1:2">
      <c r="A6" s="4" t="s">
        <v>538</v>
      </c>
      <c r="B6" s="7" t="n">
        <v>14759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9</v>
      </c>
      <c r="B1" s="2" t="s">
        <v>2</v>
      </c>
      <c r="C1" s="2" t="s">
        <v>385</v>
      </c>
    </row>
    <row r="2" spans="1:3">
      <c r="A2" s="3" t="s">
        <v>216</v>
      </c>
    </row>
    <row r="3" spans="1:3">
      <c r="A3" s="4" t="s">
        <v>475</v>
      </c>
      <c r="B3" s="7" t="n">
        <v>1467701</v>
      </c>
    </row>
    <row r="4" spans="1:3">
      <c r="A4" s="4" t="s">
        <v>476</v>
      </c>
      <c r="B4" s="5" t="n">
        <v>640800</v>
      </c>
    </row>
    <row r="5" spans="1:3">
      <c r="A5" s="4" t="s">
        <v>477</v>
      </c>
      <c r="B5" s="5" t="n">
        <v>544704</v>
      </c>
    </row>
    <row r="6" spans="1:3">
      <c r="A6" s="4" t="s">
        <v>478</v>
      </c>
      <c r="B6" s="5" t="n">
        <v>544704</v>
      </c>
    </row>
    <row r="7" spans="1:3">
      <c r="A7" s="4" t="s">
        <v>540</v>
      </c>
      <c r="B7" s="5" t="n">
        <v>544704</v>
      </c>
    </row>
    <row r="8" spans="1:3">
      <c r="A8" s="4" t="s">
        <v>541</v>
      </c>
      <c r="B8" s="5" t="n">
        <v>3742613</v>
      </c>
    </row>
    <row r="9" spans="1:3">
      <c r="A9" s="4" t="s">
        <v>542</v>
      </c>
      <c r="B9" s="5" t="n">
        <v>470908</v>
      </c>
    </row>
    <row r="10" spans="1:3">
      <c r="A10" s="4" t="s">
        <v>543</v>
      </c>
      <c r="B10" s="5" t="n">
        <v>3271705</v>
      </c>
    </row>
    <row r="11" spans="1:3">
      <c r="A11" s="4" t="s">
        <v>499</v>
      </c>
      <c r="B11" s="5" t="n">
        <v>1283310</v>
      </c>
    </row>
    <row r="12" spans="1:3">
      <c r="A12" s="4" t="s">
        <v>388</v>
      </c>
      <c r="B12" s="7" t="n">
        <v>1988395</v>
      </c>
      <c r="C12" s="7" t="n">
        <v>32717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4</v>
      </c>
      <c r="B1" s="2" t="s">
        <v>2</v>
      </c>
      <c r="C1" s="2" t="s">
        <v>385</v>
      </c>
    </row>
    <row r="2" spans="1:3">
      <c r="A2" s="3" t="s">
        <v>216</v>
      </c>
    </row>
    <row r="3" spans="1:3">
      <c r="A3" s="4" t="s">
        <v>475</v>
      </c>
      <c r="B3" s="7" t="n">
        <v>56020</v>
      </c>
    </row>
    <row r="4" spans="1:3">
      <c r="A4" s="4" t="s">
        <v>476</v>
      </c>
      <c r="B4" s="5" t="n">
        <v>10710</v>
      </c>
    </row>
    <row r="5" spans="1:3">
      <c r="A5" s="4" t="s">
        <v>477</v>
      </c>
      <c r="B5" s="5" t="n">
        <v>10083</v>
      </c>
    </row>
    <row r="6" spans="1:3">
      <c r="A6" s="4" t="s">
        <v>478</v>
      </c>
      <c r="B6" s="5" t="n">
        <v>5042</v>
      </c>
    </row>
    <row r="7" spans="1:3">
      <c r="A7" s="4" t="s">
        <v>540</v>
      </c>
      <c r="B7" s="5" t="n">
        <v>0</v>
      </c>
    </row>
    <row r="8" spans="1:3">
      <c r="A8" s="4" t="s">
        <v>541</v>
      </c>
      <c r="B8" s="5" t="n">
        <v>81855</v>
      </c>
    </row>
    <row r="9" spans="1:3">
      <c r="A9" s="4" t="s">
        <v>542</v>
      </c>
      <c r="B9" s="5" t="n">
        <v>8456</v>
      </c>
    </row>
    <row r="10" spans="1:3">
      <c r="A10" s="4" t="s">
        <v>545</v>
      </c>
      <c r="B10" s="5" t="n">
        <v>73399</v>
      </c>
    </row>
    <row r="11" spans="1:3">
      <c r="A11" s="4" t="s">
        <v>500</v>
      </c>
      <c r="B11" s="5" t="n">
        <v>50307</v>
      </c>
    </row>
    <row r="12" spans="1:3">
      <c r="A12" s="4" t="s">
        <v>389</v>
      </c>
      <c r="B12" s="7" t="n">
        <v>23092</v>
      </c>
      <c r="C12" s="7" t="n">
        <v>768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25"/>
  </cols>
  <sheetData>
    <row r="1" spans="1:2">
      <c r="A1" s="1" t="s">
        <v>546</v>
      </c>
      <c r="B1" s="2" t="s">
        <v>1</v>
      </c>
    </row>
    <row r="2" spans="1:2">
      <c r="B2" s="2" t="s">
        <v>474</v>
      </c>
    </row>
    <row r="3" spans="1:2">
      <c r="A3" s="3" t="s">
        <v>547</v>
      </c>
    </row>
    <row r="4" spans="1:2">
      <c r="A4" s="4" t="s">
        <v>548</v>
      </c>
      <c r="B4" s="7" t="n">
        <v>46498</v>
      </c>
    </row>
    <row r="5" spans="1:2">
      <c r="A5" s="4" t="s">
        <v>549</v>
      </c>
      <c r="B5" s="5" t="n">
        <v>4926</v>
      </c>
    </row>
    <row r="6" spans="1:2">
      <c r="A6" s="4" t="s">
        <v>550</v>
      </c>
      <c r="B6" s="5" t="n">
        <v>51424</v>
      </c>
    </row>
    <row r="7" spans="1:2">
      <c r="A7" s="3" t="s">
        <v>551</v>
      </c>
    </row>
    <row r="8" spans="1:2">
      <c r="A8" s="4" t="s">
        <v>552</v>
      </c>
      <c r="B8" s="5" t="n">
        <v>1622476</v>
      </c>
    </row>
    <row r="9" spans="1:2">
      <c r="A9" s="4" t="s">
        <v>553</v>
      </c>
      <c r="B9" s="5" t="n">
        <v>40047</v>
      </c>
    </row>
    <row r="10" spans="1:2">
      <c r="A10" s="4" t="s">
        <v>554</v>
      </c>
      <c r="B10" s="7" t="n">
        <v>14541</v>
      </c>
    </row>
    <row r="11" spans="1:2">
      <c r="A11" s="4" t="s">
        <v>555</v>
      </c>
      <c r="B11" s="4" t="s">
        <v>556</v>
      </c>
    </row>
    <row r="12" spans="1:2">
      <c r="A12" s="4" t="s">
        <v>557</v>
      </c>
      <c r="B12" s="4" t="s">
        <v>558</v>
      </c>
    </row>
    <row r="13" spans="1:2">
      <c r="A13" s="4" t="s">
        <v>559</v>
      </c>
      <c r="B13" s="4" t="s">
        <v>560</v>
      </c>
    </row>
    <row r="14" spans="1:2">
      <c r="A14" s="4" t="s">
        <v>561</v>
      </c>
      <c r="B14" s="4" t="s">
        <v>5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48"/>
    <col customWidth="1" max="6" min="6" width="48"/>
    <col customWidth="1" max="7" min="7" width="20"/>
  </cols>
  <sheetData>
    <row r="1" spans="1:7">
      <c r="A1" s="1" t="s">
        <v>562</v>
      </c>
      <c r="C1" s="2" t="s">
        <v>563</v>
      </c>
      <c r="E1" s="2" t="s">
        <v>1</v>
      </c>
    </row>
    <row r="2" spans="1:7">
      <c r="C2" s="2" t="s">
        <v>564</v>
      </c>
      <c r="D2" s="2" t="s">
        <v>565</v>
      </c>
      <c r="E2" s="2" t="s">
        <v>566</v>
      </c>
      <c r="F2" s="2" t="s">
        <v>567</v>
      </c>
      <c r="G2" s="2" t="s">
        <v>568</v>
      </c>
    </row>
    <row r="3" spans="1:7">
      <c r="A3" s="3" t="s">
        <v>569</v>
      </c>
    </row>
    <row r="4" spans="1:7">
      <c r="A4" s="4" t="s">
        <v>570</v>
      </c>
      <c r="E4" s="7" t="n">
        <v>1500000</v>
      </c>
      <c r="F4" s="7" t="n">
        <v>600000</v>
      </c>
    </row>
    <row r="5" spans="1:7">
      <c r="A5" s="4" t="s">
        <v>571</v>
      </c>
      <c r="E5" s="7" t="n">
        <v>4000000</v>
      </c>
      <c r="F5" s="7" t="n">
        <v>4000000</v>
      </c>
    </row>
    <row r="6" spans="1:7">
      <c r="A6" s="4" t="s">
        <v>572</v>
      </c>
    </row>
    <row r="7" spans="1:7">
      <c r="A7" s="3" t="s">
        <v>569</v>
      </c>
    </row>
    <row r="8" spans="1:7">
      <c r="A8" s="4" t="s">
        <v>573</v>
      </c>
      <c r="D8" s="7" t="n">
        <v>5000000</v>
      </c>
    </row>
    <row r="9" spans="1:7">
      <c r="A9" s="4" t="s">
        <v>574</v>
      </c>
      <c r="D9" s="7" t="n">
        <v>1200000</v>
      </c>
    </row>
    <row r="10" spans="1:7">
      <c r="A10" s="4" t="s">
        <v>575</v>
      </c>
      <c r="D10" s="4" t="s">
        <v>516</v>
      </c>
    </row>
    <row r="11" spans="1:7">
      <c r="A11" s="4" t="s">
        <v>576</v>
      </c>
      <c r="D11" s="7" t="n">
        <v>6200000</v>
      </c>
    </row>
    <row r="12" spans="1:7">
      <c r="A12" s="4" t="s">
        <v>577</v>
      </c>
    </row>
    <row r="13" spans="1:7">
      <c r="A13" s="3" t="s">
        <v>569</v>
      </c>
    </row>
    <row r="14" spans="1:7">
      <c r="A14" s="4" t="s">
        <v>578</v>
      </c>
      <c r="D14" s="5" t="n">
        <v>1321514</v>
      </c>
    </row>
    <row r="15" spans="1:7">
      <c r="A15" s="4" t="s">
        <v>579</v>
      </c>
    </row>
    <row r="16" spans="1:7">
      <c r="A16" s="3" t="s">
        <v>569</v>
      </c>
    </row>
    <row r="17" spans="1:7">
      <c r="A17" s="4" t="s">
        <v>580</v>
      </c>
      <c r="E17" s="4" t="s">
        <v>527</v>
      </c>
    </row>
    <row r="18" spans="1:7">
      <c r="A18" s="4" t="s">
        <v>581</v>
      </c>
      <c r="E18" s="9" t="n">
        <v>2.32</v>
      </c>
      <c r="F18" s="9" t="n">
        <v>2.07</v>
      </c>
    </row>
    <row r="19" spans="1:7">
      <c r="A19" s="4" t="s">
        <v>582</v>
      </c>
      <c r="E19" s="4" t="s">
        <v>583</v>
      </c>
    </row>
    <row r="20" spans="1:7">
      <c r="A20" s="4" t="s">
        <v>584</v>
      </c>
      <c r="E20" s="4" t="s">
        <v>585</v>
      </c>
    </row>
    <row r="21" spans="1:7">
      <c r="A21" s="4" t="s">
        <v>586</v>
      </c>
      <c r="E21" s="7" t="n">
        <v>2800000</v>
      </c>
    </row>
    <row r="22" spans="1:7">
      <c r="A22" s="4" t="s">
        <v>587</v>
      </c>
    </row>
    <row r="23" spans="1:7">
      <c r="A23" s="3" t="s">
        <v>569</v>
      </c>
    </row>
    <row r="24" spans="1:7">
      <c r="A24" s="4" t="s">
        <v>588</v>
      </c>
      <c r="E24" s="5" t="n">
        <v>217000</v>
      </c>
      <c r="F24" s="5" t="n">
        <v>280000</v>
      </c>
    </row>
    <row r="25" spans="1:7">
      <c r="A25" s="4" t="s">
        <v>589</v>
      </c>
      <c r="E25" s="5" t="n">
        <v>3</v>
      </c>
      <c r="F25" s="5" t="n">
        <v>3</v>
      </c>
    </row>
    <row r="26" spans="1:7">
      <c r="A26" s="4" t="s">
        <v>590</v>
      </c>
      <c r="E26" s="5" t="n">
        <v>63000</v>
      </c>
    </row>
    <row r="27" spans="1:7">
      <c r="A27" s="4" t="s">
        <v>591</v>
      </c>
      <c r="E27" s="5" t="n">
        <v>63000</v>
      </c>
    </row>
    <row r="28" spans="1:7">
      <c r="A28" s="4" t="s">
        <v>592</v>
      </c>
      <c r="E28" s="4" t="s">
        <v>593</v>
      </c>
    </row>
    <row r="29" spans="1:7">
      <c r="A29" s="4" t="s">
        <v>594</v>
      </c>
      <c r="E29" s="5" t="n">
        <v>42000</v>
      </c>
    </row>
    <row r="30" spans="1:7">
      <c r="A30" s="4" t="s">
        <v>595</v>
      </c>
      <c r="E30" s="5" t="n">
        <v>194333</v>
      </c>
      <c r="F30" s="5" t="n">
        <v>182500</v>
      </c>
    </row>
    <row r="31" spans="1:7">
      <c r="A31" s="4" t="s">
        <v>596</v>
      </c>
    </row>
    <row r="32" spans="1:7">
      <c r="A32" s="3" t="s">
        <v>569</v>
      </c>
    </row>
    <row r="33" spans="1:7">
      <c r="A33" s="4" t="s">
        <v>588</v>
      </c>
      <c r="E33" s="5" t="n">
        <v>280000</v>
      </c>
    </row>
    <row r="34" spans="1:7">
      <c r="A34" s="4" t="s">
        <v>597</v>
      </c>
    </row>
    <row r="35" spans="1:7">
      <c r="A35" s="3" t="s">
        <v>569</v>
      </c>
    </row>
    <row r="36" spans="1:7">
      <c r="A36" s="4" t="s">
        <v>584</v>
      </c>
      <c r="E36" s="4" t="s">
        <v>598</v>
      </c>
    </row>
    <row r="37" spans="1:7">
      <c r="A37" s="4" t="s">
        <v>588</v>
      </c>
      <c r="E37" s="5" t="n">
        <v>291600</v>
      </c>
      <c r="F37" s="5" t="n">
        <v>296287</v>
      </c>
    </row>
    <row r="38" spans="1:7">
      <c r="A38" s="4" t="s">
        <v>590</v>
      </c>
      <c r="E38" s="5" t="n">
        <v>502102</v>
      </c>
      <c r="F38" s="5" t="n">
        <v>458620</v>
      </c>
      <c r="G38" s="5" t="n">
        <v>489698</v>
      </c>
    </row>
    <row r="39" spans="1:7">
      <c r="A39" s="4" t="s">
        <v>595</v>
      </c>
      <c r="E39" s="5" t="n">
        <v>210619</v>
      </c>
      <c r="F39" s="5" t="n">
        <v>312365</v>
      </c>
    </row>
    <row r="40" spans="1:7">
      <c r="A40" s="4" t="s">
        <v>599</v>
      </c>
      <c r="E40" s="7" t="n">
        <v>1200000</v>
      </c>
    </row>
    <row r="41" spans="1:7">
      <c r="A41" s="4" t="s">
        <v>600</v>
      </c>
    </row>
    <row r="42" spans="1:7">
      <c r="A42" s="3" t="s">
        <v>569</v>
      </c>
    </row>
    <row r="43" spans="1:7">
      <c r="A43" s="4" t="s">
        <v>590</v>
      </c>
      <c r="E43" s="5" t="n">
        <v>37546</v>
      </c>
    </row>
    <row r="44" spans="1:7">
      <c r="A44" s="4" t="s">
        <v>601</v>
      </c>
    </row>
    <row r="45" spans="1:7">
      <c r="A45" s="3" t="s">
        <v>569</v>
      </c>
    </row>
    <row r="46" spans="1:7">
      <c r="A46" s="4" t="s">
        <v>588</v>
      </c>
      <c r="E46" s="5" t="n">
        <v>11600</v>
      </c>
      <c r="F46" s="5" t="n">
        <v>16286</v>
      </c>
    </row>
    <row r="47" spans="1:7">
      <c r="A47" s="4" t="s">
        <v>595</v>
      </c>
      <c r="E47" s="5" t="n">
        <v>16286</v>
      </c>
      <c r="F47" s="5" t="n">
        <v>129865</v>
      </c>
    </row>
    <row r="48" spans="1:7">
      <c r="A48" s="4" t="s">
        <v>602</v>
      </c>
    </row>
    <row r="49" spans="1:7">
      <c r="A49" s="3" t="s">
        <v>569</v>
      </c>
    </row>
    <row r="50" spans="1:7">
      <c r="A50" s="4" t="s">
        <v>603</v>
      </c>
      <c r="C50" s="5" t="n">
        <v>3500000</v>
      </c>
    </row>
    <row r="51" spans="1:7">
      <c r="A51" s="4" t="s">
        <v>604</v>
      </c>
      <c r="C51" s="4" t="s">
        <v>605</v>
      </c>
    </row>
    <row r="52" spans="1:7">
      <c r="A52" s="4" t="s">
        <v>127</v>
      </c>
    </row>
    <row r="53" spans="1:7">
      <c r="A53" s="3" t="s">
        <v>569</v>
      </c>
    </row>
    <row r="54" spans="1:7">
      <c r="A54" s="4" t="s">
        <v>147</v>
      </c>
      <c r="E54" s="5" t="n">
        <v>1321514</v>
      </c>
    </row>
    <row r="55" spans="1:7">
      <c r="A55" s="4" t="s">
        <v>606</v>
      </c>
      <c r="B55" s="4" t="s">
        <v>141</v>
      </c>
      <c r="E55" s="5" t="n">
        <v>-770454</v>
      </c>
    </row>
    <row r="56" spans="1:7"/>
    <row r="57" spans="1:7">
      <c r="A57" s="4" t="s">
        <v>141</v>
      </c>
      <c r="B57" s="4" t="s">
        <v>153</v>
      </c>
    </row>
  </sheetData>
  <mergeCells count="5">
    <mergeCell ref="A1:B2"/>
    <mergeCell ref="C1:D1"/>
    <mergeCell ref="E1:F1"/>
    <mergeCell ref="A56:F56"/>
    <mergeCell ref="B57:F5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6</v>
      </c>
    </row>
    <row r="3" spans="1:3">
      <c r="A3" s="3" t="s">
        <v>155</v>
      </c>
    </row>
    <row r="4" spans="1:3">
      <c r="A4" s="4" t="s">
        <v>106</v>
      </c>
      <c r="B4" s="7" t="n">
        <v>5342545</v>
      </c>
      <c r="C4" s="7" t="n">
        <v>11004241</v>
      </c>
    </row>
    <row r="5" spans="1:3">
      <c r="A5" s="3" t="s">
        <v>156</v>
      </c>
    </row>
    <row r="6" spans="1:3">
      <c r="A6" s="4" t="s">
        <v>157</v>
      </c>
      <c r="B6" s="5" t="n">
        <v>2503291</v>
      </c>
      <c r="C6" s="5" t="n">
        <v>1218559</v>
      </c>
    </row>
    <row r="7" spans="1:3">
      <c r="A7" s="4" t="s">
        <v>137</v>
      </c>
      <c r="B7" s="5" t="n">
        <v>1544156</v>
      </c>
      <c r="C7" s="5" t="n">
        <v>627856</v>
      </c>
    </row>
    <row r="8" spans="1:3">
      <c r="A8" s="4" t="s">
        <v>158</v>
      </c>
      <c r="B8" s="5" t="n">
        <v>0</v>
      </c>
      <c r="C8" s="5" t="n">
        <v>-1000</v>
      </c>
    </row>
    <row r="9" spans="1:3">
      <c r="A9" s="4" t="s">
        <v>159</v>
      </c>
      <c r="B9" s="5" t="n">
        <v>0</v>
      </c>
      <c r="C9" s="5" t="n">
        <v>-8595798</v>
      </c>
    </row>
    <row r="10" spans="1:3">
      <c r="A10" s="4" t="s">
        <v>160</v>
      </c>
      <c r="B10" s="5" t="n">
        <v>-3349032</v>
      </c>
      <c r="C10" s="5" t="n">
        <v>0</v>
      </c>
    </row>
    <row r="11" spans="1:3">
      <c r="A11" s="4" t="s">
        <v>161</v>
      </c>
      <c r="B11" s="5" t="n">
        <v>538298</v>
      </c>
      <c r="C11" s="5" t="n">
        <v>6000</v>
      </c>
    </row>
    <row r="12" spans="1:3">
      <c r="A12" s="3" t="s">
        <v>162</v>
      </c>
    </row>
    <row r="13" spans="1:3">
      <c r="A13" s="4" t="s">
        <v>163</v>
      </c>
      <c r="B13" s="5" t="n">
        <v>-2248925</v>
      </c>
      <c r="C13" s="5" t="n">
        <v>-6240377</v>
      </c>
    </row>
    <row r="14" spans="1:3">
      <c r="A14" s="4" t="s">
        <v>41</v>
      </c>
      <c r="B14" s="5" t="n">
        <v>-448891</v>
      </c>
      <c r="C14" s="5" t="n">
        <v>-761714</v>
      </c>
    </row>
    <row r="15" spans="1:3">
      <c r="A15" s="4" t="s">
        <v>164</v>
      </c>
      <c r="B15" s="5" t="n">
        <v>-722690</v>
      </c>
      <c r="C15" s="5" t="n">
        <v>-967797</v>
      </c>
    </row>
    <row r="16" spans="1:3">
      <c r="A16" s="4" t="s">
        <v>49</v>
      </c>
      <c r="B16" s="5" t="n">
        <v>-242112</v>
      </c>
      <c r="C16" s="5" t="n">
        <v>1849629</v>
      </c>
    </row>
    <row r="17" spans="1:3">
      <c r="A17" s="4" t="s">
        <v>165</v>
      </c>
      <c r="B17" s="5" t="n">
        <v>44976</v>
      </c>
      <c r="C17" s="5" t="n">
        <v>0</v>
      </c>
    </row>
    <row r="18" spans="1:3">
      <c r="A18" s="4" t="s">
        <v>166</v>
      </c>
      <c r="B18" s="5" t="n">
        <v>591585</v>
      </c>
      <c r="C18" s="5" t="n">
        <v>-461927</v>
      </c>
    </row>
    <row r="19" spans="1:3">
      <c r="A19" s="4" t="s">
        <v>57</v>
      </c>
      <c r="B19" s="5" t="n">
        <v>1245000</v>
      </c>
      <c r="C19" s="5" t="n">
        <v>-986498</v>
      </c>
    </row>
    <row r="20" spans="1:3">
      <c r="A20" s="4" t="s">
        <v>167</v>
      </c>
      <c r="B20" s="5" t="n">
        <v>4798201</v>
      </c>
      <c r="C20" s="5" t="n">
        <v>-3308826</v>
      </c>
    </row>
    <row r="21" spans="1:3">
      <c r="A21" s="3" t="s">
        <v>168</v>
      </c>
    </row>
    <row r="22" spans="1:3">
      <c r="A22" s="4" t="s">
        <v>169</v>
      </c>
      <c r="B22" s="5" t="n">
        <v>-540635</v>
      </c>
      <c r="C22" s="5" t="n">
        <v>-386890</v>
      </c>
    </row>
    <row r="23" spans="1:3">
      <c r="A23" s="4" t="s">
        <v>170</v>
      </c>
      <c r="B23" s="5" t="n">
        <v>0</v>
      </c>
      <c r="C23" s="5" t="n">
        <v>1000</v>
      </c>
    </row>
    <row r="24" spans="1:3">
      <c r="A24" s="4" t="s">
        <v>171</v>
      </c>
      <c r="B24" s="5" t="n">
        <v>-270106</v>
      </c>
      <c r="C24" s="5" t="n">
        <v>-374766</v>
      </c>
    </row>
    <row r="25" spans="1:3">
      <c r="A25" s="4" t="s">
        <v>172</v>
      </c>
      <c r="B25" s="5" t="n">
        <v>0</v>
      </c>
      <c r="C25" s="5" t="n">
        <v>-5001750</v>
      </c>
    </row>
    <row r="26" spans="1:3">
      <c r="A26" s="4" t="s">
        <v>173</v>
      </c>
      <c r="B26" s="5" t="n">
        <v>-19004250</v>
      </c>
      <c r="C26" s="5" t="n">
        <v>0</v>
      </c>
    </row>
    <row r="27" spans="1:3">
      <c r="A27" s="4" t="s">
        <v>174</v>
      </c>
      <c r="B27" s="5" t="n">
        <v>0</v>
      </c>
      <c r="C27" s="5" t="n">
        <v>15799529</v>
      </c>
    </row>
    <row r="28" spans="1:3">
      <c r="A28" s="4" t="s">
        <v>175</v>
      </c>
      <c r="B28" s="5" t="n">
        <v>-19814991</v>
      </c>
      <c r="C28" s="5" t="n">
        <v>10037123</v>
      </c>
    </row>
    <row r="29" spans="1:3">
      <c r="A29" s="3" t="s">
        <v>176</v>
      </c>
    </row>
    <row r="30" spans="1:3">
      <c r="A30" s="4" t="s">
        <v>177</v>
      </c>
      <c r="B30" s="5" t="n">
        <v>-625000</v>
      </c>
      <c r="C30" s="5" t="n">
        <v>-1833333</v>
      </c>
    </row>
    <row r="31" spans="1:3">
      <c r="A31" s="4" t="s">
        <v>178</v>
      </c>
      <c r="B31" s="5" t="n">
        <v>-40047</v>
      </c>
      <c r="C31" s="5" t="n">
        <v>-46653</v>
      </c>
    </row>
    <row r="32" spans="1:3">
      <c r="A32" s="4" t="s">
        <v>143</v>
      </c>
      <c r="B32" s="5" t="n">
        <v>-2220467</v>
      </c>
      <c r="C32" s="5" t="n">
        <v>-466894</v>
      </c>
    </row>
    <row r="33" spans="1:3">
      <c r="A33" s="4" t="s">
        <v>179</v>
      </c>
      <c r="B33" s="5" t="n">
        <v>447954</v>
      </c>
      <c r="C33" s="5" t="n">
        <v>1097316</v>
      </c>
    </row>
    <row r="34" spans="1:3">
      <c r="A34" s="4" t="s">
        <v>180</v>
      </c>
      <c r="B34" s="5" t="n">
        <v>-2437560</v>
      </c>
      <c r="C34" s="5" t="n">
        <v>-1249564</v>
      </c>
    </row>
    <row r="35" spans="1:3">
      <c r="A35" s="4" t="s">
        <v>181</v>
      </c>
      <c r="B35" s="5" t="n">
        <v>-17454350</v>
      </c>
      <c r="C35" s="5" t="n">
        <v>5478733</v>
      </c>
    </row>
    <row r="36" spans="1:3">
      <c r="A36" s="4" t="s">
        <v>182</v>
      </c>
      <c r="B36" s="5" t="n">
        <v>42460267</v>
      </c>
      <c r="C36" s="5" t="n">
        <v>36981534</v>
      </c>
    </row>
    <row r="37" spans="1:3">
      <c r="A37" s="4" t="s">
        <v>183</v>
      </c>
      <c r="B37" s="5" t="n">
        <v>25005917</v>
      </c>
      <c r="C37" s="5" t="n">
        <v>42460267</v>
      </c>
    </row>
    <row r="38" spans="1:3">
      <c r="A38" s="3" t="s">
        <v>184</v>
      </c>
    </row>
    <row r="39" spans="1:3">
      <c r="A39" s="4" t="s">
        <v>185</v>
      </c>
      <c r="B39" s="5" t="n">
        <v>18359</v>
      </c>
      <c r="C39" s="5" t="n">
        <v>117616</v>
      </c>
    </row>
    <row r="40" spans="1:3">
      <c r="A40" s="4" t="s">
        <v>186</v>
      </c>
      <c r="B40" s="5" t="n">
        <v>1160276</v>
      </c>
      <c r="C40" s="5" t="n">
        <v>1828203</v>
      </c>
    </row>
    <row r="41" spans="1:3">
      <c r="A41" s="3" t="s">
        <v>187</v>
      </c>
    </row>
    <row r="42" spans="1:3">
      <c r="A42" s="4" t="s">
        <v>188</v>
      </c>
      <c r="B42" s="5" t="n">
        <v>900000</v>
      </c>
      <c r="C42" s="5" t="n">
        <v>0</v>
      </c>
    </row>
    <row r="43" spans="1:3">
      <c r="A43" s="4" t="s">
        <v>189</v>
      </c>
      <c r="B43" s="5" t="n">
        <v>0</v>
      </c>
      <c r="C43" s="5" t="n">
        <v>200202</v>
      </c>
    </row>
    <row r="44" spans="1:3">
      <c r="A44" s="4" t="s">
        <v>190</v>
      </c>
      <c r="B44" s="7" t="n">
        <v>285450</v>
      </c>
      <c r="C44" s="7" t="n">
        <v>2573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6</v>
      </c>
    </row>
    <row r="3" spans="1:3">
      <c r="A3" s="3" t="s">
        <v>608</v>
      </c>
    </row>
    <row r="4" spans="1:3">
      <c r="A4" s="4" t="s">
        <v>609</v>
      </c>
      <c r="B4" s="5" t="n">
        <v>3108868</v>
      </c>
      <c r="C4" s="5" t="n">
        <v>2714561</v>
      </c>
    </row>
    <row r="5" spans="1:3">
      <c r="A5" s="4" t="s">
        <v>610</v>
      </c>
      <c r="B5" s="5" t="n">
        <v>-14707</v>
      </c>
      <c r="C5" s="5" t="n">
        <v>-675607</v>
      </c>
    </row>
    <row r="6" spans="1:3">
      <c r="A6" s="4" t="s">
        <v>611</v>
      </c>
      <c r="B6" s="5" t="n">
        <v>-558834</v>
      </c>
      <c r="C6" s="5" t="n">
        <v>-96425</v>
      </c>
    </row>
    <row r="7" spans="1:3">
      <c r="A7" s="4" t="s">
        <v>612</v>
      </c>
      <c r="B7" s="5" t="n">
        <v>625070</v>
      </c>
      <c r="C7" s="5" t="n">
        <v>1166339</v>
      </c>
    </row>
    <row r="8" spans="1:3">
      <c r="A8" s="4" t="s">
        <v>613</v>
      </c>
      <c r="B8" s="5" t="n">
        <v>3160397</v>
      </c>
      <c r="C8" s="5" t="n">
        <v>3108868</v>
      </c>
    </row>
    <row r="9" spans="1:3">
      <c r="A9" s="3" t="s">
        <v>614</v>
      </c>
    </row>
    <row r="10" spans="1:3">
      <c r="A10" s="4" t="s">
        <v>615</v>
      </c>
      <c r="B10" s="9" t="n">
        <v>0.61</v>
      </c>
      <c r="C10" s="9" t="n">
        <v>0.61</v>
      </c>
    </row>
    <row r="11" spans="1:3">
      <c r="A11" s="4" t="s">
        <v>616</v>
      </c>
      <c r="B11" s="10" t="n">
        <v>6.55</v>
      </c>
      <c r="C11" s="10" t="n">
        <v>6.55</v>
      </c>
    </row>
    <row r="12" spans="1:3">
      <c r="A12" s="4" t="s">
        <v>617</v>
      </c>
      <c r="B12" s="10" t="n">
        <v>1.47</v>
      </c>
      <c r="C12" s="10" t="n">
        <v>1.15</v>
      </c>
    </row>
    <row r="13" spans="1:3">
      <c r="A13" s="4" t="s">
        <v>618</v>
      </c>
      <c r="B13" s="10" t="n">
        <v>3.37</v>
      </c>
      <c r="C13" s="10" t="n">
        <v>6.55</v>
      </c>
    </row>
    <row r="14" spans="1:3">
      <c r="A14" s="4" t="s">
        <v>619</v>
      </c>
      <c r="B14" s="10" t="n">
        <v>0.61</v>
      </c>
      <c r="C14" s="10" t="n">
        <v>0.65</v>
      </c>
    </row>
    <row r="15" spans="1:3">
      <c r="A15" s="4" t="s">
        <v>620</v>
      </c>
      <c r="B15" s="10" t="n">
        <v>1.81</v>
      </c>
      <c r="C15" s="10" t="n">
        <v>2.46</v>
      </c>
    </row>
    <row r="16" spans="1:3">
      <c r="A16" s="4" t="s">
        <v>621</v>
      </c>
      <c r="B16" s="10" t="n">
        <v>3.21</v>
      </c>
      <c r="C16" s="10" t="n">
        <v>2.67</v>
      </c>
    </row>
    <row r="17" spans="1:3">
      <c r="A17" s="4" t="s">
        <v>622</v>
      </c>
      <c r="B17" s="10" t="n">
        <v>7.37</v>
      </c>
      <c r="C17" s="10" t="n">
        <v>3.53</v>
      </c>
    </row>
    <row r="18" spans="1:3">
      <c r="A18" s="4" t="s">
        <v>623</v>
      </c>
      <c r="B18" s="10" t="n">
        <v>1.18</v>
      </c>
      <c r="C18" s="10" t="n">
        <v>0.61</v>
      </c>
    </row>
    <row r="19" spans="1:3">
      <c r="A19" s="4" t="s">
        <v>624</v>
      </c>
      <c r="B19" s="10" t="n">
        <v>7.37</v>
      </c>
      <c r="C19" s="10" t="n">
        <v>6.55</v>
      </c>
    </row>
    <row r="20" spans="1:3">
      <c r="A20" s="3" t="s">
        <v>625</v>
      </c>
    </row>
    <row r="21" spans="1:3">
      <c r="A21" s="4" t="s">
        <v>626</v>
      </c>
      <c r="B21" s="10" t="n">
        <v>2.26</v>
      </c>
      <c r="C21" s="10" t="n">
        <v>1.88</v>
      </c>
    </row>
    <row r="22" spans="1:3">
      <c r="A22" s="4" t="s">
        <v>627</v>
      </c>
      <c r="B22" s="10" t="n">
        <v>2.51</v>
      </c>
      <c r="C22" s="10" t="n">
        <v>1.9</v>
      </c>
    </row>
    <row r="23" spans="1:3">
      <c r="A23" s="4" t="s">
        <v>628</v>
      </c>
      <c r="B23" s="10" t="n">
        <v>1.21</v>
      </c>
      <c r="C23" s="10" t="n">
        <v>2.07</v>
      </c>
    </row>
    <row r="24" spans="1:3">
      <c r="A24" s="4" t="s">
        <v>629</v>
      </c>
      <c r="B24" s="10" t="n">
        <v>3.63</v>
      </c>
      <c r="C24" s="10" t="n">
        <v>3.09</v>
      </c>
    </row>
    <row r="25" spans="1:3">
      <c r="A25" s="4" t="s">
        <v>630</v>
      </c>
      <c r="B25" s="9" t="n">
        <v>2.72</v>
      </c>
      <c r="C25" s="9" t="n">
        <v>2.26</v>
      </c>
    </row>
    <row r="26" spans="1:3">
      <c r="A26" s="4" t="s">
        <v>631</v>
      </c>
      <c r="B26" s="7" t="n">
        <v>3669794</v>
      </c>
      <c r="C26" s="7" t="n">
        <v>2098195</v>
      </c>
    </row>
    <row r="27" spans="1:3">
      <c r="A27" s="4" t="s">
        <v>632</v>
      </c>
      <c r="B27" s="7" t="n">
        <v>14459884</v>
      </c>
      <c r="C27" s="7" t="n">
        <v>3669794</v>
      </c>
    </row>
    <row r="28" spans="1:3">
      <c r="A28" s="4" t="s">
        <v>633</v>
      </c>
      <c r="B28" s="5" t="n">
        <v>1986740</v>
      </c>
      <c r="C28" s="5" t="n">
        <v>2590030</v>
      </c>
    </row>
    <row r="29" spans="1:3">
      <c r="A29" s="4" t="s">
        <v>634</v>
      </c>
      <c r="B29" s="5" t="n">
        <v>1835799</v>
      </c>
      <c r="C29" s="5" t="n">
        <v>1986740</v>
      </c>
    </row>
    <row r="30" spans="1:3">
      <c r="A30" s="4" t="s">
        <v>635</v>
      </c>
      <c r="B30" s="9" t="n">
        <v>1.81</v>
      </c>
      <c r="C30" s="9" t="n">
        <v>1.89</v>
      </c>
    </row>
    <row r="31" spans="1:3">
      <c r="A31" s="4" t="s">
        <v>636</v>
      </c>
      <c r="B31" s="9" t="n">
        <v>2.28</v>
      </c>
      <c r="C31" s="9" t="n">
        <v>1.81</v>
      </c>
    </row>
    <row r="32" spans="1:3">
      <c r="A32" s="4" t="s">
        <v>637</v>
      </c>
      <c r="B32" s="7" t="n">
        <v>3314494</v>
      </c>
      <c r="C32" s="7" t="n">
        <v>2013034</v>
      </c>
    </row>
    <row r="33" spans="1:3">
      <c r="A33" s="4" t="s">
        <v>638</v>
      </c>
      <c r="B33" s="7" t="n">
        <v>9197775</v>
      </c>
      <c r="C33" s="7" t="n">
        <v>33144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6</v>
      </c>
    </row>
    <row r="3" spans="1:3">
      <c r="A3" s="3" t="s">
        <v>219</v>
      </c>
    </row>
    <row r="4" spans="1:3">
      <c r="A4" s="4" t="s">
        <v>640</v>
      </c>
      <c r="B4" s="4" t="s">
        <v>641</v>
      </c>
      <c r="C4" s="4" t="s">
        <v>642</v>
      </c>
    </row>
    <row r="5" spans="1:3">
      <c r="A5" s="4" t="s">
        <v>643</v>
      </c>
      <c r="B5" s="4" t="s">
        <v>381</v>
      </c>
      <c r="C5" s="4" t="s">
        <v>381</v>
      </c>
    </row>
    <row r="6" spans="1:3">
      <c r="A6" s="4" t="s">
        <v>644</v>
      </c>
      <c r="B6" s="4" t="s">
        <v>645</v>
      </c>
      <c r="C6" s="4" t="s">
        <v>646</v>
      </c>
    </row>
    <row r="7" spans="1:3">
      <c r="A7" s="4" t="s">
        <v>647</v>
      </c>
      <c r="B7" s="4" t="s">
        <v>648</v>
      </c>
      <c r="C7" s="4" t="s">
        <v>6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49</v>
      </c>
      <c r="B1" s="2" t="s">
        <v>1</v>
      </c>
    </row>
    <row r="2" spans="1:4">
      <c r="B2" s="2" t="s">
        <v>2</v>
      </c>
      <c r="C2" s="2" t="s">
        <v>36</v>
      </c>
      <c r="D2" s="2" t="s">
        <v>650</v>
      </c>
    </row>
    <row r="3" spans="1:4">
      <c r="A3" s="3" t="s">
        <v>651</v>
      </c>
    </row>
    <row r="4" spans="1:4">
      <c r="A4" s="4" t="s">
        <v>652</v>
      </c>
      <c r="B4" s="9" t="n">
        <v>1.18</v>
      </c>
      <c r="C4" s="9" t="n">
        <v>0.61</v>
      </c>
    </row>
    <row r="5" spans="1:4">
      <c r="A5" s="4" t="s">
        <v>653</v>
      </c>
      <c r="B5" s="9" t="n">
        <v>7.37</v>
      </c>
      <c r="C5" s="9" t="n">
        <v>6.55</v>
      </c>
    </row>
    <row r="6" spans="1:4">
      <c r="A6" s="4" t="s">
        <v>654</v>
      </c>
      <c r="B6" s="5" t="n">
        <v>3160397</v>
      </c>
      <c r="C6" s="5" t="n">
        <v>3108868</v>
      </c>
      <c r="D6" s="5" t="n">
        <v>2714561</v>
      </c>
    </row>
    <row r="7" spans="1:4">
      <c r="A7" s="4" t="s">
        <v>655</v>
      </c>
      <c r="B7" s="9" t="n">
        <v>2.72</v>
      </c>
      <c r="C7" s="9" t="n">
        <v>2.26</v>
      </c>
      <c r="D7" s="9" t="n">
        <v>1.88</v>
      </c>
    </row>
    <row r="8" spans="1:4">
      <c r="A8" s="4" t="s">
        <v>656</v>
      </c>
      <c r="B8" s="5" t="n">
        <v>1835799</v>
      </c>
      <c r="C8" s="5" t="n">
        <v>1986740</v>
      </c>
      <c r="D8" s="5" t="n">
        <v>2590030</v>
      </c>
    </row>
    <row r="9" spans="1:4">
      <c r="A9" s="4" t="s">
        <v>657</v>
      </c>
      <c r="B9" s="9" t="n">
        <v>2.28</v>
      </c>
      <c r="C9" s="9" t="n">
        <v>1.81</v>
      </c>
      <c r="D9" s="9" t="n">
        <v>1.89</v>
      </c>
    </row>
    <row r="10" spans="1:4">
      <c r="A10" s="4" t="s">
        <v>658</v>
      </c>
      <c r="B10" s="7" t="n">
        <v>1641687</v>
      </c>
      <c r="C10" s="7" t="n">
        <v>112213</v>
      </c>
    </row>
    <row r="11" spans="1:4">
      <c r="A11" s="4" t="s">
        <v>659</v>
      </c>
      <c r="B11" s="7" t="n">
        <v>3267672</v>
      </c>
      <c r="C11" s="7" t="n">
        <v>2980110</v>
      </c>
    </row>
    <row r="12" spans="1:4">
      <c r="A12" s="4" t="s">
        <v>660</v>
      </c>
    </row>
    <row r="13" spans="1:4">
      <c r="A13" s="3" t="s">
        <v>651</v>
      </c>
    </row>
    <row r="14" spans="1:4">
      <c r="A14" s="4" t="s">
        <v>654</v>
      </c>
      <c r="C14" s="5" t="n">
        <v>3108868</v>
      </c>
    </row>
    <row r="15" spans="1:4">
      <c r="A15" s="4" t="s">
        <v>661</v>
      </c>
      <c r="C15" s="4" t="s">
        <v>662</v>
      </c>
    </row>
    <row r="16" spans="1:4">
      <c r="A16" s="4" t="s">
        <v>655</v>
      </c>
      <c r="C16" s="9" t="n">
        <v>2.26</v>
      </c>
    </row>
    <row r="17" spans="1:4">
      <c r="A17" s="4" t="s">
        <v>656</v>
      </c>
      <c r="C17" s="5" t="n">
        <v>1986740</v>
      </c>
    </row>
    <row r="18" spans="1:4">
      <c r="A18" s="4" t="s">
        <v>663</v>
      </c>
      <c r="C18" s="4" t="s">
        <v>664</v>
      </c>
    </row>
    <row r="19" spans="1:4">
      <c r="A19" s="4" t="s">
        <v>657</v>
      </c>
      <c r="C19" s="9" t="n">
        <v>1.81</v>
      </c>
    </row>
    <row r="20" spans="1:4">
      <c r="A20" s="4" t="s">
        <v>665</v>
      </c>
    </row>
    <row r="21" spans="1:4">
      <c r="A21" s="3" t="s">
        <v>651</v>
      </c>
    </row>
    <row r="22" spans="1:4">
      <c r="A22" s="4" t="s">
        <v>654</v>
      </c>
      <c r="B22" s="5" t="n">
        <v>3160397</v>
      </c>
    </row>
    <row r="23" spans="1:4">
      <c r="A23" s="4" t="s">
        <v>661</v>
      </c>
      <c r="B23" s="4" t="s">
        <v>666</v>
      </c>
    </row>
    <row r="24" spans="1:4">
      <c r="A24" s="4" t="s">
        <v>655</v>
      </c>
      <c r="B24" s="9" t="n">
        <v>2.72</v>
      </c>
    </row>
    <row r="25" spans="1:4">
      <c r="A25" s="4" t="s">
        <v>656</v>
      </c>
      <c r="B25" s="5" t="n">
        <v>1835799</v>
      </c>
    </row>
    <row r="26" spans="1:4">
      <c r="A26" s="4" t="s">
        <v>663</v>
      </c>
      <c r="B26" s="4" t="s">
        <v>667</v>
      </c>
    </row>
    <row r="27" spans="1:4">
      <c r="A27" s="4" t="s">
        <v>657</v>
      </c>
      <c r="B27" s="9" t="n">
        <v>2.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6</v>
      </c>
    </row>
    <row r="3" spans="1:3">
      <c r="A3" s="3" t="s">
        <v>669</v>
      </c>
    </row>
    <row r="4" spans="1:3">
      <c r="A4" s="4" t="s">
        <v>609</v>
      </c>
      <c r="B4" s="5" t="n">
        <v>458620</v>
      </c>
      <c r="C4" s="5" t="n">
        <v>489698</v>
      </c>
    </row>
    <row r="5" spans="1:3">
      <c r="A5" s="4" t="s">
        <v>612</v>
      </c>
      <c r="B5" s="5" t="n">
        <v>291600</v>
      </c>
      <c r="C5" s="5" t="n">
        <v>296287</v>
      </c>
    </row>
    <row r="6" spans="1:3">
      <c r="A6" s="4" t="s">
        <v>670</v>
      </c>
      <c r="B6" s="5" t="n">
        <v>-210619</v>
      </c>
      <c r="C6" s="5" t="n">
        <v>-312365</v>
      </c>
    </row>
    <row r="7" spans="1:3">
      <c r="A7" s="4" t="s">
        <v>671</v>
      </c>
      <c r="B7" s="5" t="n">
        <v>-37499</v>
      </c>
      <c r="C7" s="5" t="n">
        <v>-15000</v>
      </c>
    </row>
    <row r="8" spans="1:3">
      <c r="A8" s="4" t="s">
        <v>613</v>
      </c>
      <c r="B8" s="5" t="n">
        <v>502102</v>
      </c>
      <c r="C8" s="5" t="n">
        <v>458620</v>
      </c>
    </row>
    <row r="9" spans="1:3">
      <c r="A9" s="3" t="s">
        <v>672</v>
      </c>
    </row>
    <row r="10" spans="1:3">
      <c r="A10" s="4" t="s">
        <v>626</v>
      </c>
      <c r="B10" s="9" t="n">
        <v>2.56</v>
      </c>
      <c r="C10" s="9" t="n">
        <v>1.51</v>
      </c>
    </row>
    <row r="11" spans="1:3">
      <c r="A11" s="4" t="s">
        <v>629</v>
      </c>
      <c r="B11" s="10" t="n">
        <v>3.75</v>
      </c>
      <c r="C11" s="10" t="n">
        <v>3.07</v>
      </c>
    </row>
    <row r="12" spans="1:3">
      <c r="A12" s="4" t="s">
        <v>673</v>
      </c>
      <c r="B12" s="10" t="n">
        <v>2.33</v>
      </c>
      <c r="C12" s="10" t="n">
        <v>1.45</v>
      </c>
    </row>
    <row r="13" spans="1:3">
      <c r="A13" s="4" t="s">
        <v>674</v>
      </c>
      <c r="B13" s="10" t="n">
        <v>2.96</v>
      </c>
      <c r="C13" s="10" t="n">
        <v>1.41</v>
      </c>
    </row>
    <row r="14" spans="1:3">
      <c r="A14" s="4" t="s">
        <v>630</v>
      </c>
      <c r="B14" s="9" t="n">
        <v>3.32</v>
      </c>
      <c r="C14" s="9" t="n">
        <v>2.56</v>
      </c>
    </row>
    <row r="15" spans="1:3">
      <c r="A15" s="3" t="s">
        <v>675</v>
      </c>
    </row>
    <row r="16" spans="1:3">
      <c r="A16" s="4" t="s">
        <v>676</v>
      </c>
      <c r="B16" s="7" t="n">
        <v>1172456</v>
      </c>
      <c r="C16" s="7" t="n">
        <v>738345</v>
      </c>
    </row>
    <row r="17" spans="1:3">
      <c r="A17" s="4" t="s">
        <v>677</v>
      </c>
      <c r="B17" s="5" t="n">
        <v>1094430</v>
      </c>
      <c r="C17" s="5" t="n">
        <v>909600</v>
      </c>
    </row>
    <row r="18" spans="1:3">
      <c r="A18" s="4" t="s">
        <v>678</v>
      </c>
      <c r="B18" s="5" t="n">
        <v>-490769</v>
      </c>
      <c r="C18" s="5" t="n">
        <v>-454339</v>
      </c>
    </row>
    <row r="19" spans="1:3">
      <c r="A19" s="4" t="s">
        <v>679</v>
      </c>
      <c r="B19" s="5" t="n">
        <v>-111115</v>
      </c>
      <c r="C19" s="5" t="n">
        <v>-21150</v>
      </c>
    </row>
    <row r="20" spans="1:3">
      <c r="A20" s="4" t="s">
        <v>680</v>
      </c>
      <c r="B20" s="7" t="n">
        <v>1665002</v>
      </c>
      <c r="C20" s="7" t="n">
        <v>11724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6</v>
      </c>
      <c r="D2" s="2" t="s">
        <v>650</v>
      </c>
    </row>
    <row r="3" spans="1:4">
      <c r="A3" s="3" t="s">
        <v>682</v>
      </c>
    </row>
    <row r="4" spans="1:4">
      <c r="A4" s="4" t="s">
        <v>609</v>
      </c>
      <c r="B4" s="5" t="n">
        <v>507290</v>
      </c>
      <c r="C4" s="5" t="n">
        <v>466702</v>
      </c>
    </row>
    <row r="5" spans="1:4">
      <c r="A5" s="4" t="s">
        <v>612</v>
      </c>
      <c r="B5" s="5" t="n">
        <v>121713</v>
      </c>
      <c r="C5" s="5" t="n">
        <v>40588</v>
      </c>
    </row>
    <row r="6" spans="1:4">
      <c r="A6" s="4" t="s">
        <v>613</v>
      </c>
      <c r="B6" s="5" t="n">
        <v>629003</v>
      </c>
      <c r="C6" s="5" t="n">
        <v>507290</v>
      </c>
    </row>
    <row r="7" spans="1:4">
      <c r="A7" s="3" t="s">
        <v>683</v>
      </c>
    </row>
    <row r="8" spans="1:4">
      <c r="A8" s="4" t="s">
        <v>626</v>
      </c>
      <c r="B8" s="9" t="n">
        <v>1.4</v>
      </c>
      <c r="C8" s="9" t="n">
        <v>1.4</v>
      </c>
    </row>
    <row r="9" spans="1:4">
      <c r="A9" s="4" t="s">
        <v>629</v>
      </c>
      <c r="B9" s="10" t="n">
        <v>4.41</v>
      </c>
      <c r="C9" s="10" t="n">
        <v>2.99</v>
      </c>
    </row>
    <row r="10" spans="1:4">
      <c r="A10" s="4" t="s">
        <v>630</v>
      </c>
      <c r="B10" s="9" t="n">
        <v>2.09</v>
      </c>
      <c r="C10" s="9" t="n">
        <v>1.4</v>
      </c>
    </row>
    <row r="11" spans="1:4">
      <c r="A11" s="4" t="s">
        <v>684</v>
      </c>
      <c r="B11" s="7" t="n">
        <v>4585432</v>
      </c>
      <c r="C11" s="7" t="n">
        <v>1699422</v>
      </c>
      <c r="D11" s="7" t="n">
        <v>113408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6"/>
    <col customWidth="1" max="6" min="6" width="14"/>
    <col customWidth="1" max="7" min="7" width="14"/>
  </cols>
  <sheetData>
    <row r="1" spans="1:7">
      <c r="A1" s="1" t="s">
        <v>685</v>
      </c>
      <c r="B1" s="2" t="s">
        <v>686</v>
      </c>
      <c r="C1" s="2" t="s">
        <v>1</v>
      </c>
      <c r="E1" s="2" t="s">
        <v>687</v>
      </c>
    </row>
    <row r="2" spans="1:7">
      <c r="B2" s="2" t="s">
        <v>688</v>
      </c>
      <c r="C2" s="2" t="s">
        <v>2</v>
      </c>
      <c r="D2" s="2" t="s">
        <v>36</v>
      </c>
      <c r="E2" s="2" t="s">
        <v>689</v>
      </c>
      <c r="F2" s="2" t="s">
        <v>690</v>
      </c>
      <c r="G2" s="2" t="s">
        <v>691</v>
      </c>
    </row>
    <row r="3" spans="1:7">
      <c r="A3" s="3" t="s">
        <v>219</v>
      </c>
    </row>
    <row r="4" spans="1:7">
      <c r="A4" s="4" t="s">
        <v>692</v>
      </c>
      <c r="F4" s="7" t="n">
        <v>2000000</v>
      </c>
      <c r="G4" s="7" t="n">
        <v>2000000</v>
      </c>
    </row>
    <row r="5" spans="1:7">
      <c r="A5" s="4" t="s">
        <v>142</v>
      </c>
      <c r="B5" s="5" t="n">
        <v>333953</v>
      </c>
      <c r="E5" s="5" t="n">
        <v>565629</v>
      </c>
    </row>
    <row r="6" spans="1:7">
      <c r="A6" s="4" t="s">
        <v>693</v>
      </c>
      <c r="B6" s="7" t="n">
        <v>2000000</v>
      </c>
      <c r="C6" s="7" t="n">
        <v>2220467</v>
      </c>
      <c r="D6" s="7" t="n">
        <v>466894</v>
      </c>
      <c r="E6" s="7" t="n">
        <v>11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694</v>
      </c>
      <c r="B1" s="2" t="s">
        <v>1</v>
      </c>
    </row>
    <row r="2" spans="1:2">
      <c r="B2" s="2" t="s">
        <v>695</v>
      </c>
    </row>
    <row r="3" spans="1:2">
      <c r="A3" s="3" t="s">
        <v>222</v>
      </c>
    </row>
    <row r="4" spans="1:2">
      <c r="A4" s="4" t="s">
        <v>696</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7</v>
      </c>
      <c r="B1" s="2" t="s">
        <v>698</v>
      </c>
      <c r="J1" s="2" t="s">
        <v>1</v>
      </c>
    </row>
    <row r="2" spans="1:11">
      <c r="B2" s="2" t="s">
        <v>2</v>
      </c>
      <c r="C2" s="2" t="s">
        <v>688</v>
      </c>
      <c r="D2" s="2" t="s">
        <v>699</v>
      </c>
      <c r="E2" s="2" t="s">
        <v>700</v>
      </c>
      <c r="F2" s="2" t="s">
        <v>36</v>
      </c>
      <c r="G2" s="2" t="s">
        <v>701</v>
      </c>
      <c r="H2" s="2" t="s">
        <v>702</v>
      </c>
      <c r="I2" s="2" t="s">
        <v>703</v>
      </c>
      <c r="J2" s="2" t="s">
        <v>2</v>
      </c>
      <c r="K2" s="2" t="s">
        <v>36</v>
      </c>
    </row>
    <row r="3" spans="1:11">
      <c r="A3" s="3" t="s">
        <v>704</v>
      </c>
    </row>
    <row r="4" spans="1:11">
      <c r="A4" s="4" t="s">
        <v>86</v>
      </c>
      <c r="B4" s="7" t="n">
        <v>19480000</v>
      </c>
      <c r="C4" s="7" t="n">
        <v>18389000</v>
      </c>
      <c r="D4" s="7" t="n">
        <v>17814000</v>
      </c>
      <c r="E4" s="7" t="n">
        <v>14833000</v>
      </c>
      <c r="F4" s="7" t="n">
        <v>13538000</v>
      </c>
      <c r="G4" s="7" t="n">
        <v>10687000</v>
      </c>
      <c r="H4" s="7" t="n">
        <v>9923000</v>
      </c>
      <c r="I4" s="7" t="n">
        <v>8768000</v>
      </c>
      <c r="J4" s="7" t="n">
        <v>70515715</v>
      </c>
      <c r="K4" s="7" t="n">
        <v>42917245</v>
      </c>
    </row>
    <row r="5" spans="1:11">
      <c r="A5" s="4" t="s">
        <v>705</v>
      </c>
    </row>
    <row r="6" spans="1:11">
      <c r="A6" s="3" t="s">
        <v>704</v>
      </c>
    </row>
    <row r="7" spans="1:11">
      <c r="A7" s="4" t="s">
        <v>86</v>
      </c>
      <c r="J7" s="5" t="n">
        <v>27979030</v>
      </c>
      <c r="K7" s="5" t="n">
        <v>22537627</v>
      </c>
    </row>
    <row r="8" spans="1:11">
      <c r="A8" s="4" t="s">
        <v>706</v>
      </c>
    </row>
    <row r="9" spans="1:11">
      <c r="A9" s="3" t="s">
        <v>704</v>
      </c>
    </row>
    <row r="10" spans="1:11">
      <c r="A10" s="4" t="s">
        <v>86</v>
      </c>
      <c r="J10" s="5" t="n">
        <v>19828338</v>
      </c>
      <c r="K10" s="5" t="n">
        <v>10001938</v>
      </c>
    </row>
    <row r="11" spans="1:11">
      <c r="A11" s="4" t="s">
        <v>707</v>
      </c>
    </row>
    <row r="12" spans="1:11">
      <c r="A12" s="3" t="s">
        <v>704</v>
      </c>
    </row>
    <row r="13" spans="1:11">
      <c r="A13" s="4" t="s">
        <v>86</v>
      </c>
      <c r="J13" s="5" t="n">
        <v>22708347</v>
      </c>
      <c r="K13" s="5" t="n">
        <v>10377680</v>
      </c>
    </row>
    <row r="14" spans="1:11">
      <c r="A14" s="4" t="s">
        <v>708</v>
      </c>
    </row>
    <row r="15" spans="1:11">
      <c r="A15" s="3" t="s">
        <v>704</v>
      </c>
    </row>
    <row r="16" spans="1:11">
      <c r="A16" s="4" t="s">
        <v>86</v>
      </c>
      <c r="J16" s="5" t="n">
        <v>43129361</v>
      </c>
      <c r="K16" s="5" t="n">
        <v>21330000</v>
      </c>
    </row>
    <row r="17" spans="1:11">
      <c r="A17" s="4" t="s">
        <v>709</v>
      </c>
    </row>
    <row r="18" spans="1:11">
      <c r="A18" s="3" t="s">
        <v>704</v>
      </c>
    </row>
    <row r="19" spans="1:11">
      <c r="A19" s="4" t="s">
        <v>86</v>
      </c>
      <c r="J19" s="5" t="n">
        <v>27386354</v>
      </c>
      <c r="K19" s="5" t="n">
        <v>21587245</v>
      </c>
    </row>
    <row r="20" spans="1:11">
      <c r="A20" s="4" t="s">
        <v>710</v>
      </c>
    </row>
    <row r="21" spans="1:11">
      <c r="A21" s="3" t="s">
        <v>704</v>
      </c>
    </row>
    <row r="22" spans="1:11">
      <c r="A22" s="4" t="s">
        <v>86</v>
      </c>
      <c r="J22" s="5" t="n">
        <v>58602133</v>
      </c>
      <c r="K22" s="5" t="n">
        <v>31338459</v>
      </c>
    </row>
    <row r="23" spans="1:11">
      <c r="A23" s="4" t="s">
        <v>711</v>
      </c>
    </row>
    <row r="24" spans="1:11">
      <c r="A24" s="3" t="s">
        <v>704</v>
      </c>
    </row>
    <row r="25" spans="1:11">
      <c r="A25" s="4" t="s">
        <v>86</v>
      </c>
      <c r="J25" s="5" t="n">
        <v>11913582</v>
      </c>
      <c r="K25" s="5" t="n">
        <v>11578786</v>
      </c>
    </row>
    <row r="26" spans="1:11">
      <c r="A26" s="4" t="s">
        <v>712</v>
      </c>
    </row>
    <row r="27" spans="1:11">
      <c r="A27" s="3" t="s">
        <v>704</v>
      </c>
    </row>
    <row r="28" spans="1:11">
      <c r="A28" s="4" t="s">
        <v>86</v>
      </c>
      <c r="J28" s="5" t="n">
        <v>47807366</v>
      </c>
      <c r="K28" s="5" t="n">
        <v>32552852</v>
      </c>
    </row>
    <row r="29" spans="1:11">
      <c r="A29" s="4" t="s">
        <v>713</v>
      </c>
    </row>
    <row r="30" spans="1:11">
      <c r="A30" s="3" t="s">
        <v>704</v>
      </c>
    </row>
    <row r="31" spans="1:11">
      <c r="A31" s="4" t="s">
        <v>86</v>
      </c>
      <c r="J31" s="5" t="n">
        <v>13669304</v>
      </c>
      <c r="K31" s="5" t="n">
        <v>5977563</v>
      </c>
    </row>
    <row r="32" spans="1:11">
      <c r="A32" s="4" t="s">
        <v>714</v>
      </c>
    </row>
    <row r="33" spans="1:11">
      <c r="A33" s="3" t="s">
        <v>704</v>
      </c>
    </row>
    <row r="34" spans="1:11">
      <c r="A34" s="4" t="s">
        <v>86</v>
      </c>
      <c r="J34" s="5" t="n">
        <v>7277234</v>
      </c>
      <c r="K34" s="5" t="n">
        <v>3873161</v>
      </c>
    </row>
    <row r="35" spans="1:11">
      <c r="A35" s="4" t="s">
        <v>715</v>
      </c>
    </row>
    <row r="36" spans="1:11">
      <c r="A36" s="3" t="s">
        <v>704</v>
      </c>
    </row>
    <row r="37" spans="1:11">
      <c r="A37" s="4" t="s">
        <v>86</v>
      </c>
      <c r="J37" s="5" t="n">
        <v>1432082</v>
      </c>
      <c r="K37" s="5" t="n">
        <v>382797</v>
      </c>
    </row>
    <row r="38" spans="1:11">
      <c r="A38" s="4" t="s">
        <v>716</v>
      </c>
    </row>
    <row r="39" spans="1:11">
      <c r="A39" s="3" t="s">
        <v>704</v>
      </c>
    </row>
    <row r="40" spans="1:11">
      <c r="A40" s="4" t="s">
        <v>86</v>
      </c>
      <c r="J40" s="5" t="n">
        <v>329729</v>
      </c>
      <c r="K40" s="5" t="n">
        <v>130872</v>
      </c>
    </row>
    <row r="41" spans="1:11">
      <c r="A41" s="4" t="s">
        <v>118</v>
      </c>
    </row>
    <row r="42" spans="1:11">
      <c r="A42" s="3" t="s">
        <v>704</v>
      </c>
    </row>
    <row r="43" spans="1:11">
      <c r="A43" s="4" t="s">
        <v>86</v>
      </c>
      <c r="J43" s="5" t="n">
        <v>26024674</v>
      </c>
      <c r="K43" s="5" t="n">
        <v>20967556</v>
      </c>
    </row>
    <row r="44" spans="1:11">
      <c r="A44" s="4" t="s">
        <v>717</v>
      </c>
    </row>
    <row r="45" spans="1:11">
      <c r="A45" s="3" t="s">
        <v>704</v>
      </c>
    </row>
    <row r="46" spans="1:11">
      <c r="A46" s="4" t="s">
        <v>86</v>
      </c>
      <c r="J46" s="5" t="n">
        <v>41787613</v>
      </c>
      <c r="K46" s="5" t="n">
        <v>19641434</v>
      </c>
    </row>
    <row r="47" spans="1:11">
      <c r="A47" s="4" t="s">
        <v>448</v>
      </c>
    </row>
    <row r="48" spans="1:11">
      <c r="A48" s="3" t="s">
        <v>704</v>
      </c>
    </row>
    <row r="49" spans="1:11">
      <c r="A49" s="4" t="s">
        <v>86</v>
      </c>
      <c r="J49" s="5" t="n">
        <v>2703428</v>
      </c>
      <c r="K49" s="5" t="n">
        <v>2308255</v>
      </c>
    </row>
    <row r="50" spans="1:11">
      <c r="A50" s="4" t="s">
        <v>718</v>
      </c>
    </row>
    <row r="51" spans="1:11">
      <c r="A51" s="3" t="s">
        <v>704</v>
      </c>
    </row>
    <row r="52" spans="1:11">
      <c r="A52" s="4" t="s">
        <v>86</v>
      </c>
      <c r="J52" s="5" t="n">
        <v>44491041</v>
      </c>
      <c r="K52" s="5" t="n">
        <v>21949689</v>
      </c>
    </row>
    <row r="53" spans="1:11">
      <c r="A53" s="4" t="s">
        <v>719</v>
      </c>
    </row>
    <row r="54" spans="1:11">
      <c r="A54" s="3" t="s">
        <v>704</v>
      </c>
    </row>
    <row r="55" spans="1:11">
      <c r="A55" s="4" t="s">
        <v>86</v>
      </c>
      <c r="J55" s="5" t="n">
        <v>2601069</v>
      </c>
      <c r="K55" s="5" t="n">
        <v>1834289</v>
      </c>
    </row>
    <row r="56" spans="1:11">
      <c r="A56" s="4" t="s">
        <v>720</v>
      </c>
    </row>
    <row r="57" spans="1:11">
      <c r="A57" s="3" t="s">
        <v>704</v>
      </c>
    </row>
    <row r="58" spans="1:11">
      <c r="A58" s="4" t="s">
        <v>86</v>
      </c>
      <c r="J58" s="5" t="n">
        <v>19181625</v>
      </c>
      <c r="K58" s="5" t="n">
        <v>9737720</v>
      </c>
    </row>
    <row r="59" spans="1:11">
      <c r="A59" s="4" t="s">
        <v>721</v>
      </c>
    </row>
    <row r="60" spans="1:11">
      <c r="A60" s="3" t="s">
        <v>704</v>
      </c>
    </row>
    <row r="61" spans="1:11">
      <c r="A61" s="4" t="s">
        <v>86</v>
      </c>
      <c r="J61" s="5" t="n">
        <v>22708347</v>
      </c>
      <c r="K61" s="5" t="n">
        <v>10377680</v>
      </c>
    </row>
    <row r="62" spans="1:11">
      <c r="A62" s="4" t="s">
        <v>722</v>
      </c>
    </row>
    <row r="63" spans="1:11">
      <c r="A63" s="3" t="s">
        <v>704</v>
      </c>
    </row>
    <row r="64" spans="1:11">
      <c r="A64" s="4" t="s">
        <v>86</v>
      </c>
      <c r="J64" s="5" t="n">
        <v>43129361</v>
      </c>
      <c r="K64" s="5" t="n">
        <v>21330000</v>
      </c>
    </row>
    <row r="65" spans="1:11">
      <c r="A65" s="4" t="s">
        <v>723</v>
      </c>
    </row>
    <row r="66" spans="1:11">
      <c r="A66" s="3" t="s">
        <v>704</v>
      </c>
    </row>
    <row r="67" spans="1:11">
      <c r="A67" s="4" t="s">
        <v>86</v>
      </c>
      <c r="J67" s="5" t="n">
        <v>1361680</v>
      </c>
      <c r="K67" s="5" t="n">
        <v>619689</v>
      </c>
    </row>
    <row r="68" spans="1:11">
      <c r="A68" s="4" t="s">
        <v>724</v>
      </c>
    </row>
    <row r="69" spans="1:11">
      <c r="A69" s="3" t="s">
        <v>704</v>
      </c>
    </row>
    <row r="70" spans="1:11">
      <c r="A70" s="4" t="s">
        <v>86</v>
      </c>
      <c r="J70" s="5" t="n">
        <v>44491041</v>
      </c>
      <c r="K70" s="5" t="n">
        <v>21949689</v>
      </c>
    </row>
    <row r="71" spans="1:11">
      <c r="A71" s="4" t="s">
        <v>725</v>
      </c>
    </row>
    <row r="72" spans="1:11">
      <c r="A72" s="3" t="s">
        <v>704</v>
      </c>
    </row>
    <row r="73" spans="1:11">
      <c r="A73" s="4" t="s">
        <v>86</v>
      </c>
      <c r="J73" s="5" t="n">
        <v>0</v>
      </c>
      <c r="K73" s="5" t="n">
        <v>0</v>
      </c>
    </row>
    <row r="74" spans="1:11">
      <c r="A74" s="4" t="s">
        <v>726</v>
      </c>
    </row>
    <row r="75" spans="1:11">
      <c r="A75" s="3" t="s">
        <v>704</v>
      </c>
    </row>
    <row r="76" spans="1:11">
      <c r="A76" s="4" t="s">
        <v>86</v>
      </c>
      <c r="J76" s="5" t="n">
        <v>21782692</v>
      </c>
      <c r="K76" s="5" t="n">
        <v>11585296</v>
      </c>
    </row>
    <row r="77" spans="1:11">
      <c r="A77" s="4" t="s">
        <v>727</v>
      </c>
    </row>
    <row r="78" spans="1:11">
      <c r="A78" s="3" t="s">
        <v>704</v>
      </c>
    </row>
    <row r="79" spans="1:11">
      <c r="A79" s="4" t="s">
        <v>86</v>
      </c>
      <c r="J79" s="5" t="n">
        <v>13669304</v>
      </c>
      <c r="K79" s="5" t="n">
        <v>5977563</v>
      </c>
    </row>
    <row r="80" spans="1:11">
      <c r="A80" s="4" t="s">
        <v>728</v>
      </c>
    </row>
    <row r="81" spans="1:11">
      <c r="A81" s="3" t="s">
        <v>704</v>
      </c>
    </row>
    <row r="82" spans="1:11">
      <c r="A82" s="4" t="s">
        <v>86</v>
      </c>
      <c r="J82" s="5" t="n">
        <v>7277234</v>
      </c>
      <c r="K82" s="5" t="n">
        <v>3873161</v>
      </c>
    </row>
    <row r="83" spans="1:11">
      <c r="A83" s="4" t="s">
        <v>729</v>
      </c>
    </row>
    <row r="84" spans="1:11">
      <c r="A84" s="3" t="s">
        <v>704</v>
      </c>
    </row>
    <row r="85" spans="1:11">
      <c r="A85" s="4" t="s">
        <v>86</v>
      </c>
      <c r="J85" s="5" t="n">
        <v>1432082</v>
      </c>
      <c r="K85" s="5" t="n">
        <v>382797</v>
      </c>
    </row>
    <row r="86" spans="1:11">
      <c r="A86" s="4" t="s">
        <v>730</v>
      </c>
    </row>
    <row r="87" spans="1:11">
      <c r="A87" s="3" t="s">
        <v>704</v>
      </c>
    </row>
    <row r="88" spans="1:11">
      <c r="A88" s="4" t="s">
        <v>86</v>
      </c>
      <c r="J88" s="5" t="n">
        <v>329729</v>
      </c>
      <c r="K88" s="5" t="n">
        <v>130872</v>
      </c>
    </row>
    <row r="89" spans="1:11">
      <c r="A89" s="4" t="s">
        <v>731</v>
      </c>
    </row>
    <row r="90" spans="1:11">
      <c r="A90" s="3" t="s">
        <v>704</v>
      </c>
    </row>
    <row r="91" spans="1:11">
      <c r="A91" s="4" t="s">
        <v>86</v>
      </c>
      <c r="J91" s="5" t="n">
        <v>0</v>
      </c>
      <c r="K91" s="5" t="n">
        <v>0</v>
      </c>
    </row>
    <row r="92" spans="1:11">
      <c r="A92" s="4" t="s">
        <v>732</v>
      </c>
    </row>
    <row r="93" spans="1:11">
      <c r="A93" s="3" t="s">
        <v>704</v>
      </c>
    </row>
    <row r="94" spans="1:11">
      <c r="A94" s="4" t="s">
        <v>86</v>
      </c>
      <c r="J94" s="5" t="n">
        <v>41787613</v>
      </c>
      <c r="K94" s="5" t="n">
        <v>19641434</v>
      </c>
    </row>
    <row r="95" spans="1:11">
      <c r="A95" s="4" t="s">
        <v>733</v>
      </c>
    </row>
    <row r="96" spans="1:11">
      <c r="A96" s="3" t="s">
        <v>704</v>
      </c>
    </row>
    <row r="97" spans="1:11">
      <c r="A97" s="4" t="s">
        <v>86</v>
      </c>
      <c r="J97" s="5" t="n">
        <v>2703428</v>
      </c>
      <c r="K97" s="5" t="n">
        <v>2308255</v>
      </c>
    </row>
    <row r="98" spans="1:11">
      <c r="A98" s="4" t="s">
        <v>734</v>
      </c>
    </row>
    <row r="99" spans="1:11">
      <c r="A99" s="3" t="s">
        <v>704</v>
      </c>
    </row>
    <row r="100" spans="1:11">
      <c r="A100" s="4" t="s">
        <v>86</v>
      </c>
      <c r="J100" s="5" t="n">
        <v>26024674</v>
      </c>
      <c r="K100" s="5" t="n">
        <v>20967556</v>
      </c>
    </row>
    <row r="101" spans="1:11">
      <c r="A101" s="4" t="s">
        <v>735</v>
      </c>
    </row>
    <row r="102" spans="1:11">
      <c r="A102" s="3" t="s">
        <v>704</v>
      </c>
    </row>
    <row r="103" spans="1:11">
      <c r="A103" s="4" t="s">
        <v>86</v>
      </c>
      <c r="J103" s="5" t="n">
        <v>25377961</v>
      </c>
      <c r="K103" s="5" t="n">
        <v>20703338</v>
      </c>
    </row>
    <row r="104" spans="1:11">
      <c r="A104" s="4" t="s">
        <v>736</v>
      </c>
    </row>
    <row r="105" spans="1:11">
      <c r="A105" s="3" t="s">
        <v>704</v>
      </c>
    </row>
    <row r="106" spans="1:11">
      <c r="A106" s="4" t="s">
        <v>86</v>
      </c>
      <c r="J106" s="5" t="n">
        <v>646713</v>
      </c>
      <c r="K106" s="5" t="n">
        <v>264218</v>
      </c>
    </row>
    <row r="107" spans="1:11">
      <c r="A107" s="4" t="s">
        <v>737</v>
      </c>
    </row>
    <row r="108" spans="1:11">
      <c r="A108" s="3" t="s">
        <v>704</v>
      </c>
    </row>
    <row r="109" spans="1:11">
      <c r="A109" s="4" t="s">
        <v>86</v>
      </c>
      <c r="J109" s="5" t="n">
        <v>0</v>
      </c>
      <c r="K109" s="5" t="n">
        <v>0</v>
      </c>
    </row>
    <row r="110" spans="1:11">
      <c r="A110" s="4" t="s">
        <v>738</v>
      </c>
    </row>
    <row r="111" spans="1:11">
      <c r="A111" s="3" t="s">
        <v>704</v>
      </c>
    </row>
    <row r="112" spans="1:11">
      <c r="A112" s="4" t="s">
        <v>86</v>
      </c>
      <c r="J112" s="5" t="n">
        <v>0</v>
      </c>
      <c r="K112" s="5" t="n">
        <v>0</v>
      </c>
    </row>
    <row r="113" spans="1:11">
      <c r="A113" s="4" t="s">
        <v>739</v>
      </c>
    </row>
    <row r="114" spans="1:11">
      <c r="A114" s="3" t="s">
        <v>704</v>
      </c>
    </row>
    <row r="115" spans="1:11">
      <c r="A115" s="4" t="s">
        <v>86</v>
      </c>
      <c r="J115" s="5" t="n">
        <v>26024674</v>
      </c>
      <c r="K115" s="5" t="n">
        <v>20967556</v>
      </c>
    </row>
    <row r="116" spans="1:11">
      <c r="A116" s="4" t="s">
        <v>740</v>
      </c>
    </row>
    <row r="117" spans="1:11">
      <c r="A117" s="3" t="s">
        <v>704</v>
      </c>
    </row>
    <row r="118" spans="1:11">
      <c r="A118" s="4" t="s">
        <v>86</v>
      </c>
      <c r="J118" s="5" t="n">
        <v>14111092</v>
      </c>
      <c r="K118" s="5" t="n">
        <v>9388770</v>
      </c>
    </row>
    <row r="119" spans="1:11">
      <c r="A119" s="4" t="s">
        <v>741</v>
      </c>
    </row>
    <row r="120" spans="1:11">
      <c r="A120" s="3" t="s">
        <v>704</v>
      </c>
    </row>
    <row r="121" spans="1:11">
      <c r="A121" s="4" t="s">
        <v>86</v>
      </c>
      <c r="J121" s="5" t="n">
        <v>11913582</v>
      </c>
      <c r="K121" s="5" t="n">
        <v>11578786</v>
      </c>
    </row>
    <row r="122" spans="1:11">
      <c r="A122" s="4" t="s">
        <v>742</v>
      </c>
    </row>
    <row r="123" spans="1:11">
      <c r="A123" s="3" t="s">
        <v>704</v>
      </c>
    </row>
    <row r="124" spans="1:11">
      <c r="A124" s="4" t="s">
        <v>86</v>
      </c>
      <c r="J124" s="5" t="n">
        <v>26024674</v>
      </c>
      <c r="K124" s="5" t="n">
        <v>20967556</v>
      </c>
    </row>
    <row r="125" spans="1:11">
      <c r="A125" s="4" t="s">
        <v>743</v>
      </c>
    </row>
    <row r="126" spans="1:11">
      <c r="A126" s="3" t="s">
        <v>704</v>
      </c>
    </row>
    <row r="127" spans="1:11">
      <c r="A127" s="4" t="s">
        <v>86</v>
      </c>
      <c r="J127" s="5" t="n">
        <v>0</v>
      </c>
      <c r="K127" s="5" t="n">
        <v>0</v>
      </c>
    </row>
    <row r="128" spans="1:11">
      <c r="A128" s="4" t="s">
        <v>744</v>
      </c>
    </row>
    <row r="129" spans="1:11">
      <c r="A129" s="3" t="s">
        <v>704</v>
      </c>
    </row>
    <row r="130" spans="1:11">
      <c r="A130" s="4" t="s">
        <v>86</v>
      </c>
      <c r="J130" s="5" t="n">
        <v>0</v>
      </c>
      <c r="K130" s="5" t="n">
        <v>0</v>
      </c>
    </row>
    <row r="131" spans="1:11">
      <c r="A131" s="4" t="s">
        <v>745</v>
      </c>
    </row>
    <row r="132" spans="1:11">
      <c r="A132" s="3" t="s">
        <v>704</v>
      </c>
    </row>
    <row r="133" spans="1:11">
      <c r="A133" s="4" t="s">
        <v>86</v>
      </c>
      <c r="J133" s="5" t="n">
        <v>0</v>
      </c>
      <c r="K133" s="5" t="n">
        <v>0</v>
      </c>
    </row>
    <row r="134" spans="1:11">
      <c r="A134" s="4" t="s">
        <v>746</v>
      </c>
    </row>
    <row r="135" spans="1:11">
      <c r="A135" s="3" t="s">
        <v>704</v>
      </c>
    </row>
    <row r="136" spans="1:11">
      <c r="A136" s="4" t="s">
        <v>86</v>
      </c>
      <c r="J136" s="5" t="n">
        <v>0</v>
      </c>
      <c r="K136" s="5" t="n">
        <v>0</v>
      </c>
    </row>
    <row r="137" spans="1:11">
      <c r="A137" s="4" t="s">
        <v>747</v>
      </c>
    </row>
    <row r="138" spans="1:11">
      <c r="A138" s="3" t="s">
        <v>704</v>
      </c>
    </row>
    <row r="139" spans="1:11">
      <c r="A139" s="4" t="s">
        <v>86</v>
      </c>
      <c r="J139" s="5" t="n">
        <v>26024674</v>
      </c>
      <c r="K139" s="5" t="n">
        <v>20967556</v>
      </c>
    </row>
    <row r="140" spans="1:11">
      <c r="A140" s="4" t="s">
        <v>748</v>
      </c>
    </row>
    <row r="141" spans="1:11">
      <c r="A141" s="3" t="s">
        <v>704</v>
      </c>
    </row>
    <row r="142" spans="1:11">
      <c r="A142" s="4" t="s">
        <v>86</v>
      </c>
      <c r="J142" s="5" t="n">
        <v>0</v>
      </c>
      <c r="K142" s="5" t="n">
        <v>0</v>
      </c>
    </row>
    <row r="143" spans="1:11">
      <c r="A143" s="4" t="s">
        <v>749</v>
      </c>
    </row>
    <row r="144" spans="1:11">
      <c r="A144" s="3" t="s">
        <v>704</v>
      </c>
    </row>
    <row r="145" spans="1:11">
      <c r="A145" s="4" t="s">
        <v>86</v>
      </c>
      <c r="J145" s="7" t="n">
        <v>0</v>
      </c>
      <c r="K145" s="7" t="n">
        <v>0</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50</v>
      </c>
      <c r="B1" s="2" t="s">
        <v>1</v>
      </c>
    </row>
    <row r="2" spans="1:3">
      <c r="B2" s="2" t="s">
        <v>2</v>
      </c>
      <c r="C2" s="2" t="s">
        <v>36</v>
      </c>
    </row>
    <row r="3" spans="1:3">
      <c r="A3" s="3" t="s">
        <v>222</v>
      </c>
    </row>
    <row r="4" spans="1:3">
      <c r="A4" s="4" t="s">
        <v>751</v>
      </c>
      <c r="B4" s="7" t="n">
        <v>-1000000</v>
      </c>
    </row>
    <row r="5" spans="1:3">
      <c r="A5" s="4" t="s">
        <v>41</v>
      </c>
      <c r="B5" s="5" t="n">
        <v>3208206</v>
      </c>
      <c r="C5" s="7" t="n">
        <v>2759315</v>
      </c>
    </row>
    <row r="6" spans="1:3">
      <c r="A6" s="4" t="s">
        <v>57</v>
      </c>
      <c r="B6" s="5" t="n">
        <v>-3887685</v>
      </c>
      <c r="C6" s="5" t="n">
        <v>-2486111</v>
      </c>
    </row>
    <row r="7" spans="1:3">
      <c r="A7" s="4" t="s">
        <v>752</v>
      </c>
      <c r="B7" s="7" t="n">
        <v>-679479</v>
      </c>
      <c r="C7" s="7" t="n">
        <v>2732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474</v>
      </c>
    </row>
    <row r="2" spans="1:2">
      <c r="A2" s="4" t="s">
        <v>718</v>
      </c>
    </row>
    <row r="3" spans="1:2">
      <c r="A3" s="3" t="s">
        <v>754</v>
      </c>
    </row>
    <row r="4" spans="1:2">
      <c r="A4" s="4" t="s">
        <v>755</v>
      </c>
      <c r="B4" s="6" t="n">
        <v>16.1</v>
      </c>
    </row>
    <row r="5" spans="1:2">
      <c r="A5" s="4" t="s">
        <v>734</v>
      </c>
    </row>
    <row r="6" spans="1:2">
      <c r="A6" s="3" t="s">
        <v>754</v>
      </c>
    </row>
    <row r="7" spans="1:2">
      <c r="A7" s="4" t="s">
        <v>755</v>
      </c>
      <c r="B7" s="6" t="n">
        <v>3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56</v>
      </c>
      <c r="B1" s="2" t="s">
        <v>2</v>
      </c>
    </row>
    <row r="2" spans="1:2">
      <c r="A2" s="4" t="s">
        <v>757</v>
      </c>
    </row>
    <row r="3" spans="1:2">
      <c r="A3" s="3" t="s">
        <v>754</v>
      </c>
    </row>
    <row r="4" spans="1:2">
      <c r="A4" s="4" t="s">
        <v>755</v>
      </c>
      <c r="B4" s="4" t="s">
        <v>758</v>
      </c>
    </row>
    <row r="5" spans="1:2">
      <c r="A5" s="4" t="s">
        <v>759</v>
      </c>
    </row>
    <row r="6" spans="1:2">
      <c r="A6" s="3" t="s">
        <v>754</v>
      </c>
    </row>
    <row r="7" spans="1:2">
      <c r="A7" s="4" t="s">
        <v>755</v>
      </c>
      <c r="B7" s="4" t="s">
        <v>760</v>
      </c>
    </row>
    <row r="8" spans="1:2">
      <c r="A8" s="4" t="s">
        <v>761</v>
      </c>
    </row>
    <row r="9" spans="1:2">
      <c r="A9" s="3" t="s">
        <v>754</v>
      </c>
    </row>
    <row r="10" spans="1:2">
      <c r="A10" s="4" t="s">
        <v>755</v>
      </c>
      <c r="B10" s="4" t="s">
        <v>762</v>
      </c>
    </row>
    <row r="11" spans="1:2">
      <c r="A11" s="4" t="s">
        <v>763</v>
      </c>
    </row>
    <row r="12" spans="1:2">
      <c r="A12" s="3" t="s">
        <v>754</v>
      </c>
    </row>
    <row r="13" spans="1:2">
      <c r="A13" s="4" t="s">
        <v>755</v>
      </c>
      <c r="B13" s="4" t="s">
        <v>7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5</v>
      </c>
      <c r="B1" s="2" t="s">
        <v>1</v>
      </c>
    </row>
    <row r="2" spans="1:3">
      <c r="B2" s="2" t="s">
        <v>2</v>
      </c>
      <c r="C2" s="2" t="s">
        <v>36</v>
      </c>
    </row>
    <row r="3" spans="1:3">
      <c r="A3" s="3" t="s">
        <v>766</v>
      </c>
    </row>
    <row r="4" spans="1:3">
      <c r="A4" s="4" t="s">
        <v>767</v>
      </c>
      <c r="B4" s="7" t="n">
        <v>1466770</v>
      </c>
      <c r="C4" s="7" t="n">
        <v>-44727</v>
      </c>
    </row>
    <row r="5" spans="1:3">
      <c r="A5" s="4" t="s">
        <v>768</v>
      </c>
      <c r="B5" s="5" t="n">
        <v>227912</v>
      </c>
      <c r="C5" s="5" t="n">
        <v>92545</v>
      </c>
    </row>
    <row r="6" spans="1:3">
      <c r="A6" s="4" t="s">
        <v>769</v>
      </c>
      <c r="B6" s="5" t="n">
        <v>-2849371</v>
      </c>
      <c r="C6" s="5" t="n">
        <v>0</v>
      </c>
    </row>
    <row r="7" spans="1:3">
      <c r="A7" s="4" t="s">
        <v>770</v>
      </c>
      <c r="B7" s="5" t="n">
        <v>-499661</v>
      </c>
      <c r="C7" s="5" t="n">
        <v>0</v>
      </c>
    </row>
    <row r="8" spans="1:3">
      <c r="A8" s="4" t="s">
        <v>771</v>
      </c>
      <c r="B8" s="7" t="n">
        <v>-1654350</v>
      </c>
      <c r="C8" s="7" t="n">
        <v>478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2</v>
      </c>
      <c r="B1" s="2" t="s">
        <v>2</v>
      </c>
      <c r="C1" s="2" t="s">
        <v>36</v>
      </c>
    </row>
    <row r="2" spans="1:3">
      <c r="A2" s="3" t="s">
        <v>773</v>
      </c>
    </row>
    <row r="3" spans="1:3">
      <c r="A3" s="4" t="s">
        <v>774</v>
      </c>
      <c r="B3" s="7" t="n">
        <v>376331</v>
      </c>
      <c r="C3" s="7" t="n">
        <v>332721</v>
      </c>
    </row>
    <row r="4" spans="1:3">
      <c r="A4" s="4" t="s">
        <v>775</v>
      </c>
      <c r="B4" s="5" t="n">
        <v>0</v>
      </c>
      <c r="C4" s="5" t="n">
        <v>-21785</v>
      </c>
    </row>
    <row r="5" spans="1:3">
      <c r="A5" s="4" t="s">
        <v>776</v>
      </c>
      <c r="B5" s="5" t="n">
        <v>4828</v>
      </c>
      <c r="C5" s="5" t="n">
        <v>2804</v>
      </c>
    </row>
    <row r="6" spans="1:3">
      <c r="A6" s="4" t="s">
        <v>777</v>
      </c>
      <c r="B6" s="5" t="n">
        <v>130058</v>
      </c>
      <c r="C6" s="5" t="n">
        <v>115676</v>
      </c>
    </row>
    <row r="7" spans="1:3">
      <c r="A7" s="4" t="s">
        <v>778</v>
      </c>
      <c r="B7" s="5" t="n">
        <v>796864</v>
      </c>
      <c r="C7" s="5" t="n">
        <v>288017</v>
      </c>
    </row>
    <row r="8" spans="1:3">
      <c r="A8" s="4" t="s">
        <v>779</v>
      </c>
      <c r="B8" s="5" t="n">
        <v>-544539</v>
      </c>
      <c r="C8" s="5" t="n">
        <v>0</v>
      </c>
    </row>
    <row r="9" spans="1:3">
      <c r="A9" s="4" t="s">
        <v>157</v>
      </c>
      <c r="B9" s="5" t="n">
        <v>-2134569</v>
      </c>
      <c r="C9" s="5" t="n">
        <v>-838540</v>
      </c>
    </row>
    <row r="10" spans="1:3">
      <c r="A10" s="4" t="s">
        <v>56</v>
      </c>
      <c r="B10" s="5" t="n">
        <v>594450</v>
      </c>
      <c r="C10" s="5" t="n">
        <v>394118</v>
      </c>
    </row>
    <row r="11" spans="1:3">
      <c r="A11" s="4" t="s">
        <v>780</v>
      </c>
      <c r="B11" s="5" t="n">
        <v>294190</v>
      </c>
      <c r="C11" s="5" t="n">
        <v>216944</v>
      </c>
    </row>
    <row r="12" spans="1:3">
      <c r="A12" s="4" t="s">
        <v>137</v>
      </c>
      <c r="B12" s="5" t="n">
        <v>373658</v>
      </c>
      <c r="C12" s="5" t="n">
        <v>803757</v>
      </c>
    </row>
    <row r="13" spans="1:3">
      <c r="A13" s="4" t="s">
        <v>781</v>
      </c>
      <c r="B13" s="5" t="n">
        <v>102741</v>
      </c>
      <c r="C13" s="5" t="n">
        <v>60681</v>
      </c>
    </row>
    <row r="14" spans="1:3">
      <c r="A14" s="4" t="s">
        <v>782</v>
      </c>
      <c r="B14" s="5" t="n">
        <v>33791</v>
      </c>
      <c r="C14" s="5" t="n">
        <v>44861</v>
      </c>
    </row>
    <row r="15" spans="1:3">
      <c r="A15" s="4" t="s">
        <v>783</v>
      </c>
      <c r="B15" s="5" t="n">
        <v>9499</v>
      </c>
      <c r="C15" s="5" t="n">
        <v>0</v>
      </c>
    </row>
    <row r="16" spans="1:3">
      <c r="A16" s="4" t="s">
        <v>784</v>
      </c>
      <c r="B16" s="5" t="n">
        <v>58540</v>
      </c>
      <c r="C16" s="5" t="n">
        <v>63668</v>
      </c>
    </row>
    <row r="17" spans="1:3">
      <c r="A17" s="4" t="s">
        <v>125</v>
      </c>
      <c r="B17" s="5" t="n">
        <v>1775487</v>
      </c>
      <c r="C17" s="5" t="n">
        <v>3267533</v>
      </c>
    </row>
    <row r="18" spans="1:3">
      <c r="A18" s="4" t="s">
        <v>785</v>
      </c>
      <c r="B18" s="5" t="n">
        <v>-359924</v>
      </c>
      <c r="C18" s="5" t="n">
        <v>-3267533</v>
      </c>
    </row>
    <row r="19" spans="1:3">
      <c r="A19" s="4" t="s">
        <v>786</v>
      </c>
      <c r="B19" s="5" t="n">
        <v>1415563</v>
      </c>
      <c r="C19" s="5" t="n">
        <v>0</v>
      </c>
    </row>
    <row r="20" spans="1:3">
      <c r="A20" s="4" t="s">
        <v>787</v>
      </c>
    </row>
    <row r="21" spans="1:3">
      <c r="A21" s="3" t="s">
        <v>773</v>
      </c>
    </row>
    <row r="22" spans="1:3">
      <c r="A22" s="4" t="s">
        <v>788</v>
      </c>
      <c r="B22" s="5" t="n">
        <v>150050</v>
      </c>
      <c r="C22" s="5" t="n">
        <v>179149</v>
      </c>
    </row>
    <row r="23" spans="1:3">
      <c r="A23" s="4" t="s">
        <v>789</v>
      </c>
    </row>
    <row r="24" spans="1:3">
      <c r="A24" s="3" t="s">
        <v>773</v>
      </c>
    </row>
    <row r="25" spans="1:3">
      <c r="A25" s="4" t="s">
        <v>788</v>
      </c>
      <c r="B25" s="5" t="n">
        <v>10503</v>
      </c>
      <c r="C25" s="5" t="n">
        <v>10503</v>
      </c>
    </row>
    <row r="26" spans="1:3">
      <c r="A26" s="4" t="s">
        <v>790</v>
      </c>
    </row>
    <row r="27" spans="1:3">
      <c r="A27" s="3" t="s">
        <v>773</v>
      </c>
    </row>
    <row r="28" spans="1:3">
      <c r="A28" s="4" t="s">
        <v>788</v>
      </c>
      <c r="B28" s="5" t="n">
        <v>349421</v>
      </c>
      <c r="C28" s="5" t="n">
        <v>349421</v>
      </c>
    </row>
    <row r="29" spans="1:3">
      <c r="A29" s="4" t="s">
        <v>791</v>
      </c>
    </row>
    <row r="30" spans="1:3">
      <c r="A30" s="3" t="s">
        <v>773</v>
      </c>
    </row>
    <row r="31" spans="1:3">
      <c r="A31" s="4" t="s">
        <v>788</v>
      </c>
      <c r="B31" s="7" t="n">
        <v>1169671</v>
      </c>
      <c r="C31" s="7" t="n">
        <v>12655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2</v>
      </c>
      <c r="B1" s="2" t="s">
        <v>1</v>
      </c>
    </row>
    <row r="2" spans="1:3">
      <c r="B2" s="2" t="s">
        <v>2</v>
      </c>
      <c r="C2" s="2" t="s">
        <v>36</v>
      </c>
    </row>
    <row r="3" spans="1:3">
      <c r="A3" s="3" t="s">
        <v>225</v>
      </c>
    </row>
    <row r="4" spans="1:3">
      <c r="A4" s="4" t="s">
        <v>793</v>
      </c>
      <c r="B4" s="4" t="s">
        <v>794</v>
      </c>
      <c r="C4" s="4" t="s">
        <v>794</v>
      </c>
    </row>
    <row r="5" spans="1:3">
      <c r="A5" s="4" t="s">
        <v>795</v>
      </c>
      <c r="B5" s="4" t="s">
        <v>796</v>
      </c>
      <c r="C5" s="4" t="s">
        <v>648</v>
      </c>
    </row>
    <row r="6" spans="1:3">
      <c r="A6" s="4" t="s">
        <v>797</v>
      </c>
      <c r="B6" s="4" t="s">
        <v>798</v>
      </c>
      <c r="C6" s="4" t="s">
        <v>799</v>
      </c>
    </row>
    <row r="7" spans="1:3">
      <c r="A7" s="4" t="s">
        <v>800</v>
      </c>
      <c r="B7" s="4" t="s">
        <v>801</v>
      </c>
      <c r="C7" s="4" t="s">
        <v>802</v>
      </c>
    </row>
    <row r="8" spans="1:3">
      <c r="A8" s="4" t="s">
        <v>803</v>
      </c>
      <c r="B8" s="4" t="s">
        <v>804</v>
      </c>
      <c r="C8" s="4" t="s">
        <v>805</v>
      </c>
    </row>
    <row r="9" spans="1:3">
      <c r="A9" s="4" t="s">
        <v>806</v>
      </c>
      <c r="B9" s="4" t="s">
        <v>807</v>
      </c>
      <c r="C9" s="4" t="s">
        <v>808</v>
      </c>
    </row>
    <row r="10" spans="1:3">
      <c r="A10" s="4" t="s">
        <v>809</v>
      </c>
      <c r="B10" s="4" t="s">
        <v>648</v>
      </c>
      <c r="C10" s="4" t="s">
        <v>810</v>
      </c>
    </row>
    <row r="11" spans="1:3">
      <c r="A11" s="4" t="s">
        <v>811</v>
      </c>
      <c r="B11" s="4" t="s">
        <v>812</v>
      </c>
      <c r="C11" s="4" t="s">
        <v>813</v>
      </c>
    </row>
    <row r="12" spans="1:3">
      <c r="A12" s="4" t="s">
        <v>771</v>
      </c>
      <c r="B12" s="4" t="s">
        <v>814</v>
      </c>
      <c r="C12" s="4" t="s">
        <v>8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16</v>
      </c>
      <c r="B1" s="2" t="s">
        <v>1</v>
      </c>
    </row>
    <row r="2" spans="1:3">
      <c r="B2" s="2" t="s">
        <v>2</v>
      </c>
      <c r="C2" s="2" t="s">
        <v>36</v>
      </c>
    </row>
    <row r="3" spans="1:3">
      <c r="A3" s="3" t="s">
        <v>817</v>
      </c>
    </row>
    <row r="4" spans="1:3">
      <c r="A4" s="4" t="s">
        <v>818</v>
      </c>
      <c r="B4" s="7" t="n">
        <v>1200000</v>
      </c>
    </row>
    <row r="5" spans="1:3">
      <c r="A5" s="4" t="s">
        <v>160</v>
      </c>
      <c r="B5" s="5" t="n">
        <v>3349032</v>
      </c>
      <c r="C5" s="7" t="n">
        <v>0</v>
      </c>
    </row>
    <row r="6" spans="1:3">
      <c r="A6" s="4" t="s">
        <v>819</v>
      </c>
    </row>
    <row r="7" spans="1:3">
      <c r="A7" s="3" t="s">
        <v>817</v>
      </c>
    </row>
    <row r="8" spans="1:3">
      <c r="A8" s="4" t="s">
        <v>788</v>
      </c>
      <c r="B8" s="7" t="n">
        <v>6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35"/>
    <col customWidth="1" max="6" min="6" width="21"/>
    <col customWidth="1" max="7" min="7" width="21"/>
  </cols>
  <sheetData>
    <row r="1" spans="1:7">
      <c r="A1" s="1" t="s">
        <v>820</v>
      </c>
      <c r="B1" s="2" t="s">
        <v>821</v>
      </c>
      <c r="C1" s="2" t="s">
        <v>822</v>
      </c>
      <c r="D1" s="2" t="s">
        <v>823</v>
      </c>
      <c r="E1" s="2" t="s">
        <v>824</v>
      </c>
      <c r="F1" s="2" t="s">
        <v>474</v>
      </c>
      <c r="G1" s="2" t="s">
        <v>825</v>
      </c>
    </row>
    <row r="2" spans="1:7">
      <c r="A2" s="3" t="s">
        <v>826</v>
      </c>
    </row>
    <row r="3" spans="1:7">
      <c r="A3" s="4" t="s">
        <v>827</v>
      </c>
      <c r="D3" s="5" t="n">
        <v>1</v>
      </c>
      <c r="E3" s="5" t="n">
        <v>1</v>
      </c>
    </row>
    <row r="4" spans="1:7">
      <c r="A4" s="4" t="s">
        <v>828</v>
      </c>
      <c r="F4" s="6" t="n">
        <v>0.2</v>
      </c>
    </row>
    <row r="5" spans="1:7">
      <c r="A5" s="4" t="s">
        <v>829</v>
      </c>
    </row>
    <row r="6" spans="1:7">
      <c r="A6" s="3" t="s">
        <v>826</v>
      </c>
    </row>
    <row r="7" spans="1:7">
      <c r="A7" s="4" t="s">
        <v>830</v>
      </c>
      <c r="C7" s="4" t="s">
        <v>831</v>
      </c>
    </row>
    <row r="8" spans="1:7">
      <c r="A8" s="4" t="s">
        <v>832</v>
      </c>
      <c r="C8" s="6" t="n">
        <v>1.9</v>
      </c>
      <c r="E8" s="6" t="n">
        <v>1.1</v>
      </c>
    </row>
    <row r="9" spans="1:7">
      <c r="A9" s="4" t="s">
        <v>833</v>
      </c>
      <c r="F9" s="11" t="n">
        <v>1.3</v>
      </c>
    </row>
    <row r="10" spans="1:7">
      <c r="A10" s="4" t="s">
        <v>834</v>
      </c>
    </row>
    <row r="11" spans="1:7">
      <c r="A11" s="3" t="s">
        <v>826</v>
      </c>
    </row>
    <row r="12" spans="1:7">
      <c r="A12" s="4" t="s">
        <v>163</v>
      </c>
      <c r="E12" s="6" t="n">
        <v>2.1</v>
      </c>
    </row>
    <row r="13" spans="1:7">
      <c r="A13" s="4" t="s">
        <v>835</v>
      </c>
    </row>
    <row r="14" spans="1:7">
      <c r="A14" s="3" t="s">
        <v>826</v>
      </c>
    </row>
    <row r="15" spans="1:7">
      <c r="A15" s="4" t="s">
        <v>836</v>
      </c>
      <c r="F15" s="11" t="n">
        <v>2.5</v>
      </c>
      <c r="G15" s="7" t="n">
        <v>4</v>
      </c>
    </row>
    <row r="16" spans="1:7">
      <c r="A16" s="4" t="s">
        <v>837</v>
      </c>
      <c r="F16" s="6" t="n">
        <v>1.5</v>
      </c>
    </row>
    <row r="17" spans="1:7">
      <c r="A17" s="4" t="s">
        <v>838</v>
      </c>
    </row>
    <row r="18" spans="1:7">
      <c r="A18" s="3" t="s">
        <v>826</v>
      </c>
    </row>
    <row r="19" spans="1:7">
      <c r="A19" s="4" t="s">
        <v>417</v>
      </c>
      <c r="B19" s="7" t="n">
        <v>1</v>
      </c>
    </row>
    <row r="20" spans="1:7">
      <c r="A20" s="4" t="s">
        <v>830</v>
      </c>
      <c r="B20" s="4" t="s">
        <v>8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6</v>
      </c>
    </row>
    <row r="3" spans="1:3">
      <c r="A3" s="3" t="s">
        <v>231</v>
      </c>
    </row>
    <row r="4" spans="1:3">
      <c r="A4" s="4" t="s">
        <v>840</v>
      </c>
      <c r="B4" s="4" t="s">
        <v>841</v>
      </c>
    </row>
    <row r="5" spans="1:3">
      <c r="A5" s="4" t="s">
        <v>842</v>
      </c>
      <c r="B5" s="4" t="s">
        <v>843</v>
      </c>
    </row>
    <row r="6" spans="1:3">
      <c r="A6" s="4" t="s">
        <v>844</v>
      </c>
      <c r="B6" s="6" t="n">
        <v>0.4</v>
      </c>
      <c r="C6" s="6" t="n">
        <v>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45</v>
      </c>
      <c r="B1" s="2" t="s">
        <v>1</v>
      </c>
    </row>
    <row r="2" spans="1:3">
      <c r="B2" s="2" t="s">
        <v>2</v>
      </c>
      <c r="C2" s="2" t="s">
        <v>36</v>
      </c>
    </row>
    <row r="3" spans="1:3">
      <c r="A3" s="4" t="s">
        <v>846</v>
      </c>
    </row>
    <row r="4" spans="1:3">
      <c r="A4" s="3" t="s">
        <v>847</v>
      </c>
    </row>
    <row r="5" spans="1:3">
      <c r="A5" s="4" t="s">
        <v>848</v>
      </c>
      <c r="B5" s="4" t="s">
        <v>849</v>
      </c>
      <c r="C5" s="4" t="s">
        <v>850</v>
      </c>
    </row>
    <row r="6" spans="1:3">
      <c r="A6" s="4" t="s">
        <v>851</v>
      </c>
    </row>
    <row r="7" spans="1:3">
      <c r="A7" s="3" t="s">
        <v>847</v>
      </c>
    </row>
    <row r="8" spans="1:3">
      <c r="A8" s="4" t="s">
        <v>848</v>
      </c>
      <c r="B8" s="4" t="s">
        <v>852</v>
      </c>
      <c r="C8" s="4" t="s">
        <v>8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6</v>
      </c>
    </row>
    <row r="3" spans="1:3">
      <c r="A3" s="3" t="s">
        <v>847</v>
      </c>
    </row>
    <row r="4" spans="1:3">
      <c r="A4" s="4" t="s">
        <v>696</v>
      </c>
      <c r="B4" s="5" t="n">
        <v>2</v>
      </c>
    </row>
    <row r="5" spans="1:3">
      <c r="A5" s="4" t="s">
        <v>855</v>
      </c>
    </row>
    <row r="6" spans="1:3">
      <c r="A6" s="3" t="s">
        <v>847</v>
      </c>
    </row>
    <row r="7" spans="1:3">
      <c r="A7" s="4" t="s">
        <v>856</v>
      </c>
      <c r="B7" s="4" t="s">
        <v>857</v>
      </c>
      <c r="C7" s="4" t="s">
        <v>764</v>
      </c>
    </row>
    <row r="8" spans="1:3">
      <c r="A8" s="4" t="s">
        <v>858</v>
      </c>
    </row>
    <row r="9" spans="1:3">
      <c r="A9" s="3" t="s">
        <v>847</v>
      </c>
    </row>
    <row r="10" spans="1:3">
      <c r="A10" s="4" t="s">
        <v>856</v>
      </c>
      <c r="B10" s="4" t="s">
        <v>85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0</v>
      </c>
      <c r="B1" s="2" t="s">
        <v>698</v>
      </c>
      <c r="J1" s="2" t="s">
        <v>1</v>
      </c>
    </row>
    <row r="2" spans="1:11">
      <c r="B2" s="2" t="s">
        <v>2</v>
      </c>
      <c r="C2" s="2" t="s">
        <v>688</v>
      </c>
      <c r="D2" s="2" t="s">
        <v>699</v>
      </c>
      <c r="E2" s="2" t="s">
        <v>700</v>
      </c>
      <c r="F2" s="2" t="s">
        <v>36</v>
      </c>
      <c r="G2" s="2" t="s">
        <v>701</v>
      </c>
      <c r="H2" s="2" t="s">
        <v>702</v>
      </c>
      <c r="I2" s="2" t="s">
        <v>703</v>
      </c>
      <c r="J2" s="2" t="s">
        <v>2</v>
      </c>
      <c r="K2" s="2" t="s">
        <v>36</v>
      </c>
    </row>
    <row r="3" spans="1:11">
      <c r="A3" s="3" t="s">
        <v>861</v>
      </c>
    </row>
    <row r="4" spans="1:11">
      <c r="A4" s="4" t="s">
        <v>86</v>
      </c>
      <c r="B4" s="7" t="n">
        <v>19480000</v>
      </c>
      <c r="C4" s="7" t="n">
        <v>18389000</v>
      </c>
      <c r="D4" s="7" t="n">
        <v>17814000</v>
      </c>
      <c r="E4" s="7" t="n">
        <v>14833000</v>
      </c>
      <c r="F4" s="7" t="n">
        <v>13538000</v>
      </c>
      <c r="G4" s="7" t="n">
        <v>10687000</v>
      </c>
      <c r="H4" s="7" t="n">
        <v>9923000</v>
      </c>
      <c r="I4" s="7" t="n">
        <v>8768000</v>
      </c>
      <c r="J4" s="7" t="n">
        <v>70515715</v>
      </c>
      <c r="K4" s="7" t="n">
        <v>42917245</v>
      </c>
    </row>
    <row r="5" spans="1:11">
      <c r="A5" s="4" t="s">
        <v>862</v>
      </c>
      <c r="B5" s="7" t="n">
        <v>1718000</v>
      </c>
      <c r="C5" s="7" t="n">
        <v>1481000</v>
      </c>
      <c r="D5" s="7" t="n">
        <v>1014000</v>
      </c>
      <c r="E5" s="7" t="n">
        <v>-898000</v>
      </c>
      <c r="F5" s="7" t="n">
        <v>423000</v>
      </c>
      <c r="G5" s="7" t="n">
        <v>581000</v>
      </c>
      <c r="H5" s="7" t="n">
        <v>205000</v>
      </c>
      <c r="I5" s="7" t="n">
        <v>-373000</v>
      </c>
      <c r="J5" s="5" t="n">
        <v>3315021</v>
      </c>
      <c r="K5" s="5" t="n">
        <v>877535</v>
      </c>
    </row>
    <row r="6" spans="1:11">
      <c r="A6" s="4" t="s">
        <v>472</v>
      </c>
      <c r="J6" s="5" t="n">
        <v>1000000</v>
      </c>
      <c r="K6" s="5" t="n">
        <v>500000</v>
      </c>
    </row>
    <row r="7" spans="1:11">
      <c r="A7" s="4" t="s">
        <v>863</v>
      </c>
      <c r="J7" s="5" t="n">
        <v>1600000</v>
      </c>
      <c r="K7" s="5" t="n">
        <v>400000</v>
      </c>
    </row>
    <row r="8" spans="1:11">
      <c r="A8" s="4" t="s">
        <v>118</v>
      </c>
    </row>
    <row r="9" spans="1:11">
      <c r="A9" s="3" t="s">
        <v>861</v>
      </c>
    </row>
    <row r="10" spans="1:11">
      <c r="A10" s="4" t="s">
        <v>86</v>
      </c>
      <c r="J10" s="5" t="n">
        <v>26024674</v>
      </c>
      <c r="K10" s="5" t="n">
        <v>20967556</v>
      </c>
    </row>
    <row r="11" spans="1:11">
      <c r="A11" s="4" t="s">
        <v>862</v>
      </c>
      <c r="J11" s="5" t="n">
        <v>1507405</v>
      </c>
      <c r="K11" s="5" t="n">
        <v>378212</v>
      </c>
    </row>
    <row r="12" spans="1:11">
      <c r="A12" s="4" t="s">
        <v>472</v>
      </c>
      <c r="J12" s="5" t="n">
        <v>397296</v>
      </c>
      <c r="K12" s="5" t="n">
        <v>379952</v>
      </c>
    </row>
    <row r="13" spans="1:11">
      <c r="A13" s="4" t="s">
        <v>863</v>
      </c>
      <c r="J13" s="5" t="n">
        <v>91185</v>
      </c>
      <c r="K13" s="5" t="n">
        <v>130765</v>
      </c>
    </row>
    <row r="14" spans="1:11">
      <c r="A14" s="4" t="s">
        <v>117</v>
      </c>
    </row>
    <row r="15" spans="1:11">
      <c r="A15" s="3" t="s">
        <v>861</v>
      </c>
    </row>
    <row r="16" spans="1:11">
      <c r="A16" s="4" t="s">
        <v>86</v>
      </c>
      <c r="J16" s="5" t="n">
        <v>44491041</v>
      </c>
      <c r="K16" s="5" t="n">
        <v>21949689</v>
      </c>
    </row>
    <row r="17" spans="1:11">
      <c r="A17" s="4" t="s">
        <v>862</v>
      </c>
      <c r="J17" s="5" t="n">
        <v>1807616</v>
      </c>
      <c r="K17" s="5" t="n">
        <v>499323</v>
      </c>
    </row>
    <row r="18" spans="1:11">
      <c r="A18" s="4" t="s">
        <v>472</v>
      </c>
      <c r="J18" s="5" t="n">
        <v>552285</v>
      </c>
      <c r="K18" s="5" t="n">
        <v>273185</v>
      </c>
    </row>
    <row r="19" spans="1:11">
      <c r="A19" s="4" t="s">
        <v>863</v>
      </c>
      <c r="J19" s="7" t="n">
        <v>1462525</v>
      </c>
      <c r="K19" s="7" t="n">
        <v>418349</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64</v>
      </c>
      <c r="B1" s="2" t="s">
        <v>2</v>
      </c>
      <c r="C1" s="2" t="s">
        <v>385</v>
      </c>
      <c r="D1" s="2" t="s">
        <v>36</v>
      </c>
    </row>
    <row r="2" spans="1:4">
      <c r="A2" s="3" t="s">
        <v>865</v>
      </c>
    </row>
    <row r="3" spans="1:4">
      <c r="A3" s="4" t="s">
        <v>51</v>
      </c>
      <c r="B3" s="7" t="n">
        <v>86524060</v>
      </c>
      <c r="D3" s="7" t="n">
        <v>75598736</v>
      </c>
    </row>
    <row r="4" spans="1:4">
      <c r="A4" s="4" t="s">
        <v>866</v>
      </c>
      <c r="B4" s="5" t="n">
        <v>3465612</v>
      </c>
      <c r="C4" s="7" t="n">
        <v>3537392</v>
      </c>
      <c r="D4" s="5" t="n">
        <v>3627886</v>
      </c>
    </row>
    <row r="5" spans="1:4">
      <c r="A5" s="4" t="s">
        <v>718</v>
      </c>
    </row>
    <row r="6" spans="1:4">
      <c r="A6" s="3" t="s">
        <v>865</v>
      </c>
    </row>
    <row r="7" spans="1:4">
      <c r="A7" s="4" t="s">
        <v>51</v>
      </c>
      <c r="B7" s="5" t="n">
        <v>48723810</v>
      </c>
      <c r="D7" s="5" t="n">
        <v>40775211</v>
      </c>
    </row>
    <row r="8" spans="1:4">
      <c r="A8" s="4" t="s">
        <v>866</v>
      </c>
      <c r="B8" s="5" t="n">
        <v>22122279</v>
      </c>
      <c r="D8" s="5" t="n">
        <v>4927453</v>
      </c>
    </row>
    <row r="9" spans="1:4">
      <c r="A9" s="4" t="s">
        <v>734</v>
      </c>
    </row>
    <row r="10" spans="1:4">
      <c r="A10" s="3" t="s">
        <v>865</v>
      </c>
    </row>
    <row r="11" spans="1:4">
      <c r="A11" s="4" t="s">
        <v>51</v>
      </c>
      <c r="B11" s="5" t="n">
        <v>37800250</v>
      </c>
      <c r="D11" s="5" t="n">
        <v>34823525</v>
      </c>
    </row>
    <row r="12" spans="1:4">
      <c r="A12" s="4" t="s">
        <v>866</v>
      </c>
      <c r="B12" s="7" t="n">
        <v>2079486</v>
      </c>
      <c r="D12" s="7" t="n">
        <v>21037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7</v>
      </c>
      <c r="B1" s="2" t="s">
        <v>698</v>
      </c>
      <c r="J1" s="2" t="s">
        <v>1</v>
      </c>
    </row>
    <row r="2" spans="1:11">
      <c r="B2" s="2" t="s">
        <v>2</v>
      </c>
      <c r="C2" s="2" t="s">
        <v>688</v>
      </c>
      <c r="D2" s="2" t="s">
        <v>699</v>
      </c>
      <c r="E2" s="2" t="s">
        <v>700</v>
      </c>
      <c r="F2" s="2" t="s">
        <v>36</v>
      </c>
      <c r="G2" s="2" t="s">
        <v>701</v>
      </c>
      <c r="H2" s="2" t="s">
        <v>702</v>
      </c>
      <c r="I2" s="2" t="s">
        <v>703</v>
      </c>
      <c r="J2" s="2" t="s">
        <v>2</v>
      </c>
      <c r="K2" s="2" t="s">
        <v>36</v>
      </c>
    </row>
    <row r="3" spans="1:11">
      <c r="A3" s="3" t="s">
        <v>85</v>
      </c>
    </row>
    <row r="4" spans="1:11">
      <c r="A4" s="4" t="s">
        <v>86</v>
      </c>
      <c r="B4" s="7" t="n">
        <v>19480000</v>
      </c>
      <c r="C4" s="7" t="n">
        <v>18389000</v>
      </c>
      <c r="D4" s="7" t="n">
        <v>17814000</v>
      </c>
      <c r="E4" s="7" t="n">
        <v>14833000</v>
      </c>
      <c r="F4" s="7" t="n">
        <v>13538000</v>
      </c>
      <c r="G4" s="7" t="n">
        <v>10687000</v>
      </c>
      <c r="H4" s="7" t="n">
        <v>9923000</v>
      </c>
      <c r="I4" s="7" t="n">
        <v>8768000</v>
      </c>
      <c r="J4" s="7" t="n">
        <v>70515715</v>
      </c>
      <c r="K4" s="7" t="n">
        <v>42917245</v>
      </c>
    </row>
    <row r="5" spans="1:11">
      <c r="A5" s="4" t="s">
        <v>868</v>
      </c>
      <c r="B5" s="5" t="n">
        <v>10388000</v>
      </c>
      <c r="C5" s="5" t="n">
        <v>9275000</v>
      </c>
      <c r="D5" s="5" t="n">
        <v>8752000</v>
      </c>
      <c r="E5" s="5" t="n">
        <v>6768000</v>
      </c>
      <c r="F5" s="5" t="n">
        <v>6572000</v>
      </c>
      <c r="G5" s="5" t="n">
        <v>4689000</v>
      </c>
      <c r="H5" s="5" t="n">
        <v>4231000</v>
      </c>
      <c r="I5" s="5" t="n">
        <v>3840000</v>
      </c>
      <c r="J5" s="5" t="n">
        <v>35182382</v>
      </c>
      <c r="K5" s="5" t="n">
        <v>19437900</v>
      </c>
    </row>
    <row r="6" spans="1:11">
      <c r="A6" s="4" t="s">
        <v>862</v>
      </c>
      <c r="B6" s="5" t="n">
        <v>1718000</v>
      </c>
      <c r="C6" s="5" t="n">
        <v>1481000</v>
      </c>
      <c r="D6" s="5" t="n">
        <v>1014000</v>
      </c>
      <c r="E6" s="5" t="n">
        <v>-898000</v>
      </c>
      <c r="F6" s="5" t="n">
        <v>423000</v>
      </c>
      <c r="G6" s="5" t="n">
        <v>581000</v>
      </c>
      <c r="H6" s="5" t="n">
        <v>205000</v>
      </c>
      <c r="I6" s="5" t="n">
        <v>-373000</v>
      </c>
      <c r="J6" s="5" t="n">
        <v>3315021</v>
      </c>
      <c r="K6" s="5" t="n">
        <v>877535</v>
      </c>
    </row>
    <row r="7" spans="1:11">
      <c r="A7" s="4" t="s">
        <v>869</v>
      </c>
      <c r="B7" s="5" t="n">
        <v>2146000</v>
      </c>
      <c r="C7" s="5" t="n">
        <v>1231000</v>
      </c>
      <c r="D7" s="5" t="n">
        <v>840000</v>
      </c>
      <c r="E7" s="5" t="n">
        <v>1126000</v>
      </c>
      <c r="F7" s="5" t="n">
        <v>-122000</v>
      </c>
      <c r="G7" s="5" t="n">
        <v>1293000</v>
      </c>
      <c r="H7" s="5" t="n">
        <v>299000</v>
      </c>
      <c r="I7" s="5" t="n">
        <v>-272000</v>
      </c>
      <c r="J7" s="5" t="n">
        <v>5342545</v>
      </c>
      <c r="K7" s="5" t="n">
        <v>1237810</v>
      </c>
    </row>
    <row r="8" spans="1:11">
      <c r="A8" s="4" t="s">
        <v>870</v>
      </c>
      <c r="B8" s="5" t="n">
        <v>0</v>
      </c>
      <c r="C8" s="5" t="n">
        <v>0</v>
      </c>
      <c r="D8" s="5" t="n">
        <v>0</v>
      </c>
      <c r="E8" s="5" t="n">
        <v>0</v>
      </c>
      <c r="F8" s="5" t="n">
        <v>1062000</v>
      </c>
      <c r="G8" s="5" t="n">
        <v>7556000</v>
      </c>
      <c r="H8" s="5" t="n">
        <v>768000</v>
      </c>
      <c r="I8" s="5" t="n">
        <v>421000</v>
      </c>
      <c r="J8" s="5" t="n">
        <v>0</v>
      </c>
      <c r="K8" s="5" t="n">
        <v>9766431</v>
      </c>
    </row>
    <row r="9" spans="1:11">
      <c r="A9" s="4" t="s">
        <v>106</v>
      </c>
      <c r="B9" s="5" t="n">
        <v>2146000</v>
      </c>
      <c r="C9" s="5" t="n">
        <v>1231000</v>
      </c>
      <c r="D9" s="5" t="n">
        <v>840000</v>
      </c>
      <c r="E9" s="5" t="n">
        <v>1126000</v>
      </c>
      <c r="F9" s="5" t="n">
        <v>940000</v>
      </c>
      <c r="G9" s="5" t="n">
        <v>8849000</v>
      </c>
      <c r="H9" s="5" t="n">
        <v>1067000</v>
      </c>
      <c r="I9" s="5" t="n">
        <v>149000</v>
      </c>
      <c r="J9" s="5" t="n">
        <v>5342545</v>
      </c>
      <c r="K9" s="5" t="n">
        <v>11004241</v>
      </c>
    </row>
    <row r="10" spans="1:11">
      <c r="A10" s="4" t="s">
        <v>108</v>
      </c>
      <c r="B10" s="7" t="n">
        <v>2146000</v>
      </c>
      <c r="C10" s="7" t="n">
        <v>1117000</v>
      </c>
      <c r="D10" s="7" t="n">
        <v>751000</v>
      </c>
      <c r="E10" s="7" t="n">
        <v>1043000</v>
      </c>
      <c r="F10" s="7" t="n">
        <v>873000</v>
      </c>
      <c r="G10" s="7" t="n">
        <v>8785000</v>
      </c>
      <c r="H10" s="7" t="n">
        <v>1004000</v>
      </c>
      <c r="I10" s="7" t="n">
        <v>84000</v>
      </c>
      <c r="J10" s="7" t="n">
        <v>5057095</v>
      </c>
      <c r="K10" s="7" t="n">
        <v>10746939</v>
      </c>
    </row>
    <row r="11" spans="1:11">
      <c r="A11" s="3" t="s">
        <v>871</v>
      </c>
    </row>
    <row r="12" spans="1:11">
      <c r="A12" s="4" t="s">
        <v>110</v>
      </c>
      <c r="B12" s="9" t="n">
        <v>0.07000000000000001</v>
      </c>
      <c r="C12" s="9" t="n">
        <v>0.04</v>
      </c>
      <c r="D12" s="9" t="n">
        <v>0.03</v>
      </c>
      <c r="E12" s="9" t="n">
        <v>0.04</v>
      </c>
      <c r="F12" s="7" t="n">
        <v>0</v>
      </c>
      <c r="G12" s="9" t="n">
        <v>0.05</v>
      </c>
      <c r="H12" s="9" t="n">
        <v>0.01</v>
      </c>
      <c r="I12" s="9" t="n">
        <v>-0.01</v>
      </c>
      <c r="J12" s="9" t="n">
        <v>0.19</v>
      </c>
      <c r="K12" s="9" t="n">
        <v>0.04</v>
      </c>
    </row>
    <row r="13" spans="1:11">
      <c r="A13" s="4" t="s">
        <v>111</v>
      </c>
      <c r="B13" s="10" t="n">
        <v>0.07000000000000001</v>
      </c>
      <c r="C13" s="10" t="n">
        <v>0.04</v>
      </c>
      <c r="D13" s="10" t="n">
        <v>0.02</v>
      </c>
      <c r="E13" s="10" t="n">
        <v>0.03</v>
      </c>
      <c r="F13" s="5" t="n">
        <v>0</v>
      </c>
      <c r="G13" s="10" t="n">
        <v>0.04</v>
      </c>
      <c r="H13" s="10" t="n">
        <v>0.01</v>
      </c>
      <c r="I13" s="10" t="n">
        <v>-0.01</v>
      </c>
      <c r="J13" s="10" t="n">
        <v>0.17</v>
      </c>
      <c r="K13" s="10" t="n">
        <v>0.04</v>
      </c>
    </row>
    <row r="14" spans="1:11">
      <c r="A14" s="3" t="s">
        <v>112</v>
      </c>
    </row>
    <row r="15" spans="1:11">
      <c r="A15" s="4" t="s">
        <v>110</v>
      </c>
      <c r="B15" s="5" t="n">
        <v>0</v>
      </c>
      <c r="C15" s="5" t="n">
        <v>0</v>
      </c>
      <c r="D15" s="5" t="n">
        <v>0</v>
      </c>
      <c r="E15" s="5" t="n">
        <v>0</v>
      </c>
      <c r="F15" s="10" t="n">
        <v>0.04</v>
      </c>
      <c r="G15" s="10" t="n">
        <v>0.27</v>
      </c>
      <c r="H15" s="10" t="n">
        <v>0.03</v>
      </c>
      <c r="I15" s="10" t="n">
        <v>0.02</v>
      </c>
      <c r="J15" s="5" t="n">
        <v>0</v>
      </c>
      <c r="K15" s="10" t="n">
        <v>0.35</v>
      </c>
    </row>
    <row r="16" spans="1:11">
      <c r="A16" s="4" t="s">
        <v>111</v>
      </c>
      <c r="B16" s="5" t="n">
        <v>0</v>
      </c>
      <c r="C16" s="5" t="n">
        <v>0</v>
      </c>
      <c r="D16" s="5" t="n">
        <v>0</v>
      </c>
      <c r="E16" s="5" t="n">
        <v>0</v>
      </c>
      <c r="F16" s="10" t="n">
        <v>0.04</v>
      </c>
      <c r="G16" s="10" t="n">
        <v>0.23</v>
      </c>
      <c r="H16" s="10" t="n">
        <v>0.02</v>
      </c>
      <c r="I16" s="10" t="n">
        <v>0.02</v>
      </c>
      <c r="J16" s="5" t="n">
        <v>0</v>
      </c>
      <c r="K16" s="10" t="n">
        <v>0.3</v>
      </c>
    </row>
    <row r="17" spans="1:11">
      <c r="A17" s="3" t="s">
        <v>872</v>
      </c>
    </row>
    <row r="18" spans="1:11">
      <c r="A18" s="4" t="s">
        <v>110</v>
      </c>
      <c r="B18" s="10" t="n">
        <v>0.07000000000000001</v>
      </c>
      <c r="C18" s="10" t="n">
        <v>0.04</v>
      </c>
      <c r="D18" s="10" t="n">
        <v>0.03</v>
      </c>
      <c r="E18" s="10" t="n">
        <v>0.04</v>
      </c>
      <c r="F18" s="10" t="n">
        <v>0.03</v>
      </c>
      <c r="G18" s="10" t="n">
        <v>0.31</v>
      </c>
      <c r="H18" s="10" t="n">
        <v>0.04</v>
      </c>
      <c r="I18" s="5" t="n">
        <v>0</v>
      </c>
      <c r="J18" s="10" t="n">
        <v>0.18</v>
      </c>
      <c r="K18" s="10" t="n">
        <v>0.39</v>
      </c>
    </row>
    <row r="19" spans="1:11">
      <c r="A19" s="4" t="s">
        <v>111</v>
      </c>
      <c r="B19" s="9" t="n">
        <v>0.07000000000000001</v>
      </c>
      <c r="C19" s="9" t="n">
        <v>0.03</v>
      </c>
      <c r="D19" s="9" t="n">
        <v>0.02</v>
      </c>
      <c r="E19" s="9" t="n">
        <v>0.03</v>
      </c>
      <c r="F19" s="9" t="n">
        <v>0.03</v>
      </c>
      <c r="G19" s="9" t="n">
        <v>0.27</v>
      </c>
      <c r="H19" s="9" t="n">
        <v>0.03</v>
      </c>
      <c r="I19" s="7" t="n">
        <v>0</v>
      </c>
      <c r="J19" s="9" t="n">
        <v>0.16</v>
      </c>
      <c r="K19" s="9" t="n">
        <v>0.33</v>
      </c>
    </row>
    <row r="20" spans="1:11">
      <c r="A20" s="3" t="s">
        <v>114</v>
      </c>
    </row>
    <row r="21" spans="1:11">
      <c r="A21" s="4" t="s">
        <v>115</v>
      </c>
      <c r="B21" s="5" t="n">
        <v>30159322</v>
      </c>
      <c r="C21" s="5" t="n">
        <v>28291297</v>
      </c>
      <c r="D21" s="5" t="n">
        <v>28246840</v>
      </c>
      <c r="E21" s="5" t="n">
        <v>28039080</v>
      </c>
      <c r="F21" s="5" t="n">
        <v>28067348</v>
      </c>
      <c r="G21" s="5" t="n">
        <v>27901631</v>
      </c>
      <c r="H21" s="5" t="n">
        <v>27531361</v>
      </c>
      <c r="I21" s="5" t="n">
        <v>27204989</v>
      </c>
      <c r="J21" s="5" t="n">
        <v>28688867</v>
      </c>
      <c r="K21" s="5" t="n">
        <v>27596401</v>
      </c>
    </row>
    <row r="22" spans="1:11">
      <c r="A22" s="4" t="s">
        <v>116</v>
      </c>
      <c r="B22" s="5" t="n">
        <v>32211847</v>
      </c>
      <c r="C22" s="5" t="n">
        <v>32115847</v>
      </c>
      <c r="D22" s="5" t="n">
        <v>33650790</v>
      </c>
      <c r="E22" s="5" t="n">
        <v>33479935</v>
      </c>
      <c r="F22" s="5" t="n">
        <v>28067348</v>
      </c>
      <c r="G22" s="5" t="n">
        <v>33055881</v>
      </c>
      <c r="H22" s="5" t="n">
        <v>31506745</v>
      </c>
      <c r="I22" s="5" t="n">
        <v>27204989</v>
      </c>
      <c r="J22" s="5" t="n">
        <v>31840584</v>
      </c>
      <c r="K22" s="5" t="n">
        <v>32452228</v>
      </c>
    </row>
    <row r="23" spans="1:11">
      <c r="A23" s="4" t="s">
        <v>117</v>
      </c>
    </row>
    <row r="24" spans="1:11">
      <c r="A24" s="3" t="s">
        <v>85</v>
      </c>
    </row>
    <row r="25" spans="1:11">
      <c r="A25" s="4" t="s">
        <v>86</v>
      </c>
      <c r="B25" s="7" t="n">
        <v>13032000</v>
      </c>
      <c r="C25" s="7" t="n">
        <v>11894000</v>
      </c>
      <c r="D25" s="7" t="n">
        <v>11373000</v>
      </c>
      <c r="E25" s="7" t="n">
        <v>8192000</v>
      </c>
      <c r="F25" s="7" t="n">
        <v>7990000</v>
      </c>
      <c r="G25" s="7" t="n">
        <v>5371000</v>
      </c>
      <c r="H25" s="7" t="n">
        <v>4457000</v>
      </c>
      <c r="I25" s="7" t="n">
        <v>4131000</v>
      </c>
    </row>
    <row r="26" spans="1:11">
      <c r="A26" s="4" t="s">
        <v>118</v>
      </c>
    </row>
    <row r="27" spans="1:11">
      <c r="A27" s="3" t="s">
        <v>85</v>
      </c>
    </row>
    <row r="28" spans="1:11">
      <c r="A28" s="4" t="s">
        <v>86</v>
      </c>
      <c r="B28" s="7" t="n">
        <v>6448000</v>
      </c>
      <c r="C28" s="7" t="n">
        <v>6495000</v>
      </c>
      <c r="D28" s="7" t="n">
        <v>6441000</v>
      </c>
      <c r="E28" s="7" t="n">
        <v>6641000</v>
      </c>
      <c r="F28" s="7" t="n">
        <v>5548000</v>
      </c>
      <c r="G28" s="7" t="n">
        <v>5316000</v>
      </c>
      <c r="H28" s="7" t="n">
        <v>5466000</v>
      </c>
      <c r="I28" s="7" t="n">
        <v>4637000</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3</v>
      </c>
      <c r="B1" s="2" t="s">
        <v>874</v>
      </c>
      <c r="C1" s="2" t="s">
        <v>2</v>
      </c>
      <c r="D1" s="2" t="s">
        <v>36</v>
      </c>
    </row>
    <row r="2" spans="1:4">
      <c r="A2" s="3" t="s">
        <v>875</v>
      </c>
    </row>
    <row r="3" spans="1:4">
      <c r="A3" s="4" t="s">
        <v>876</v>
      </c>
      <c r="C3" s="7" t="n">
        <v>0</v>
      </c>
      <c r="D3" s="7" t="n">
        <v>15799529</v>
      </c>
    </row>
    <row r="4" spans="1:4">
      <c r="A4" s="4" t="s">
        <v>877</v>
      </c>
      <c r="D4" s="5" t="n">
        <v>100000</v>
      </c>
    </row>
    <row r="5" spans="1:4">
      <c r="A5" s="4" t="s">
        <v>171</v>
      </c>
      <c r="D5" s="5" t="n">
        <v>10000</v>
      </c>
    </row>
    <row r="6" spans="1:4">
      <c r="A6" s="4" t="s">
        <v>878</v>
      </c>
      <c r="D6" s="5" t="n">
        <v>200000</v>
      </c>
    </row>
    <row r="7" spans="1:4">
      <c r="A7" s="4" t="s">
        <v>879</v>
      </c>
      <c r="C7" s="7" t="n">
        <v>0</v>
      </c>
      <c r="D7" s="5" t="n">
        <v>8595798</v>
      </c>
    </row>
    <row r="8" spans="1:4">
      <c r="A8" s="4" t="s">
        <v>880</v>
      </c>
    </row>
    <row r="9" spans="1:4">
      <c r="A9" s="3" t="s">
        <v>875</v>
      </c>
    </row>
    <row r="10" spans="1:4">
      <c r="A10" s="4" t="s">
        <v>876</v>
      </c>
      <c r="D10" s="5" t="n">
        <v>16000000</v>
      </c>
    </row>
    <row r="11" spans="1:4">
      <c r="A11" s="4" t="s">
        <v>881</v>
      </c>
    </row>
    <row r="12" spans="1:4">
      <c r="A12" s="3" t="s">
        <v>875</v>
      </c>
    </row>
    <row r="13" spans="1:4">
      <c r="A13" s="4" t="s">
        <v>882</v>
      </c>
      <c r="B13" s="7" t="n">
        <v>18500000</v>
      </c>
      <c r="D13" s="5" t="n">
        <v>17500000</v>
      </c>
    </row>
    <row r="14" spans="1:4">
      <c r="A14" s="4" t="s">
        <v>876</v>
      </c>
      <c r="B14" s="5" t="n">
        <v>17500000</v>
      </c>
    </row>
    <row r="15" spans="1:4">
      <c r="A15" s="4" t="s">
        <v>417</v>
      </c>
      <c r="B15" s="7" t="n">
        <v>1000000</v>
      </c>
    </row>
    <row r="16" spans="1:4">
      <c r="A16" s="4" t="s">
        <v>879</v>
      </c>
      <c r="D16" s="7" t="n">
        <v>85957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6</v>
      </c>
      <c r="D2" s="2" t="s">
        <v>874</v>
      </c>
    </row>
    <row r="3" spans="1:4">
      <c r="A3" s="3" t="s">
        <v>875</v>
      </c>
    </row>
    <row r="4" spans="1:4">
      <c r="A4" s="4" t="s">
        <v>884</v>
      </c>
      <c r="C4" s="7" t="n">
        <v>-1572244</v>
      </c>
    </row>
    <row r="5" spans="1:4">
      <c r="A5" s="4" t="s">
        <v>879</v>
      </c>
      <c r="B5" s="7" t="n">
        <v>0</v>
      </c>
      <c r="C5" s="5" t="n">
        <v>8595798</v>
      </c>
    </row>
    <row r="6" spans="1:4">
      <c r="A6" s="4" t="s">
        <v>881</v>
      </c>
    </row>
    <row r="7" spans="1:4">
      <c r="A7" s="3" t="s">
        <v>875</v>
      </c>
    </row>
    <row r="8" spans="1:4">
      <c r="A8" s="4" t="s">
        <v>885</v>
      </c>
      <c r="C8" s="5" t="n">
        <v>17500000</v>
      </c>
    </row>
    <row r="9" spans="1:4">
      <c r="A9" s="4" t="s">
        <v>886</v>
      </c>
      <c r="C9" s="5" t="n">
        <v>17500000</v>
      </c>
      <c r="D9" s="7" t="n">
        <v>18500000</v>
      </c>
    </row>
    <row r="10" spans="1:4">
      <c r="A10" s="4" t="s">
        <v>887</v>
      </c>
      <c r="C10" s="5" t="n">
        <v>-8193184</v>
      </c>
    </row>
    <row r="11" spans="1:4">
      <c r="A11" s="4" t="s">
        <v>888</v>
      </c>
      <c r="C11" s="5" t="n">
        <v>989453</v>
      </c>
    </row>
    <row r="12" spans="1:4">
      <c r="A12" s="4" t="s">
        <v>784</v>
      </c>
      <c r="C12" s="5" t="n">
        <v>-858227</v>
      </c>
    </row>
    <row r="13" spans="1:4">
      <c r="A13" s="4" t="s">
        <v>889</v>
      </c>
      <c r="C13" s="5" t="n">
        <v>730000</v>
      </c>
    </row>
    <row r="14" spans="1:4">
      <c r="A14" s="4" t="s">
        <v>884</v>
      </c>
      <c r="C14" s="5" t="n">
        <v>-1572245</v>
      </c>
    </row>
    <row r="15" spans="1:4">
      <c r="A15" s="4" t="s">
        <v>879</v>
      </c>
      <c r="C15" s="7" t="n">
        <v>859579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0</v>
      </c>
      <c r="B1" s="2" t="s">
        <v>698</v>
      </c>
      <c r="J1" s="2" t="s">
        <v>1</v>
      </c>
    </row>
    <row r="2" spans="1:11">
      <c r="B2" s="2" t="s">
        <v>2</v>
      </c>
      <c r="C2" s="2" t="s">
        <v>688</v>
      </c>
      <c r="D2" s="2" t="s">
        <v>699</v>
      </c>
      <c r="E2" s="2" t="s">
        <v>700</v>
      </c>
      <c r="F2" s="2" t="s">
        <v>36</v>
      </c>
      <c r="G2" s="2" t="s">
        <v>701</v>
      </c>
      <c r="H2" s="2" t="s">
        <v>702</v>
      </c>
      <c r="I2" s="2" t="s">
        <v>703</v>
      </c>
      <c r="J2" s="2" t="s">
        <v>2</v>
      </c>
      <c r="K2" s="2" t="s">
        <v>36</v>
      </c>
    </row>
    <row r="3" spans="1:11">
      <c r="A3" s="3" t="s">
        <v>243</v>
      </c>
    </row>
    <row r="4" spans="1:11">
      <c r="A4" s="4" t="s">
        <v>891</v>
      </c>
      <c r="K4" s="7" t="n">
        <v>8363606</v>
      </c>
    </row>
    <row r="5" spans="1:11">
      <c r="A5" s="4" t="s">
        <v>892</v>
      </c>
      <c r="K5" s="5" t="n">
        <v>5294268</v>
      </c>
    </row>
    <row r="6" spans="1:11">
      <c r="A6" s="4" t="s">
        <v>893</v>
      </c>
      <c r="K6" s="5" t="n">
        <v>1728113</v>
      </c>
    </row>
    <row r="7" spans="1:11">
      <c r="A7" s="4" t="s">
        <v>894</v>
      </c>
      <c r="K7" s="5" t="n">
        <v>-13330</v>
      </c>
    </row>
    <row r="8" spans="1:11">
      <c r="A8" s="4" t="s">
        <v>895</v>
      </c>
      <c r="K8" s="5" t="n">
        <v>1354555</v>
      </c>
    </row>
    <row r="9" spans="1:11">
      <c r="A9" s="4" t="s">
        <v>122</v>
      </c>
      <c r="K9" s="5" t="n">
        <v>183921</v>
      </c>
    </row>
    <row r="10" spans="1:11">
      <c r="A10" s="4" t="s">
        <v>896</v>
      </c>
      <c r="K10" s="5" t="n">
        <v>1170634</v>
      </c>
    </row>
    <row r="11" spans="1:11">
      <c r="A11" s="4" t="s">
        <v>897</v>
      </c>
      <c r="J11" s="7" t="n">
        <v>0</v>
      </c>
      <c r="K11" s="5" t="n">
        <v>8595798</v>
      </c>
    </row>
    <row r="12" spans="1:11">
      <c r="A12" s="4" t="s">
        <v>105</v>
      </c>
      <c r="B12" s="7" t="n">
        <v>0</v>
      </c>
      <c r="C12" s="7" t="n">
        <v>0</v>
      </c>
      <c r="D12" s="7" t="n">
        <v>0</v>
      </c>
      <c r="E12" s="7" t="n">
        <v>0</v>
      </c>
      <c r="F12" s="7" t="n">
        <v>1062000</v>
      </c>
      <c r="G12" s="7" t="n">
        <v>7556000</v>
      </c>
      <c r="H12" s="7" t="n">
        <v>768000</v>
      </c>
      <c r="I12" s="7" t="n">
        <v>421000</v>
      </c>
      <c r="J12" s="7" t="n">
        <v>0</v>
      </c>
      <c r="K12" s="7" t="n">
        <v>9766431</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8</v>
      </c>
      <c r="B1" s="2" t="s">
        <v>1</v>
      </c>
    </row>
    <row r="2" spans="1:3">
      <c r="B2" s="2" t="s">
        <v>2</v>
      </c>
      <c r="C2" s="2" t="s">
        <v>36</v>
      </c>
    </row>
    <row r="3" spans="1:3">
      <c r="A3" s="3" t="s">
        <v>899</v>
      </c>
    </row>
    <row r="4" spans="1:3">
      <c r="A4" s="4" t="s">
        <v>900</v>
      </c>
      <c r="B4" s="7" t="n">
        <v>3551616</v>
      </c>
      <c r="C4" s="7" t="n">
        <v>5307461</v>
      </c>
    </row>
    <row r="5" spans="1:3">
      <c r="A5" s="4" t="s">
        <v>901</v>
      </c>
      <c r="B5" s="5" t="n">
        <v>646196</v>
      </c>
      <c r="C5" s="5" t="n">
        <v>3500</v>
      </c>
    </row>
    <row r="6" spans="1:3">
      <c r="A6" s="4" t="s">
        <v>902</v>
      </c>
      <c r="B6" s="5" t="n">
        <v>-2907609</v>
      </c>
      <c r="C6" s="5" t="n">
        <v>-1759345</v>
      </c>
    </row>
    <row r="7" spans="1:3">
      <c r="A7" s="4" t="s">
        <v>903</v>
      </c>
      <c r="B7" s="5" t="n">
        <v>1290203</v>
      </c>
      <c r="C7" s="5" t="n">
        <v>3551616</v>
      </c>
    </row>
    <row r="8" spans="1:3">
      <c r="A8" s="4" t="s">
        <v>904</v>
      </c>
    </row>
    <row r="9" spans="1:3">
      <c r="A9" s="3" t="s">
        <v>899</v>
      </c>
    </row>
    <row r="10" spans="1:3">
      <c r="A10" s="4" t="s">
        <v>900</v>
      </c>
      <c r="B10" s="5" t="n">
        <v>3267533</v>
      </c>
      <c r="C10" s="5" t="n">
        <v>5020744</v>
      </c>
    </row>
    <row r="11" spans="1:3">
      <c r="A11" s="4" t="s">
        <v>901</v>
      </c>
      <c r="B11" s="5" t="n">
        <v>0</v>
      </c>
      <c r="C11" s="5" t="n">
        <v>0</v>
      </c>
    </row>
    <row r="12" spans="1:3">
      <c r="A12" s="4" t="s">
        <v>902</v>
      </c>
      <c r="B12" s="5" t="n">
        <v>-2907609</v>
      </c>
      <c r="C12" s="5" t="n">
        <v>-1753211</v>
      </c>
    </row>
    <row r="13" spans="1:3">
      <c r="A13" s="4" t="s">
        <v>903</v>
      </c>
      <c r="B13" s="5" t="n">
        <v>359924</v>
      </c>
      <c r="C13" s="5" t="n">
        <v>3267533</v>
      </c>
    </row>
    <row r="14" spans="1:3">
      <c r="A14" s="4" t="s">
        <v>905</v>
      </c>
    </row>
    <row r="15" spans="1:3">
      <c r="A15" s="3" t="s">
        <v>899</v>
      </c>
    </row>
    <row r="16" spans="1:3">
      <c r="A16" s="4" t="s">
        <v>900</v>
      </c>
      <c r="B16" s="5" t="n">
        <v>284083</v>
      </c>
      <c r="C16" s="5" t="n">
        <v>286717</v>
      </c>
    </row>
    <row r="17" spans="1:3">
      <c r="A17" s="4" t="s">
        <v>901</v>
      </c>
      <c r="B17" s="5" t="n">
        <v>646196</v>
      </c>
      <c r="C17" s="5" t="n">
        <v>3500</v>
      </c>
    </row>
    <row r="18" spans="1:3">
      <c r="A18" s="4" t="s">
        <v>902</v>
      </c>
      <c r="B18" s="5" t="n">
        <v>0</v>
      </c>
      <c r="C18" s="5" t="n">
        <v>-6134</v>
      </c>
    </row>
    <row r="19" spans="1:3">
      <c r="A19" s="4" t="s">
        <v>903</v>
      </c>
      <c r="B19" s="7" t="n">
        <v>930279</v>
      </c>
      <c r="C19" s="7" t="n">
        <v>2840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58:42Z</dcterms:created>
  <dcterms:modified xmlns:dcterms="http://purl.org/dc/terms/" xmlns:xsi="http://www.w3.org/2001/XMLSchema-instance" xsi:type="dcterms:W3CDTF">2020-03-13T16:58:42Z</dcterms:modified>
</cp:coreProperties>
</file>